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ote 1 - Organization and Basis" sheetId="8" state="visible" r:id="rId8"/>
    <sheet xmlns:r="http://schemas.openxmlformats.org/officeDocument/2006/relationships" name="Note 2 - Securities Available-f" sheetId="9" state="visible" r:id="rId9"/>
    <sheet xmlns:r="http://schemas.openxmlformats.org/officeDocument/2006/relationships" name="Note 3 - Trade Accounts Receiva" sheetId="10" state="visible" r:id="rId10"/>
    <sheet xmlns:r="http://schemas.openxmlformats.org/officeDocument/2006/relationships" name="Note 4 - Trade Inventory" sheetId="11" state="visible" r:id="rId11"/>
    <sheet xmlns:r="http://schemas.openxmlformats.org/officeDocument/2006/relationships" name="Note 5 - Real Estate" sheetId="12" state="visible" r:id="rId12"/>
    <sheet xmlns:r="http://schemas.openxmlformats.org/officeDocument/2006/relationships" name="Note 6 - Investments in and Adv" sheetId="13" state="visible" r:id="rId13"/>
    <sheet xmlns:r="http://schemas.openxmlformats.org/officeDocument/2006/relationships" name="Note 7 - Other Assets" sheetId="14" state="visible" r:id="rId14"/>
    <sheet xmlns:r="http://schemas.openxmlformats.org/officeDocument/2006/relationships" name="Note 8 - Notes Payable and Othe" sheetId="15" state="visible" r:id="rId15"/>
    <sheet xmlns:r="http://schemas.openxmlformats.org/officeDocument/2006/relationships" name="Note 9 - Common Stock" sheetId="16" state="visible" r:id="rId16"/>
    <sheet xmlns:r="http://schemas.openxmlformats.org/officeDocument/2006/relationships" name="Note 10 - Revenue Recognition" sheetId="17" state="visible" r:id="rId17"/>
    <sheet xmlns:r="http://schemas.openxmlformats.org/officeDocument/2006/relationships" name="Note 11 - Income Taxes" sheetId="18" state="visible" r:id="rId18"/>
    <sheet xmlns:r="http://schemas.openxmlformats.org/officeDocument/2006/relationships" name="Note 12 - Earnings Per Share" sheetId="19" state="visible" r:id="rId19"/>
    <sheet xmlns:r="http://schemas.openxmlformats.org/officeDocument/2006/relationships" name="Note 13 - Noncontrolling Intere" sheetId="20" state="visible" r:id="rId20"/>
    <sheet xmlns:r="http://schemas.openxmlformats.org/officeDocument/2006/relationships" name="Note 14 - Commitments and Conti" sheetId="21" state="visible" r:id="rId21"/>
    <sheet xmlns:r="http://schemas.openxmlformats.org/officeDocument/2006/relationships" name="Note 15 - Fair Value Measuremen" sheetId="22" state="visible" r:id="rId22"/>
    <sheet xmlns:r="http://schemas.openxmlformats.org/officeDocument/2006/relationships" name="Note 16 - Certain Relationships" sheetId="23" state="visible" r:id="rId23"/>
    <sheet xmlns:r="http://schemas.openxmlformats.org/officeDocument/2006/relationships" name="Note 17 - Segment Reporting" sheetId="24" state="visible" r:id="rId24"/>
    <sheet xmlns:r="http://schemas.openxmlformats.org/officeDocument/2006/relationships" name="Note 18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2 - Securities Available_2" sheetId="28" state="visible" r:id="rId28"/>
    <sheet xmlns:r="http://schemas.openxmlformats.org/officeDocument/2006/relationships" name="Note 3 - Trade Accounts Recei_2" sheetId="29" state="visible" r:id="rId29"/>
    <sheet xmlns:r="http://schemas.openxmlformats.org/officeDocument/2006/relationships" name="Note 4 - Trade Inventory (Table" sheetId="30" state="visible" r:id="rId30"/>
    <sheet xmlns:r="http://schemas.openxmlformats.org/officeDocument/2006/relationships" name="Note 5 - Real Estate (Tables)" sheetId="31" state="visible" r:id="rId31"/>
    <sheet xmlns:r="http://schemas.openxmlformats.org/officeDocument/2006/relationships" name="Note 6 - Investments in and A_2" sheetId="32" state="visible" r:id="rId32"/>
    <sheet xmlns:r="http://schemas.openxmlformats.org/officeDocument/2006/relationships" name="Note 7 - Other Assets (Tables)" sheetId="33" state="visible" r:id="rId33"/>
    <sheet xmlns:r="http://schemas.openxmlformats.org/officeDocument/2006/relationships" name="Note 8 - Notes Payable and Ot_2" sheetId="34" state="visible" r:id="rId34"/>
    <sheet xmlns:r="http://schemas.openxmlformats.org/officeDocument/2006/relationships" name="Note 10 - Revenue Recognition (" sheetId="35" state="visible" r:id="rId35"/>
    <sheet xmlns:r="http://schemas.openxmlformats.org/officeDocument/2006/relationships" name="Note 12 - Earnings Per Share (T" sheetId="36" state="visible" r:id="rId36"/>
    <sheet xmlns:r="http://schemas.openxmlformats.org/officeDocument/2006/relationships" name="Note 13 - Noncontrolling Inte_2" sheetId="37" state="visible" r:id="rId37"/>
    <sheet xmlns:r="http://schemas.openxmlformats.org/officeDocument/2006/relationships" name="Note 15 - Fair Value Measurem_2" sheetId="38" state="visible" r:id="rId38"/>
    <sheet xmlns:r="http://schemas.openxmlformats.org/officeDocument/2006/relationships" name="Note 17 - Segment Reporting (Ta" sheetId="39" state="visible" r:id="rId39"/>
    <sheet xmlns:r="http://schemas.openxmlformats.org/officeDocument/2006/relationships" name="Note 1 - Organization and Bas_2" sheetId="40" state="visible" r:id="rId40"/>
    <sheet xmlns:r="http://schemas.openxmlformats.org/officeDocument/2006/relationships" name="Note 2 - Securities Available_3" sheetId="41" state="visible" r:id="rId41"/>
    <sheet xmlns:r="http://schemas.openxmlformats.org/officeDocument/2006/relationships" name="Note 2 - Securities Available_4" sheetId="42" state="visible" r:id="rId42"/>
    <sheet xmlns:r="http://schemas.openxmlformats.org/officeDocument/2006/relationships" name="Note 3 - Trade Accounts Recei_3" sheetId="43" state="visible" r:id="rId43"/>
    <sheet xmlns:r="http://schemas.openxmlformats.org/officeDocument/2006/relationships" name="Note 3 - Trade Receivables and " sheetId="44" state="visible" r:id="rId44"/>
    <sheet xmlns:r="http://schemas.openxmlformats.org/officeDocument/2006/relationships" name="Note 4 - Trade Inventory (Detai" sheetId="45" state="visible" r:id="rId45"/>
    <sheet xmlns:r="http://schemas.openxmlformats.org/officeDocument/2006/relationships" name="Note 5 - Real Estate (Details T" sheetId="46" state="visible" r:id="rId46"/>
    <sheet xmlns:r="http://schemas.openxmlformats.org/officeDocument/2006/relationships" name="Note 5 - Real Estate - Schedule" sheetId="47" state="visible" r:id="rId47"/>
    <sheet xmlns:r="http://schemas.openxmlformats.org/officeDocument/2006/relationships" name="Note 6 - Investments in and A_3" sheetId="48" state="visible" r:id="rId48"/>
    <sheet xmlns:r="http://schemas.openxmlformats.org/officeDocument/2006/relationships" name="Note 6 - Investments in and A_4" sheetId="49" state="visible" r:id="rId49"/>
    <sheet xmlns:r="http://schemas.openxmlformats.org/officeDocument/2006/relationships" name="Note 6 - Investments in and A_5" sheetId="50" state="visible" r:id="rId50"/>
    <sheet xmlns:r="http://schemas.openxmlformats.org/officeDocument/2006/relationships" name="Note 7 - Other Assets (Details " sheetId="51" state="visible" r:id="rId51"/>
    <sheet xmlns:r="http://schemas.openxmlformats.org/officeDocument/2006/relationships" name="Note 7 - Other Assets - Other A" sheetId="52" state="visible" r:id="rId52"/>
    <sheet xmlns:r="http://schemas.openxmlformats.org/officeDocument/2006/relationships" name="Note 7 - Other Assets - Schedul" sheetId="53" state="visible" r:id="rId53"/>
    <sheet xmlns:r="http://schemas.openxmlformats.org/officeDocument/2006/relationships" name="Note 8 - Notes Payable and Ot_3" sheetId="54" state="visible" r:id="rId54"/>
    <sheet xmlns:r="http://schemas.openxmlformats.org/officeDocument/2006/relationships" name="Note 8 - Notes Payable and Ot_4" sheetId="55" state="visible" r:id="rId55"/>
    <sheet xmlns:r="http://schemas.openxmlformats.org/officeDocument/2006/relationships" name="Note 9 - Common Stock (Details " sheetId="56" state="visible" r:id="rId56"/>
    <sheet xmlns:r="http://schemas.openxmlformats.org/officeDocument/2006/relationships" name="Note 10 - Revenue Recognition_2" sheetId="57" state="visible" r:id="rId57"/>
    <sheet xmlns:r="http://schemas.openxmlformats.org/officeDocument/2006/relationships" name="Note 10 - Revenue Recognition -" sheetId="58" state="visible" r:id="rId58"/>
    <sheet xmlns:r="http://schemas.openxmlformats.org/officeDocument/2006/relationships" name="Note 10 - Revenue Recognition_3" sheetId="59" state="visible" r:id="rId59"/>
    <sheet xmlns:r="http://schemas.openxmlformats.org/officeDocument/2006/relationships" name="Note 11 - Income Taxes (Details" sheetId="60" state="visible" r:id="rId60"/>
    <sheet xmlns:r="http://schemas.openxmlformats.org/officeDocument/2006/relationships" name="Note 12 - Earnings Per Share (D" sheetId="61" state="visible" r:id="rId61"/>
    <sheet xmlns:r="http://schemas.openxmlformats.org/officeDocument/2006/relationships" name="Note 12 - Earnings Per Share - " sheetId="62" state="visible" r:id="rId62"/>
    <sheet xmlns:r="http://schemas.openxmlformats.org/officeDocument/2006/relationships" name="Note 13 - Noncontrolling Inte_3" sheetId="63" state="visible" r:id="rId63"/>
    <sheet xmlns:r="http://schemas.openxmlformats.org/officeDocument/2006/relationships" name="Note 13 - Noncontrolling Inte_4" sheetId="64" state="visible" r:id="rId64"/>
    <sheet xmlns:r="http://schemas.openxmlformats.org/officeDocument/2006/relationships" name="Note 14 - Commitments and Con_2" sheetId="65" state="visible" r:id="rId65"/>
    <sheet xmlns:r="http://schemas.openxmlformats.org/officeDocument/2006/relationships" name="Note 15 - Fair Value Measurem_3" sheetId="66" state="visible" r:id="rId66"/>
    <sheet xmlns:r="http://schemas.openxmlformats.org/officeDocument/2006/relationships" name="Note 16 - Certain Relationshi_2" sheetId="67" state="visible" r:id="rId67"/>
    <sheet xmlns:r="http://schemas.openxmlformats.org/officeDocument/2006/relationships" name="Note 17 - Segment Reporting (De" sheetId="68" state="visible" r:id="rId68"/>
    <sheet xmlns:r="http://schemas.openxmlformats.org/officeDocument/2006/relationships" name="Note 17 - Segment Reporting - 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Entity Central Index Key</t>
        </is>
      </c>
      <c r="B4" s="4" t="inlineStr">
        <is>
          <t>0001814974</t>
        </is>
      </c>
      <c r="C4" s="4" t="inlineStr">
        <is>
          <t xml:space="preserve"> </t>
        </is>
      </c>
    </row>
    <row r="5">
      <c r="A5" s="4" t="inlineStr">
        <is>
          <t>Entity Registrant Name</t>
        </is>
      </c>
      <c r="B5" s="4" t="inlineStr">
        <is>
          <t>BBX Capit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177</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82-4669146</t>
        </is>
      </c>
      <c r="C16" s="4" t="inlineStr">
        <is>
          <t xml:space="preserve"> </t>
        </is>
      </c>
    </row>
    <row r="17">
      <c r="A17" s="4" t="inlineStr">
        <is>
          <t>Entity Address, Address Line One</t>
        </is>
      </c>
      <c r="B17" s="4" t="inlineStr">
        <is>
          <t>201 East Las Olas Boulevard, Suite 1900</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01</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940-4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Common Class B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3854194</v>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04869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Trade Accounts Receivable and Construction Contracts Receivable</t>
        </is>
      </c>
      <c r="B1" s="2" t="inlineStr">
        <is>
          <t>6 Months Ended</t>
        </is>
      </c>
    </row>
    <row r="2">
      <c r="B2" s="2" t="inlineStr">
        <is>
          <t>Jun. 30, 2024</t>
        </is>
      </c>
    </row>
    <row r="3">
      <c r="A3" s="3" t="inlineStr">
        <is>
          <t>Notes to Financial Statements</t>
        </is>
      </c>
      <c r="B3" s="4" t="inlineStr">
        <is>
          <t xml:space="preserve"> </t>
        </is>
      </c>
    </row>
    <row r="4">
      <c r="A4" s="4" t="inlineStr">
        <is>
          <t>Accounts and Nontrade Receivable [Text Block]</t>
        </is>
      </c>
      <c r="B4" s="4" t="inlineStr">
        <is>
          <t xml:space="preserve">3. The Company’s trade receivables consisted of the following (in thousands):
June 30, December 31,
2024 2023
Trade accounts receivable $ 16,667 18,563
Allowance for expected credit losses (166 ) (222 )
Total trade accounts receivables $ 16,501 18,341 The Company’s construction contract receivables consisted of the following (in thousands):
June 30, December 31,
2024 2023
Construction contracts receivable $ 7,049 13,525
Allowance for expected credit losses — —
Total construction contracts receivable $ 7,049 13,525 The entire balance of construction contracts receivable is comprised of receivables from affiliated real estate joint ventures in which the Company is the managing memb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Trade Inventory</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4. The Company’s trade inventory consisted of the following (in thousands):
June 30, December 31,
2024 2023
Raw materials $ 5,400 5,569
Paper goods and packaging materials 1,581 1,571
Work in process 1,364 618
Finished goods 27,206 27,356
Total trade inventory 35,551 35,114
Inventory reserve (1,701 ) (1,278 )
Total trade inventory, net $ 33,850 33,8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al Estate</t>
        </is>
      </c>
      <c r="B1" s="2" t="inlineStr">
        <is>
          <t>6 Months Ended</t>
        </is>
      </c>
    </row>
    <row r="2">
      <c r="B2" s="2" t="inlineStr">
        <is>
          <t>Jun. 30, 2024</t>
        </is>
      </c>
    </row>
    <row r="3">
      <c r="A3" s="3" t="inlineStr">
        <is>
          <t>Notes to Financial Statements</t>
        </is>
      </c>
      <c r="B3" s="4" t="inlineStr">
        <is>
          <t xml:space="preserve"> </t>
        </is>
      </c>
    </row>
    <row r="4">
      <c r="A4" s="4" t="inlineStr">
        <is>
          <t>Real Estate Disclosure [Text Block]</t>
        </is>
      </c>
      <c r="B4" s="4" t="inlineStr">
        <is>
          <t xml:space="preserve">5. The Company’s real estate consisted of the following (in thousands): June 30, December 31, 2024 2023 Real estate held-for-sale $ 2,477 2,688 Real estate held-for-investment 2,766 2,981 Real estate inventory 6,540 6,117 Rental properties under development 88,925 64,055 Predevelopment costs 6,822 4,813 Total real estate $ 107,530 80,654 As of June 30, 2024, three six June 30, 2024, three six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Investments in and Advances to Consolidated and Unconsolidated VIEs</t>
        </is>
      </c>
      <c r="B1" s="2" t="inlineStr">
        <is>
          <t>6 Months Ended</t>
        </is>
      </c>
    </row>
    <row r="2">
      <c r="B2" s="2" t="inlineStr">
        <is>
          <t>Jun. 30,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6. Consolidated VIEs Real Estate Joint Ventures Related to the Altman Companies and BBX Logistics BBXRE invests in the managing member of real estate joint ventures sponsored by the Altman Companies and by BBX Logistics. In accordance with the applicable accounting guidance for the consolidation of VIEs, the Company analyzes its investments in the managing member of each real estate joint venture to determine if such managing member entities are VIEs and, to the extent that such entities are VIEs, if the Company is the primary beneficiary. Based on the Company’s analysis of the structure of these entities, including the respective operating agreements governing these entities and any relevant financial agreements, the Company has determined that (i) the managing member entities are VIEs due to the entities not not As a result of the above, the Company consolidates the managing members of the following real estate joint ventures: ● Altis Lake Willis Phase 1 ● Altis Lake Willis Phase 2 ● Altis Grand at Suncoast ● Altis Blue Lake ● Altis Santa Barbara ● Altis Grand Kendall ● Altis Twin Lakes ● Altis Grand Bay ● The Park at Delray ● The Park at Lakeland ● The Park at Davie As further described below under Unconsolidated VIEs, although the Company consolidates the managing member of the various real estate joint ventures sponsored by the Altman Companies and by BBX Logistics, the Company has determined that, other than with respect to the Altis Grand Kendall joint venture, the real estate joint ventures in which the managing member entities hold investments are VIEs in which the managing member entities are not not ABBX Guaranty, LLC (“ABBX”) In 2018, 50% no no not 14 Altman Management Altman Management ("AMC"), historically provided property management services pursuant to property management agreements to the owners of multifamily apartment communities, including real estate joint ventures sponsored by the Altman Companies, affiliates of the Altman Companies (including joint ventures in which Mr. Altman is an investor), and unrelated third March 2023, Altis Grand Bay In January 2024, 11240 third 336 third third The Park at Lakeland and The Park at Davie In January 2024, March 2024, In March 2024, July 2024, The Company evaluated its investment in the managing member of The Park at Lakeland and The Park at Davie joint ventures and determined that the managing members are VIEs and that The Logistics Properties is the primary beneficiary. The Company then evaluated the managing member's investment in each of The Park at Lakeland and The Park at Davie joint ventures and determined that the joint ventures are VIEs and that the managing members are not not not Summary of Financial Information Related to Consolidated VIEs The assets and liabilities of the Company's consolidated VIEs as of June 30, 2024 Real Estate Joint Ventures (1) ABBX AMC Total Cash $ 3,159 — 597 3,756 Restricted cash — 10,186 — 10,186 Trade accounts receivable, net — — 377 377 Real estate 90,615 — — 90,615 Investment in and advances to unconsolidated real estate joint ventures 46,168 — — 46,168 Other assets 1,106 — 300 1,406 Total assets $ 141,048 10,186 1,274 152,508 Accounts payable 108 — 20 128 Accrued expenses 329 — 210 539 Other liabilities — — 55 55 Notes payable and other borrowings 48,654 — — 48,654 Total liabilities $ 49,091 — 285 49,376 Noncontrolling interest $ 57,071 5,091 344 62,506 The assets and liabilities of the Company's consolidated VIEs as of December 31, 2023 that are included in the Company’s consolidated statement of financial position are as follows (in thousands): Real Estate Joint Ventures (1) ABBX AMC Total Cash $ 4,045 — 476 4,521 Restricted cash — 10,089 — 10,089 Trade accounts receivable, net — — 385 385 Real estate 64,055 — — 64,055 Investment in and advances to unconsolidated real estate joint ventures 39,821 — — 39,821 Other assets 698 — 292 990 Total assets $ 108,619 10,089 1,153 119,861 Accounts payable — — 16 16 Accrued expenses 140 9 200 349 Other liabilities — — 1,833 1,833 Notes payable and other borrowings 27,321 — — 27,321 Total liabilities $ 27,461 9 2,049 29,519 Noncontrolling interest $ 54,707 5,045 137 59,889 ( 1 Represents the aggregate assets, liabilities, and noncontrolling interests of the consolidated real estate joint ventures sponsored by the Altman Companies or BBX Logistics, as described above. These real estate joint ventures have similar economic characteristics, financing arrangements, and organizational structures. The assets held by the consolidated VIEs in the above tables are owned by the respective VIEs and can only be used to settle obligations of such VIEs, and the liabilities in the above table are non recourse to BBX Capital and its other subsidiaries. Further, guarantees issued by ABBX are limited to the assets of ABBX and are non recourse to BBX Capital and its other subsidiaries. Unconsolidated VIEs As of June 30, 2024 As a result of the consolidation of the managing members of various real estate joint ventures sponsored by the Altman Companies and by BBX Logistics, the Company’s unconsolidated real estate joint ventures as of June 30, 2024 December 31, 2023 not Investments in unconsolidated real estate joint ventures are accounted for as unconsolidated VIEs under the equity method of accounting. The Company’s investments in and advances to unconsolidated real estate joint ventures consisted of the following (in thousands): June 30, December 31, 2024 Ownership (1) 2023 Ownership (1) Altis Grand Central $ 604 1.49 % 636 1.49 % Altis Lake Willis Phase 1 7,404 1.68 7,126 1.68 Altis Lake Willis Phase 2 3,502 5.10 3,398 5.10 Altis Grand at Suncoast 11,652 12.31 12,195 12.31 Altis Blue Lake 4,953 1.68 4,736 1.68 Altis Santa Barbara 7,520 5.10 6,425 5.10 Altis Twin Lakes 6,165 11.39 3,961 11.39 The Park at Delray 2,871 10.00 2,800 10.00 The Park at Lakeland 1,220 50.00 — — The Park at Davie 881 50.00 — — Marbella 1,038 70.00 1,043 70.00 The Main Las Olas — 3.41 479 3.41 Sky Cove 119 26.25 118 26.25 Sky Cove South 116 26.25 1,001 26.25 Other 127 158 Total $ 48,172 44,076 ( 1 The Company’s ownership percentage in each real estate joint venture represents BBX Capital Real Estate's percentage of the contributed capital in each venture, excluding amounts attributable to noncontrolling interests. The operating agreements for many of these ventures provide for a disproportionate allocation of distributions to the extent that certain investors receive specified returns on their investments, and as a result, these percentages do not See Note 8 December 31, 2023 2023 not BBX Capital's aggregate maximum loss exposure in unconsolidated VIEs, which includes joint ventures sponsored by the Altman Companies and by BBX Logistics, is the amount of its equity investment in these entities and the assets of ABBX as of June 30, 2024 14. Basis Differences The aggregate difference between the Company’s investments in unconsolidated real estate joint ventures and its underlying equity in the net assets of such ventures was $17.5 million as of June 30, 2024, one three June 30, 2024 2023, six June 30, 2024 2023, The Main Las Olas As of December 31, 2023, one April 2024, three six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6 Months Ended</t>
        </is>
      </c>
    </row>
    <row r="2">
      <c r="B2" s="2" t="inlineStr">
        <is>
          <t>Jun. 30, 2024</t>
        </is>
      </c>
    </row>
    <row r="3">
      <c r="A3" s="3" t="inlineStr">
        <is>
          <t>Notes to Financial Statements</t>
        </is>
      </c>
      <c r="B3" s="4" t="inlineStr">
        <is>
          <t xml:space="preserve"> </t>
        </is>
      </c>
    </row>
    <row r="4">
      <c r="A4" s="4" t="inlineStr">
        <is>
          <t>Other Assets Disclosure [Text Block]</t>
        </is>
      </c>
      <c r="B4" s="4" t="inlineStr">
        <is>
          <t xml:space="preserve">7. The Company’s other assets consisted of the following (in thousands): June 30, December 31, 2024 2023 Prepaid assets $ 6,379 9,509 Equity investments - cost method 2,354 2,439 Loans receivable 2,143 2,176 Interest rate cap 1,106 697 Certificate of deposit 5,000 — Receivables from related parties 1,691 2,209 Other 3,909 2,561 Total other assets $ 22,582 19,591 Equity Investments Cost Method The Company has equity investments in limited partnerships that are accounted for under the cost method of accounting. The fair values of these equity investments are not not Loans Receivable The Company has investments in portfolios of residential loans collateralized by mortgages serviced by financial institutions. The following table presents the carrying value of the Company’s loans receivable by loan type (in thousands): June 30, December 31, 2024 2023 First mortgage residential loans $ 1,972 2,005 Second mortgage residential loans 171 171 Total residential loans $ 2,143 2,176 As of June 30, 2024 December 31, 2023, 90 June 30, 2024, Pursuant to the servicing agreements for these loans, the financial institutions are required to advance principal and interest on delinquent loans to the Company up to the collateral value of the delinquent loans as determined by the financial institutions. Included in other liabilities as of each of June 30, 2024 December 2023 Interest Rate Cap The Altis Grand Kendall real estate joint venture entered into an interest rate cap contract as an economic hedge for which hedge accounting wa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Notes Payable and Other Borrowing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8. The table below sets forth information regarding the Company’s notes payable and other borrowings (dollars in thousands): June 30, 2024 December 31, 2023 Carrying Carrying Amount of Amount of Debt Interest Pledged Debt Interest Pledged Balance Rate Assets Balance Rate Assets Community Development District Obligations $ — — — $ 143 2.40 - 3.75 % (1 ) TD Bank Credit Facility 16,823 7.97 % 39,593 24,950 12.83 % (2 ) Regions Bank Revolving Line of Credit 5,026 7.00 % (3 ) 4,716 7.00 % (3 ) First Horizon Bank Revolving Line of Credit (5) 4,850 9.00 % (4 ) 2,750 9.00 % (4 ) Comerica Letters of Credit (6)(7) 800 N/A — 800 N/A — TD Bank Construction Loan (6) 48,654 7.58 % 88,925 27,321 7.59 % 64,055 Other 241 7.59 % — 241 7.59 % — Unamortized debt issuance costs (81 ) (116 ) Total notes payable and other borrowings $ 76,313 $ 60,805 ( 1 As of December 31, 2023, 6 3 ( 2 As of December 31, 2023, ( 3 The collateral is $7.6 million and $5.9 million of cash and cash equivalents held by BBXRE that is included in restricted cash in the Company's statement of financial condition as of June 30, 2024 December 31, 2023, ( 4 The collateral is a blanket lien on BBX Sweet Holdings' assets. ( 5 BBX Capital is the guarantor of the line of credit. ( 6 ABBX is the guarantor of the facility. ( 7 The Company pays an annual two See Note 13 2023 There were no six June 30, 2024 T D Bank Credit Facility On March 13, 2024, March 13, 2026, May 31, 2024, August 30, 2024, November 30, 2024, February 28, 2025. January 2025, ( December 2024. .50% one six In connection with the closing of the amended and restated credit facility, BBX Capital contributed $3.3 million of capital to Renin, and Renin used the funds to pay down a portion of the term loan under the prior facility and for working capital purposes. In addition, BBX Capital Real Estate agreed to maintain a restricted deposit account with TD Bank in the amount of the outstanding balance of the term loan portion of the amended and restated facility. During the period between closing and December 31, 2024, not may one may not no may not As of June 30, 2024, not one not no may Comerica Letter of Credit Facility - Altman LOC Facility The Altman Companies has a credit facility with Comerica Bank (the “Altman LOC Facility") pursuant to which Comerica has committed to provide letters of credit on behalf of the Altman Companies up to an aggregate amount of $4.0 million to fund required deposits under contracts to acquire land for future development joint ventures. The Altman LOC Facility requires the Altman Companies to pay Comerica Bank an annual fee, in advance, equal to 2% per annum of the amount of each letter of credit outstanding under the facility. The facility was scheduled to expire in April 2024; March 2024, April 2026. no one may April 2026 one one April 2026. June 30, 2024, one Regions Bank Revolving Line of Credit - IT'SUGAR Credit Facility In January 2023, June 2024. In July 2024, June 20, 2024, June 20, 2025. one may June 2025 two The Company was in compliance with the financial covenants under all of its credit facilities as of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mmon Stock</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9. BBX Capital has two one June 30, 2024 BBX Capital 2021 2021 ) As of June 30, 2024 December 31, 2023. June 30, 2024 June 30, 2024, 2021 2021 May 21, 2024. On January 16, 2024, 2021 January 2024 three October 1, 2024. Compensation cost for restricted stock awards is based on the fair value of the award on the measurement date, which is generally the grant date. The fair value of restricted stock awards is based on the market price of the Company’s common stock on the grant date. For awards that are subject only to service conditions, the Company recognizes compensation costs on a straight-line basis over the requisite service period of the awards, and the impact of forfeitures are recognized when they occur. Share Repurchase Program In January 2022, The timing, price, and number of shares which may may not may During the three six June 30, 2024 not three six June 30, 2023.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Recognition</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10. The table below sets forth the Company’s revenue disaggregated by category (in thousands): For the Three Months Ended For the Six Months Ended June 30, June 30, 2024 2023 2024 2023 Revenue recognized at a point in time Trade sales - wholesale $ 24,984 26,871 53,607 59,139 Trade sales - retail 30,983 34,332 60,805 65,778 Sales of real estate inventory 629 4,445 1,953 6,217 Total revenue recognized at a point in time 56,596 65,648 116,365 131,134 Revenue recognized over time Construction contract revenue 14,957 36,574 31,404 61,611 Real estate development management fees 636 1,671 1,823 2,538 Real estate property management fees 1,098 965 2,177 1,709 Total revenue recognized over time 16,691 39,210 35,404 65,858 Revenue from customers 73,287 104,858 151,769 196,992 Interest income 1,867 1,674 3,963 4,191 Other revenue 68 312 457 659 Total revenues $ 75,222 106,844 156,189 201,842 The table below sets forth information about the Company's contract assets and contract liabilities associated with contracts with customers: As of June 30, December 31, Contract Assets 2024 2023 Contingent purchase price receivable due from homebuilders $ 4,057 10,044 Cost and estimated earnings in excess of billings on uncompleted contracts 1,673 1,031 Retainage receivable 7,932 14,651 Uninstalled materials and deposits to purchase materials 3,073 5,073 Total contract assets $ 16,735 30,799 Contract Liabilities Billings in excess of costs and estimated earnings on uncompleted contracts $ 6,338 10,733 Retainage payable 15,099 16,859 Contingent purchase price due to homebuilders — 625 Other 407 424 Total contract liabilities $ 21,844 28,641 Contract Assets Contingent purchase price receivables represent estimated variable consideration related to the contingent purchase price due from homebuilders in connection with the sale of real estate inventory to homebuilders at BBXRE’s Beacon Lake Community Development. A contingent purchase price receivable and revenue from the sale of real estate inventory is recognized at the closing of the lot sale with the homebuilder. The contingent purchase price receivable is reversed when BBXRE receives payment from the homebuilder upon the closing of the sale of the home by the homebuilder. The timing of the receipt of the payment from the homebuilders has historically been approximately six two Cost and estimated earnings in excess of billings on uncompleted construction or development contracts represent revenues recognized in excess of amounts billed to customers. The amount represents work performed by BBXRE and not Retainage receivable is an amount, generally ten June 30, 2024 December 31, 2024 2025, Uninstalled materials and deposits to purchase materials represent funds received from the customer to purchase materials for the project or to provide deposits for items that range from lumber and other construction materials to appliances and fixtures. Contract Liabilities Billings in excess of costs and estimated earnings on uncompleted contracts represent the Company's obligation to perform on uncompleted contracts with customers for which the Company has received payment or for which the contract receivable is outstanding. The amounts are reversed when the work is performed by BBXRE. The billings in excess of costs and estimated earnings as of March 31, 2024 three June 30, 2024, December 31, 2023 six June 30, 2024. Retainage payable represents amounts withheld by the Company that are payable to subcontractors when certain milestones are reached or when the contract is completed. The contingent purchase price due to a homebuilder was variable consideration recognition in connection with the sale of real estate inventory at the Beacon Lake Community Development to the homebuilder. The amount was reversed when BBXRE paid the homebuilder. Concentration of Revenues with Major Customers During the three six June 30, 2024 three three three June 30, 2024 three June 30, 2024 three six June 30, 2024 six June 30, 2024 During the three six June 30, 2023 three three three June 30, 2023 three June 30, 2023 three six June 30, 2023 six June 30, 2023 During the three six June 30, 2024, During the three six June 30, 2024 seven three six June 30, 2023, si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11. BBX Capital and its subsidiaries file a consolidated U.S. federal income tax return and income tax returns in various state and foreign jurisdictions. ﻿Effective income tax rates for interim periods are based upon the Company’s then current estimated annual rate, which varies based upon the Company’s estimate of taxable income or loss and the mix of taxable income or loss in the various states and foreign jurisdictions in which the Company operates. The Company’s effective tax rate was applied to income or loss before income taxes reduced by net income or losses attributable to noncontrolling interests in consolidated entities taxed as partnerships and net losses in foreign jurisdictions in which no 2023, The Company’s effective income tax rate for the three six June 30, 2024 The Company’s effective income tax rate, inclusive of the effect of certain discrete items, for the three six June 30, 2023 not BVH's federal tax filings, as well as certain of its state filings, covering tax periods prior to and including the spin-off of the Company from BVH are under examination, and accordingly, such examinations include an audit of the Company, including our subsidiaries. The Company has received requests for information in connection with at least one no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12. Basic earnings per share is computed by dividing net income available to BBX Capital’s shareholders by the weighted average number of common shares outstanding for the period. Diluted earnings per share is computed in the same manner as basic earnings per share but also reflects potential dilution that could occur if restricted stock awards issued by BBX Capital were vested. Restricted stock awards, if dilutive, are considered in the weighted average number of dilutive common shares outstanding based on the treasury stock method. The table below sets forth the computation of basic and diluted earnings per common share (in thousands, except per share data): For the Three Months Ended For the Six Months Ended June 30, June 30, 2024 2023 2024 2023 Basic earnings per share Numerator: Net (loss) income $ (9,809 ) (7,395 ) (22,461 ) 128 Net income attributable to noncontrolling interests (170 ) (606 ) (554 ) (226 ) Net loss available to shareholders $ (9,979 ) (8,001 ) (23,015 ) (98 ) Denominator: Basic weighted average number of common shares outstanding 13,561 14,354 13,729 14,354 Basic loss per share $ (0.74 ) (0.56 ) (1.68 ) (0.01 ) Diluted loss per share Numerator: Net loss available to shareholders $ (9,979 ) (8,001 ) (23,015 ) (98 ) Denominator: Basic weighted average number of common shares outstanding 13,561 14,354 13,729 14,354 Effect of dilutive restricted stock awards — — — — Diluted weighted average number of common shares outstanding 13,561 14,354 13,729 14,354 Diluted loss per share $ (0.74 ) (0.56 ) (1.68 ) (0.01 ) During the three six June 30, 2024 not three six June 30, 202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6049</v>
      </c>
      <c r="C3" s="6" t="n">
        <v>90277</v>
      </c>
    </row>
    <row r="4">
      <c r="A4" s="4" t="inlineStr">
        <is>
          <t>Restricted cash</t>
        </is>
      </c>
      <c r="B4" s="5" t="n">
        <v>25729</v>
      </c>
      <c r="C4" s="5" t="n">
        <v>21307</v>
      </c>
    </row>
    <row r="5">
      <c r="A5" s="4" t="inlineStr">
        <is>
          <t>Securities available for sale, at fair value</t>
        </is>
      </c>
      <c r="B5" s="5" t="n">
        <v>10808</v>
      </c>
      <c r="C5" s="5" t="n">
        <v>44576</v>
      </c>
    </row>
    <row r="6">
      <c r="A6" s="4" t="inlineStr">
        <is>
          <t>Trade accounts receivable, net</t>
        </is>
      </c>
      <c r="B6" s="5" t="n">
        <v>16501</v>
      </c>
      <c r="C6" s="5" t="n">
        <v>18341</v>
      </c>
    </row>
    <row r="7">
      <c r="A7" s="4" t="inlineStr">
        <is>
          <t>Construction contracts receivable, net</t>
        </is>
      </c>
      <c r="B7" s="5" t="n">
        <v>7049</v>
      </c>
      <c r="C7" s="5" t="n">
        <v>13525</v>
      </c>
    </row>
    <row r="8">
      <c r="A8" s="4" t="inlineStr">
        <is>
          <t>Trade inventory, net</t>
        </is>
      </c>
      <c r="B8" s="5" t="n">
        <v>33850</v>
      </c>
      <c r="C8" s="5" t="n">
        <v>33836</v>
      </c>
    </row>
    <row r="9">
      <c r="A9" s="4" t="inlineStr">
        <is>
          <t>Real estate ($2,477 in 2024 and $2,688 in 2023 held for sale, and $88,925 in 2024 and $64,055 in 2023 rental property under development in VIEs and $1,690 in predevelopment costs in 2024 in VIEs)</t>
        </is>
      </c>
      <c r="B9" s="5" t="n">
        <v>107530</v>
      </c>
      <c r="C9" s="5" t="n">
        <v>80654</v>
      </c>
    </row>
    <row r="10">
      <c r="A10" s="4" t="inlineStr">
        <is>
          <t>Real Estate Investments</t>
        </is>
      </c>
      <c r="B10" s="5" t="n">
        <v>48172</v>
      </c>
      <c r="C10" s="5" t="n">
        <v>44076</v>
      </c>
    </row>
    <row r="11">
      <c r="A11" s="4" t="inlineStr">
        <is>
          <t>Note receivable from Bluegreen Vacations Holding Corporation</t>
        </is>
      </c>
      <c r="B11" s="5" t="n">
        <v>2143</v>
      </c>
      <c r="C11" s="5" t="n">
        <v>2176</v>
      </c>
    </row>
    <row r="12">
      <c r="A12" s="4" t="inlineStr">
        <is>
          <t>Property and equipment, net</t>
        </is>
      </c>
      <c r="B12" s="5" t="n">
        <v>40264</v>
      </c>
      <c r="C12" s="5" t="n">
        <v>40688</v>
      </c>
    </row>
    <row r="13">
      <c r="A13" s="4" t="inlineStr">
        <is>
          <t>Goodwill</t>
        </is>
      </c>
      <c r="B13" s="5" t="n">
        <v>49647</v>
      </c>
      <c r="C13" s="5" t="n">
        <v>49647</v>
      </c>
    </row>
    <row r="14">
      <c r="A14" s="4" t="inlineStr">
        <is>
          <t>Intangible assets, net</t>
        </is>
      </c>
      <c r="B14" s="5" t="n">
        <v>25582</v>
      </c>
      <c r="C14" s="5" t="n">
        <v>26839</v>
      </c>
    </row>
    <row r="15">
      <c r="A15" s="4" t="inlineStr">
        <is>
          <t>Operating lease assets</t>
        </is>
      </c>
      <c r="B15" s="5" t="n">
        <v>118001</v>
      </c>
      <c r="C15" s="5" t="n">
        <v>117894</v>
      </c>
    </row>
    <row r="16">
      <c r="A16" s="4" t="inlineStr">
        <is>
          <t>Deferred tax asset, net</t>
        </is>
      </c>
      <c r="B16" s="5" t="n">
        <v>7151</v>
      </c>
      <c r="C16" s="5" t="n">
        <v>7192</v>
      </c>
    </row>
    <row r="17">
      <c r="A17" s="4" t="inlineStr">
        <is>
          <t>Contract assets</t>
        </is>
      </c>
      <c r="B17" s="5" t="n">
        <v>16735</v>
      </c>
      <c r="C17" s="5" t="n">
        <v>30799</v>
      </c>
    </row>
    <row r="18">
      <c r="A18" s="4" t="inlineStr">
        <is>
          <t>Other assets</t>
        </is>
      </c>
      <c r="B18" s="5" t="n">
        <v>22582</v>
      </c>
      <c r="C18" s="5" t="n">
        <v>19591</v>
      </c>
    </row>
    <row r="19">
      <c r="A19" s="4" t="inlineStr">
        <is>
          <t>Total assets</t>
        </is>
      </c>
      <c r="B19" s="5" t="n">
        <v>645650</v>
      </c>
      <c r="C19" s="5" t="n">
        <v>674242</v>
      </c>
    </row>
    <row r="20">
      <c r="A20" s="3" t="inlineStr">
        <is>
          <t>Liabilities:</t>
        </is>
      </c>
      <c r="B20" s="4" t="inlineStr">
        <is>
          <t xml:space="preserve"> </t>
        </is>
      </c>
      <c r="C20" s="4" t="inlineStr">
        <is>
          <t xml:space="preserve"> </t>
        </is>
      </c>
    </row>
    <row r="21">
      <c r="A21" s="4" t="inlineStr">
        <is>
          <t>Accounts payable</t>
        </is>
      </c>
      <c r="B21" s="5" t="n">
        <v>24260</v>
      </c>
      <c r="C21" s="5" t="n">
        <v>31012</v>
      </c>
    </row>
    <row r="22">
      <c r="A22" s="4" t="inlineStr">
        <is>
          <t>Accrued expenses</t>
        </is>
      </c>
      <c r="B22" s="5" t="n">
        <v>32822</v>
      </c>
      <c r="C22" s="5" t="n">
        <v>40700</v>
      </c>
    </row>
    <row r="23">
      <c r="A23" s="4" t="inlineStr">
        <is>
          <t>Contract liabilities</t>
        </is>
      </c>
      <c r="B23" s="5" t="n">
        <v>21844</v>
      </c>
      <c r="C23" s="5" t="n">
        <v>28641</v>
      </c>
    </row>
    <row r="24">
      <c r="A24" s="4" t="inlineStr">
        <is>
          <t>Other liabilities</t>
        </is>
      </c>
      <c r="B24" s="5" t="n">
        <v>3660</v>
      </c>
      <c r="C24" s="5" t="n">
        <v>4774</v>
      </c>
    </row>
    <row r="25">
      <c r="A25" s="4" t="inlineStr">
        <is>
          <t>Operating lease liabilities</t>
        </is>
      </c>
      <c r="B25" s="5" t="n">
        <v>137940</v>
      </c>
      <c r="C25" s="5" t="n">
        <v>136758</v>
      </c>
    </row>
    <row r="26">
      <c r="A26" s="4" t="inlineStr">
        <is>
          <t>Notes payable and other borrowings</t>
        </is>
      </c>
      <c r="B26" s="5" t="n">
        <v>76313</v>
      </c>
      <c r="C26" s="5" t="n">
        <v>60805</v>
      </c>
    </row>
    <row r="27">
      <c r="A27" s="4" t="inlineStr">
        <is>
          <t>Total liabilities</t>
        </is>
      </c>
      <c r="B27" s="5" t="n">
        <v>296839</v>
      </c>
      <c r="C27" s="5" t="n">
        <v>302690</v>
      </c>
    </row>
    <row r="28">
      <c r="A28" s="4" t="inlineStr">
        <is>
          <t>Commitments and contingencies (See Note 14)</t>
        </is>
      </c>
      <c r="B28" s="4" t="inlineStr">
        <is>
          <t xml:space="preserve"> </t>
        </is>
      </c>
      <c r="C28" s="4" t="inlineStr">
        <is>
          <t xml:space="preserve"> </t>
        </is>
      </c>
    </row>
    <row r="29">
      <c r="A29" s="4" t="inlineStr">
        <is>
          <t>Redeemable noncontrolling interest</t>
        </is>
      </c>
      <c r="B29" s="5" t="n">
        <v>5091</v>
      </c>
      <c r="C29" s="5" t="n">
        <v>5040</v>
      </c>
    </row>
    <row r="30">
      <c r="A30" s="3" t="inlineStr">
        <is>
          <t>Equity:</t>
        </is>
      </c>
      <c r="B30" s="4" t="inlineStr">
        <is>
          <t xml:space="preserve"> </t>
        </is>
      </c>
      <c r="C30" s="4" t="inlineStr">
        <is>
          <t xml:space="preserve"> </t>
        </is>
      </c>
    </row>
    <row r="31">
      <c r="A31" s="4" t="inlineStr">
        <is>
          <t>Additional paid-in capital</t>
        </is>
      </c>
      <c r="B31" s="5" t="n">
        <v>310228</v>
      </c>
      <c r="C31" s="5" t="n">
        <v>311847</v>
      </c>
    </row>
    <row r="32">
      <c r="A32" s="4" t="inlineStr">
        <is>
          <t>Accumulated deficit</t>
        </is>
      </c>
      <c r="B32" s="5" t="n">
        <v>-24770</v>
      </c>
      <c r="C32" s="5" t="n">
        <v>-1755</v>
      </c>
    </row>
    <row r="33">
      <c r="A33" s="4" t="inlineStr">
        <is>
          <t>Accumulated other comprehensive income</t>
        </is>
      </c>
      <c r="B33" s="5" t="n">
        <v>593</v>
      </c>
      <c r="C33" s="5" t="n">
        <v>1313</v>
      </c>
    </row>
    <row r="34">
      <c r="A34" s="4" t="inlineStr">
        <is>
          <t>Total shareholders' equity</t>
        </is>
      </c>
      <c r="B34" s="5" t="n">
        <v>286185</v>
      </c>
      <c r="C34" s="5" t="n">
        <v>311544</v>
      </c>
    </row>
    <row r="35">
      <c r="A35" s="4" t="inlineStr">
        <is>
          <t>Noncontrolling interests</t>
        </is>
      </c>
      <c r="B35" s="5" t="n">
        <v>57535</v>
      </c>
      <c r="C35" s="5" t="n">
        <v>54968</v>
      </c>
    </row>
    <row r="36">
      <c r="A36" s="4" t="inlineStr">
        <is>
          <t>Total equity</t>
        </is>
      </c>
      <c r="B36" s="5" t="n">
        <v>343720</v>
      </c>
      <c r="C36" s="5" t="n">
        <v>366512</v>
      </c>
    </row>
    <row r="37">
      <c r="A37" s="4" t="inlineStr">
        <is>
          <t>Total liabilities and equity</t>
        </is>
      </c>
      <c r="B37" s="5" t="n">
        <v>645650</v>
      </c>
      <c r="C37" s="5" t="n">
        <v>674242</v>
      </c>
    </row>
    <row r="38">
      <c r="A38" s="4" t="inlineStr">
        <is>
          <t>Common Class A [Member]</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96</v>
      </c>
      <c r="C40" s="5" t="n">
        <v>101</v>
      </c>
    </row>
    <row r="41">
      <c r="A41" s="4" t="inlineStr">
        <is>
          <t>Common Class B [Member]</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38</v>
      </c>
      <c r="C43" s="5" t="n">
        <v>38</v>
      </c>
    </row>
    <row r="44">
      <c r="A44" s="4" t="inlineStr">
        <is>
          <t>Bluegreen Vacations Holding Corporation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Note receivable from Bluegreen Vacations Holding Corporation</t>
        </is>
      </c>
      <c r="B46" s="6" t="n">
        <v>0</v>
      </c>
      <c r="C46" s="6" t="n">
        <v>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Noncontrolling Interests</t>
        </is>
      </c>
      <c r="B1" s="2" t="inlineStr">
        <is>
          <t>6 Months Ended</t>
        </is>
      </c>
    </row>
    <row r="2">
      <c r="B2" s="2" t="inlineStr">
        <is>
          <t>Jun. 30, 2024</t>
        </is>
      </c>
    </row>
    <row r="3">
      <c r="A3" s="3" t="inlineStr">
        <is>
          <t>Notes to Financial Statements</t>
        </is>
      </c>
      <c r="B3" s="4" t="inlineStr">
        <is>
          <t xml:space="preserve"> </t>
        </is>
      </c>
    </row>
    <row r="4">
      <c r="A4" s="4" t="inlineStr">
        <is>
          <t>Noncontrolling Interest Disclosure [Text Block]</t>
        </is>
      </c>
      <c r="B4" s="4" t="inlineStr">
        <is>
          <t xml:space="preserve">13. Redeemable Noncontrolling Interest ABBX June 30, 2024 December 31, 2023, may IT'SUGAR During the three six June 30, 2023, August 2023, August 2023, Other Noncontrolling Interests The Company's other noncontrolling interests consisted of the following (in thousands): June 30, December 31, 2024 2023 Consolidated real estate VIEs $ 57,071 54,707 AMC 344 138 Restaurant 120 123 Total other noncontrolling interests $ 57,535 54,968 I ncome/(Loss) Attributable to Noncontrolling Interests Income (loss) attributable to noncontrolling interests, including redeemable noncontrolling interests, consisted of the following (in thousands): For the Three Months Ended For the Six Months Ended June 30, June 30, 2024 2023 2024 2023 IT'SUGAR $ — 34 — (171 ) ABBX 64 88 128 88 Consolidated real estate VIEs (22 ) 480 166 208 AMC 140 — 207 — Restaurant (12 ) 4 53 101 Net income (loss) attributable to noncontrolling interests $ 170 606 554 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Contingencies and Guarantees [Text Block]</t>
        </is>
      </c>
      <c r="B4" s="4" t="inlineStr">
        <is>
          <t xml:space="preserve">14. Litigation In the ordinary course of business, the Company is party to lawsuits as plaintiff or defendant involving its operations and activities. Additionally, from time to time in the ordinary course of business, the Company is involved in disputes with existing and former employees, vendors, taxing jurisdictions, and various other parties and also receives individual consumer complaints as well as complaints received through regulatory and consumer agencies. The Company takes these matters seriously and attempts to resolve any such issues as they arise. Reserves are accrued for matters in which management believes it is probable that a loss will be incurred and the amount of such loss can be reasonably estimated. Management does not may may Adverse judgments and the costs of defending or resolving legal claims may may not not There were no June 30, 2024 Other Commitments and Guarantees BBX Capital has guaranteed certain obligations of its subsidiaries and unconsolidated real estate joint ventures, including the following: ● BBX Capital is a guarantor on a lease executed by Renin which expires in November 2029 ● BBX Capital is a guarantor on certain notes payable by its wholly-owned subsidiaries. See Note 8 ● As described in Note 6, third two June 30, 2024, June 30, 2024, June 30, 2024 December 31, 2023, not ● During 2023, third third April 2024 first . not June 30, 2024. June 30, 2024,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15. Fair value is defined as the price that would be received on the sale of an asset or paid to transfer a liability in an orderly transaction between market participants at the measurement date. There are three The accounting guidance for fair value measurements defines an input fair value hierarchy that has three 1 3 The input fair value hierarchy is summariz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Level 3: Unobservable inputs for the asset and liability There were no June 30, 2024 December 31, 2023. Financial Disclosures about Fair Value of Financial Instruments The tables below set forth information regarding the Company’s consolidated financial instruments (in thousands):
Fair Value Measurements Using
Quoted Prices
Carrying in Active Significant
Amount Fair Value Markets Other Significant
As of As of for Identical Observable Unobservable
June 30, June 30, Assets Inputs Inputs
2024 2024 (Level 1) (Level 2) (Level 3)
Financial assets:
Cash and cash equivalents $ 116,049 116,049 116,049 — —
Restricted cash 25,729 25,729 25,729 — —
Securities available for sale 10,808 10,808 9,978 830 —
Certificate of deposit 5,000 5,000 — 5,000 —
Interest rate caps 1,106 1,106 — 1,106 —
Financial liabilities:
Notes payable and other borrowings 76,313 76,117 — — 76,117
Fair Value Measurements Using
Quoted Prices
Carrying in Active Significant
Amount Fair Value Markets Other Significant
As of As of for Identical Observable Unobservable
December 31, December 31, Assets Inputs Inputs
2023 2023 (Level 1) (Level 2) (Level 3)
Financial assets:
Cash and cash equivalents $ 90,277 90,277 90,277 — —
Restricted cash 21,307 21,307 21,307 — —
Securities available for sale 44,576 44,576 43,751 825 —
Note receivable from BVH 35,000 35,000 — — 35,000
Interest rate caps 697 697 — 697 —
Financial liabilities:
Notes payable and other borrowings 60,805 60,771 — — 60,771 Management has made estimates of fair value that it believes to be reasonable. However, because there is no 3 may not may not may not The amounts reported in the condensed consolidated statements of financial condition for cash and cash equivalents and restricted cash approximate fair value. The estimated fair values of the Company’s securities available for sale were measured using the market approach with Level 2 1 The estimated fair value of the Company’s certificate of deposit was measured using the market approach with Level 2 The estimated fair value of the Company’s note receivable from BVH was measured using the income approach with Level 3 January 2024. The fair values of the Company’s Community Development Bonds, which are included in notes payable and other borrowings as of December 31, 2023, 3 The fair values of the Company’s notes payable and other borrowings (other than the Company's Community Development Bonds) were measured using the income approach with Level 3 The fair value of an interest rate cap derivative is included in other assets in the Company's statement of financial condition as of June 30, 2024 December 31, 2023. 2 The Company’s financial instruments also include trade accounts receivable, accounts payable, and accrued liabilities. The carrying amount of these financial instruments approximate their fair values due to their short-term maturities. The Company is exposed to credit related losses in the event of non-performance by counterparties to the financial instruments with a maximum exposure equal to the carrying amount of the assets. The Company’s exposure to credit risk consists primarily of accounts receivable bala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6 - Certain Relationships and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16. The Company may may January 17, 2024, John E. Abdo, the Company’s Vice Chairman, is the principal shareholder and Chief Executive Officer of the Abdo Companies, Inc. During the three six June 30, 2024 three six June 30, 2023, During each of the three six June 30, 2024, The Company earns property management and development management fees from property management agreements and development service contracts with certain real estate joint venture entities in which the Company is the managing member and other affiliated entities, including entities in which Mr. Altman holds investments. Property management and development management fees included in the Company's condensed consolidated statement of operations and comprehensive income from these affiliates during the three six June 30, 2024 , three six June 30, 2023 three six June 30, 2024 three six June 30, 2023. June 30, 2024 December 31, 2023 Certain of the Company's executive officers (i) have made investments with their personal funds as non-managing members in the Altis Grand Kendall joint venture that is consolidated in the Company's financial statements and (ii) may may two The Altman Companies and BBX Logistics have each established a separate employee incentive program that provides loans to employees to invest in the managing members of real estate joint ventures sponsored by the Altman Companies or BBX Logistics, as applicable. The loans generally accrue interest at the Prime Rate plus a specified spread and are secured by the employees' membership interests in the managing member entities. The membership interests vest upon the achievement of certain project milestones related to the development and sale of the applicable projects, and employees must be employed by the Altman Companies or BBX Logistics, as applicable, upon the achievement of such milestones. Further, the loans are payable upon the sale of the applicable projects. Membership interests in the managing members of real estate joint ventures held by employees that are funded by loans provided by the Altman Companies or BBX Logistics that are non-recourse either in whole or in part, are treated as equity options for accounting purposes. The Company recognizes the fair value of the arrangements at the grant date as compensation expense on a straight-line basis over the estimated service period, including the implied service period related to the applicable milestones. The compensation expense for these awards was $7,000 and $0.4 million, respectively, for the three six June 30, 2024 2023 June 30, 2024. Upon the consummation of the spin-off of the Company from BVH, all agreements with BVH were terminated and replaced with a Transition Services Agreement, Tax Matters Agreement, and Employee Matters Agreement. Upon the acquisition of BVH by HGV, these agreements were terminated. Although the Company temporarily provided transition services related to risk management to BVH and HGV following the termination of the Transition Services Agreement in January 2024, no During the three six June 30, 2024, January 2024. three six June 30, 2023, June 30, 2024 December 31, 2023, In connection with the spin-off, BVH also issued a $75.0 million note payable to BBX Capital that accrued interest at a rate of 6% per annum and required payments of interest on a quarterly basis. All outstanding amounts under the note were to become due and payable on September 30, 2025 December 2021, May 2023, three six June 30, 2023 three six June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Reporting</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17.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The information provided for segment reporting is obtained from internal reports utilized by the Company’s CODM, and the presentation and allocation of assets and results of operations may not not The Company’s three 1 The amounts set forth in the column entitled “Other” include the Company’s investments in various operating businesses, including a controlling financial interest in a restaurant acquired in connection with a loan receivable default. The amounts set forth in the column entitled “Reconciling Items and Eliminations” include unallocated corporate general and administrative expenses, interest income on the note receivable from BVH for the six June 30, 2024 three six June 30, 2023, The Company evaluates segment performance based on segment income or loss before income taxes. The table below sets forth the Company’s segment information as of and for the three June 30, 2024 Revenues: BBX Capital Real Estate BBX Sweet Holdings Renin Other Reconciling Items and Eliminations Segment Total Trade sales $ — 31,892 22,435 1,646 (6 ) 55,967 Sales of real estate inventory 629 — — — — 629 Revenue from construction contracts 14,957 — — — — 14,957 Real estate development and property management fees 1,734 — — — — 1,734 Interest income 1,662 — — — 205 1,867 Other revenue 51 — — 267 (250 ) 68 Total revenues 19,033 31,892 22,435 1,913 (51 ) 75,222 Costs and expenses: Cost of trade sales — 20,674 19,203 569 (5 ) 40,441 Cost of revenue from construction contracts 15,432 — — — — 15,432 Interest expense 30 573 567 2 (533 ) 639 Recoveries from loan losses, net (247 ) — — — — (247 ) Impairment losses 218 — — — — 218 Selling, general and administrative expenses 5,943 15,585 3,320 1,596 6,862 33,306 Total costs and expenses 21,376 36,832 23,090 2,167 6,324 89,789 Operating losses (2,343 ) (4,940 ) (655 ) (254 ) (6,375 ) (14,567 ) Equity in net earnings of unconsolidated real estate joint ventures 1,676 — — — — 1,676 Other income 247 145 2 7 88 489 Foreign exchange gain — 15 220 — — 235 Loss before income taxes $ (420 ) (4,780 ) (433 ) (247 ) (6,287 ) (12,167 ) Total assets $ 351,412 174,824 77,507 5,232 36,675 645,650 Expenditures for property and equipment $ 8 2,018 168 4 4 2,202 Depreciation and amortization $ (253 ) 2,052 832 44 103 2,778 Debt accretion and amortization $ — (77 ) 214 — — 137 Cash and cash equivalents $ 73,873 4,475 288 1,357 36,056 116,049 Real estate equity method investments $ 48,172 — — — — 48,172 Goodwill $ 31,233 14,274 4,140 — — 49,647 Notes payable and other borrowings $ 49,454 26,656 16,742 — (16,539 ) 76,313 The table below sets forth the Company’s segment information as of and for the three June 30, 2023 BBX Capital Real Estate BBX Sweet Holdings Renin Other Reconciling Items and Eliminations Segment Total Revenues: Trade sales $ — 35,013 24,344 1,860 (14 ) 61,203 Sales of real estate inventory 4,445 — — — — 4,445 Revenue from construction contracts 36,574 — — — — 36,574 Real estate development and management fees 2,636 — — — — 2,636 Interest income 2,111 — — — (437 ) 1,674 Other revenue 50 — — 453 (191 ) 312 Total revenues 45,816 35,013 24,344 2,313 (642 ) 106,844 Costs and expenses: Cost of trade sales — 21,902 22,415 624 (14 ) 44,927 Cost of real estate inventory sold 959 — — — — 959 Cost of revenue from construction contracts 38,129 — — — — 38,129 Interest expense 35 375 1,152 1 (863 ) 700 Recoveries from loan losses, net (2,507 ) — — — — (2,507 ) Selling, general and administrative expenses 6,326 15,217 3,991 1,680 7,092 34,306 Total costs and expenses 42,942 37,494 27,558 2,305 6,215 116,514 Operating income (losses) 2,874 (2,481 ) (3,214 ) 8 (6,857 ) (9,670 ) Equity in net earnings of unconsolidated real estate joint ventures 728 — — — — 728 Gain on the consolidation of investment in real estate joint ventures 27 — — — — 27 Other income (expense) 649 24 (5 ) 6 42 716 Foreign exchange loss — (18 ) (470 ) — — (488 ) Income (loss) before income taxes $ 4,278 (2,475 ) (3,689 ) 14 (6,815 ) (8,687 ) Total assets $ 348,321 170,907 93,091 6,775 54,632 673,726 Expenditures for property and equipment $ 9 3,098 457 80 2 3,646 Depreciation and amortization $ (610 ) 2,282 878 42 1,037 3,629 Debt accretion and amortization $ 33 (17 ) (51 ) — — (35 ) Cash and cash equivalents $ 56,444 3,336 648 2,366 18,675 81,469 Real estate equity method investments $ 61,189 — — — — 61,189 Goodwill $ 33,877 14,274 4,140 — — 52,291 Notes payable and other borrowings $ 2,343 18,920 44,025 1 (27,450 ) 37,839 The table below sets forth the Company’s segment information as of and for the six June 30, 2024 Revenues: BBX Capital Real Estate BBX Sweet Holdings Renin Other Reconciling Items and Eliminations Segment Total Trade sales $ — 62,136 47,999 4,287 (10 ) 114,412 Sales of real estate inventory 1,953 — — — — 1,953 Revenue from construction contracts 31,404 — — — — 31,404 Real estate development and property management fees 4,000 — — — — 4,000 Interest income 3,539 — — — 424 3,963 Other revenue 102 — — 785 (430 ) 457 Total revenues 40,998 62,136 47,999 5,072 (16 ) 156,189 Costs and expenses: Cost of trade sales — 40,442 40,221 1,338 (9 ) 81,992 Cost of real estate inventory sold 321 — — — — 321 Cost of revenue from construction contracts 35,638 — — — — 35,638 Interest expense 59 1,043 1,402 3 (999 ) 1,508 Recoveries from loan losses, net (824 ) — — — — (824 ) Impairment losses 218 — — — — 218 Selling, general and administrative expenses 12,815 30,977 7,162 3,596 14,169 68,719 Total costs and expenses 48,227 72,462 48,785 4,937 13,161 187,572 Operating (losses) income (7,229 ) (10,326 ) (786 ) 135 (13,177 ) (31,383 ) Equity in net earnings of unconsolidated real estate joint ventures 1,717 — — — — 1,717 Other income 688 646 2 13 85 1,434 Foreign exchange (loss) gain — (1 ) 707 — — 706 (Loss) income before income taxes $ (4,824 ) (9,681 ) (77 ) 148 (13,092 ) (27,526 ) Expenditures for property and equipment $ 8 3,557 378 8 4 3,955 Depreciation and amortization $ (649 ) 3,889 1,672 89 206 5,207 Debt accretion and amortization $ 5 14 224 — — 243 The table below sets forth the Company’s segment information as of and for the six June 30, 2023 Revenues: BBX Capital Real Estate BBX Sweet Holdings Renin Other Reconciling Items and Eliminations Segment Total Trade sales $ — 67,738 52,320 4,876 (17 ) 124,917 Sales of real estate inventory 6,217 — — — — 6,217 Revenue from construction contracts 61,611 — — — — 61,611 Real estate development and management fees 4,247 — — — — 4,247 Interest income 4,085 — — — 106 4,191 Other revenue 101 — — 889 (331 ) 659 Total revenues 76,261 67,738 52,320 5,765 (242 ) 201,842 Costs and expenses: Cost of trade sales — 42,448 48,422 1,481 (17 ) 92,334 Cost of real estate inventory sold 1,537 — — — — 1,537 Cost of revenue from construction contracts 62,318 — — — — 62,318 Interest expense 46 707 2,273 2 (1,593 ) 1,435 Recoveries from loan losses, net (3,107 ) — — — — (3,107 ) Selling, general and administrative expenses 12,566 29,758 7,839 3,838 14,083 68,084 Total costs and expenses 73,360 72,913 58,534 5,321 12,473 222,601 Operating income (losses) 2,901 (5,175 ) (6,214 ) 444 (12,715 ) (20,759 ) Equity in net earnings of unconsolidated real estate joint ventures 1,832 — — — — 1,832 Gain on the consolidation of The Altman Companies 6,195 — — — — 6,195 Gain on the consolidation of investment in real estate joint ventures 10,882 — — — — 10,882 Other income (expense) 344 224 (4 ) 2,262 61 2,887 Foreign exchange loss — (32 ) (502 ) — — (534 ) Income (loss) before income taxes $ 22,154 (4,983 ) (6,720 ) 2,706 (12,654 ) 503 Expenditures for property and equipment $ 9 8,167 741 128 15 9,060 Depreciation and amortization $ (806 ) 4,084 1,745 81 1,145 6,249 Debt accretion and amortization $ 53 (11 ) (9 ) — — 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8. Subsequent events have been evaluated through the date the financial statements were available to be issued. As of such date, there were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OTHER</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 xml:space="preserve">Organization BBX Capital, Inc. (referred to together with its subsidiaries as the “Company,” “we,” “us,” or “our,” and without its subsidiaries as “BBX Capital”) is a Florida-based diversified holding company whose principal holdings are BBX Capital Real Estate LLC (“BBX Capital Real Estate” or “BBXRE”), BBX Sweet Holdings, LLC (“BBX Sweet Holdings” or “BBXSH”), and Renin Holdings, LLC (“Renin”). Principal Holdings The Company’s principal holdings are BBX Capital Real Estate, BBX Sweet Holdings, and Renin. BBX Capital Real Estate BBX Capital Real Estate is primarily engaged in the acquisition, development, and sale of multifamily rental apartment communities, warehouse and logistics facilities, and single-family master-planned housing communities located primarily in Florida. As part of its real estate development activities, BBX Capital Real Estate invests in developments primarily through joint ventures in which it serves as the managing member, and BBX Capital Real Estate also generates fees from various services related to these developments, including acquisition, development management, general contractor, and property management services. Since November 2018, January 2023, 2021, 2012, BBX Sweet Holdings BBX Sweet Holdings is engaged in the ownership and management of operating businesses in the confectionery industry, including (i) IT’SUGAR, a specialty candy retailer in over 100 one August 2023, August 2023, Renin Renin is engaged in the design, manufacture, and distribution of sliding doors, door systems and hardware, and home décor products and operates through its headquarters in Canada and manufacturing and distribution facilities in the United States and Canada. In addition to its own manufacturing activities, Renin also sources certain products and raw materials from China, Brazil, and certain other countries. Other In addition to its principal holdings, the Company has investments in other operating businesses, including a restaurant located in South Florida that was acquired in 2018 January 2024, January 2024, January 2024, no </t>
        </is>
      </c>
    </row>
    <row r="5">
      <c r="A5" s="4" t="inlineStr">
        <is>
          <t>Basis of Accounting, Policy [Policy Text Block]</t>
        </is>
      </c>
      <c r="B5" s="4" t="inlineStr">
        <is>
          <t xml:space="preserve">Basis of Financial Statement Presentation The condensed consolidated financial statements of the Company include the consolidated financial statements of BBX Capital and its wholly-owned subsidiaries, other entities in which BBX Capital or its wholly-owned subsidiaries hold controlling financial interests, and any VIEs in which BBX Capital or one In November 2018, January 31, 2023 ( three six June 30, 2023 one January 31, 2023 February 1, 2023 June 30, 2023. In the Company’s opinion, the financial information furnished herein reflects all adjustments consisting of normal recurring items necessary for a fair presentation of its financial position, results of operations, and cash flows for the interim periods reported in this Quarterly Report on Form 10 not 10 10 December 31, 2023 ( 2023 March 15, 2024. </t>
        </is>
      </c>
    </row>
    <row r="6">
      <c r="A6" s="4" t="inlineStr">
        <is>
          <t>Use of Estimates, Policy [Policy Text Block]</t>
        </is>
      </c>
      <c r="B6" s="4" t="inlineStr">
        <is>
          <t xml:space="preserve">Use of Estimates The preparation of financial statements prepared in conformity with GAAP require the Company to make estimates and assumptions, including assumptions about current and future economic and market conditions which affect reported amounts and related disclosures in the Company’s financial statements, and actual results could differ materially from those estimates. Due to, among other things, the impact of the inflationary and geopolitical environment, including the impact of interest rates, decreased consumer demand, labor shortages, supply chain issues, and economic uncertainty, actual conditions could materially differ from the Company’s expectations and estimates, which would materially affect the Company’s results of operations and financial condition. The severity, magnitude, and duration, as well as the economic consequences of these conditions are uncertain, rapidly changing, and difficult to predict. As a result, the Company’s accounting estimates and assumptions may </t>
        </is>
      </c>
    </row>
    <row r="7">
      <c r="A7" s="4" t="inlineStr">
        <is>
          <t>Impact of the COVID-19 Pandemic and Current Economic Issues, Policy [Policy Text Block]</t>
        </is>
      </c>
      <c r="B7" s="4" t="inlineStr">
        <is>
          <t xml:space="preserve">Impact of Current Economic Issues The Company and the industries in which it operates have been impacted by economic trends in the U.S. and global economies, including (i) decreased consumer demand, (ii) disruptions in global supply chains, (iii) a general labor shortage and increases in wages, (iv) increased economic uncertainty, (v) inflationary pressures and higher costs to operate the Company’s businesses, including higher insurance costs, and (vi) higher interest rates. In light of the uncertain duration and impact of current economic trends, the Company has maintained significant liquidity. As of June 30, 2024 one Inflationary and economic trends have and may 525 March 2022 2023 not November While we have taken steps to increase the prices of our products, we do not no BBXRE's real estate assets are primarily located in Florida, and economic conditions in the Florida real estate market could adversely affect our earnings and financial condition. In 2023, third may Similarly, IT’SUGAR in 2023 not Higher interest rates on borrowings, global supply chain disruptions and increases in commodity prices have also contributed to an increase in Renin’s costs, including costs related to shipping and raw materials, as well as delays in its supply chains, all of which have: (i) negatively impacted Renin’s product costs and gross margin, (ii) increased the risk that Renin will be unable to fulfill customer orders, and (iii) negatively impacted Renin’s working capital and cash flow due to increased inventory in transit, a prolonged period between when it is required to pay its suppliers and when it is paid by its customers, and (iv) an overall decline in its gross margin. While Renin has increased the price of many of its products, Renin’s gross margin has nonetheless been negatively impacted by these cost pressures. Additionally, the negotiation of increased prices increases the risk that customers will pursue alternative sources for Renin’s products, which may may The impact of these factors contributed to Renin's inability to comply with covenants under its credit facility with TD Bank. On March 13, 2024, 8 1 may may may </t>
        </is>
      </c>
    </row>
    <row r="8">
      <c r="A8" s="4" t="inlineStr">
        <is>
          <t>New Accounting Pronouncements, Policy [Policy Text Block]</t>
        </is>
      </c>
      <c r="B8" s="4" t="inlineStr">
        <is>
          <t>Recently Adopted and Future Adoption of Recently Issued Accounting Pronouncements The Financial Accounting Standards Board ("FASB") has issued the following accounting pronouncements and guidance relevant to the Company's operations which had not January 1, 2024: Accounting Standards Update ("ASU") ASU No. 2024 1, 718 718, Stock Compensation December 15, 2024 first not ASU No. 2023 09, (Topic 740 5 five December 31, 2024, not not ASU No. 2023 07, (Topic 280 not December 31, 2023 December 31, 2024. not ASU No. 2023 05, 805 60 805, Business Combinations not January 1, 2025, January 1, 2025 may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Securities Available-for-sale (Tables)</t>
        </is>
      </c>
      <c r="B1" s="2" t="inlineStr">
        <is>
          <t>6 Months Ended</t>
        </is>
      </c>
    </row>
    <row r="2">
      <c r="B2" s="2" t="inlineStr">
        <is>
          <t>Jun. 30, 2024</t>
        </is>
      </c>
    </row>
    <row r="3">
      <c r="A3" s="3" t="inlineStr">
        <is>
          <t>Notes Tables</t>
        </is>
      </c>
      <c r="B3" s="4" t="inlineStr">
        <is>
          <t xml:space="preserve"> </t>
        </is>
      </c>
    </row>
    <row r="4">
      <c r="A4" s="4" t="inlineStr">
        <is>
          <t>Debt Securities, Available-for-Sale [Table Text Block]</t>
        </is>
      </c>
      <c r="B4" s="4" t="inlineStr">
        <is>
          <t xml:space="preserve">As of June 30, 2024 Gross Gross Amortized Unrealized Unrealized Fair Cost Gains Losses Value Available-for-sale U.S. Treasury and federal agency $ 9,979 — (1 ) 9,978 Community Development District bonds 820 10 — 830 Total available-for-sale $ 10,799 10 (1 ) 10,808 As of December 31, 2023 Gross Gross Amortized Unrealized Unrealized Fair Cost Gains Losses Value Available-for-sale U.S. Treasury and federal agency $ 43,738 13 — 43,751 Community Development District bonds 820 5 — 825 Total available-for-sale $ 44,558 18 — 44,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Trade Accounts Receivable and Construction Contracts Receivable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2024 2023
Trade accounts receivable $ 16,667 18,563
Allowance for expected credit losses (166 ) (222 )
Total trade accounts receivables $ 16,501 18,341 </t>
        </is>
      </c>
    </row>
    <row r="5">
      <c r="A5" s="4" t="inlineStr">
        <is>
          <t>Contract with Customer, Asset, Allowance for Credit Loss [Table Text Block]</t>
        </is>
      </c>
      <c r="B5" s="4" t="inlineStr">
        <is>
          <t xml:space="preserve">June 30, December 31,
2024 2023
Construction contracts receivable $ 7,049 13,525
Allowance for expected credit losses — —
Total construction contracts receivable $ 7,049 13,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naudited (Parentheticals) - USD ($) $ in Thousands</t>
        </is>
      </c>
      <c r="B1" s="2" t="inlineStr">
        <is>
          <t>Jun. 30, 2024</t>
        </is>
      </c>
      <c r="C1" s="2" t="inlineStr">
        <is>
          <t>Dec. 31, 2023</t>
        </is>
      </c>
    </row>
    <row r="2">
      <c r="A2" s="4" t="inlineStr">
        <is>
          <t>Cash and cash equivalents</t>
        </is>
      </c>
      <c r="B2" s="6" t="n">
        <v>116049</v>
      </c>
      <c r="C2" s="6" t="n">
        <v>90277</v>
      </c>
    </row>
    <row r="3">
      <c r="A3" s="4" t="inlineStr">
        <is>
          <t>Restricted cash</t>
        </is>
      </c>
      <c r="B3" s="5" t="n">
        <v>25729</v>
      </c>
      <c r="C3" s="5" t="n">
        <v>21307</v>
      </c>
    </row>
    <row r="4">
      <c r="A4" s="4" t="inlineStr">
        <is>
          <t>Trade accounts receivable, net</t>
        </is>
      </c>
      <c r="B4" s="5" t="n">
        <v>16501</v>
      </c>
      <c r="C4" s="5" t="n">
        <v>18341</v>
      </c>
    </row>
    <row r="5">
      <c r="A5" s="4" t="inlineStr">
        <is>
          <t>Real estate, held for sale</t>
        </is>
      </c>
      <c r="B5" s="5" t="n">
        <v>2477</v>
      </c>
      <c r="C5" s="5" t="n">
        <v>2688</v>
      </c>
    </row>
    <row r="6">
      <c r="A6" s="4" t="inlineStr">
        <is>
          <t>Real Estate Investments</t>
        </is>
      </c>
      <c r="B6" s="5" t="n">
        <v>48172</v>
      </c>
      <c r="C6" s="5" t="n">
        <v>44076</v>
      </c>
    </row>
    <row r="7">
      <c r="A7" s="4" t="inlineStr">
        <is>
          <t>Other assets</t>
        </is>
      </c>
      <c r="B7" s="5" t="n">
        <v>22582</v>
      </c>
      <c r="C7" s="5" t="n">
        <v>19591</v>
      </c>
    </row>
    <row r="8">
      <c r="A8" s="4" t="inlineStr">
        <is>
          <t>Accounts payable</t>
        </is>
      </c>
      <c r="B8" s="5" t="n">
        <v>24260</v>
      </c>
      <c r="C8" s="5" t="n">
        <v>31012</v>
      </c>
    </row>
    <row r="9">
      <c r="A9" s="4" t="inlineStr">
        <is>
          <t>Accrued expenses</t>
        </is>
      </c>
      <c r="B9" s="5" t="n">
        <v>32822</v>
      </c>
      <c r="C9" s="5" t="n">
        <v>40700</v>
      </c>
    </row>
    <row r="10">
      <c r="A10" s="4" t="inlineStr">
        <is>
          <t>Other liabilities</t>
        </is>
      </c>
      <c r="B10" s="5" t="n">
        <v>3660</v>
      </c>
      <c r="C10" s="5" t="n">
        <v>4774</v>
      </c>
    </row>
    <row r="11">
      <c r="A11" s="4" t="inlineStr">
        <is>
          <t>Notes payable and other borrowings</t>
        </is>
      </c>
      <c r="B11" s="6" t="n">
        <v>76313</v>
      </c>
      <c r="C11" s="6" t="n">
        <v>60805</v>
      </c>
    </row>
    <row r="12">
      <c r="A12" s="4" t="inlineStr">
        <is>
          <t>Common Class A [Member]</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30000000</v>
      </c>
      <c r="C14" s="5" t="n">
        <v>30000000</v>
      </c>
    </row>
    <row r="15">
      <c r="A15" s="4" t="inlineStr">
        <is>
          <t>Common stock, shares issued (in shares)</t>
        </is>
      </c>
      <c r="B15" s="5" t="n">
        <v>9610336</v>
      </c>
      <c r="C15" s="5" t="n">
        <v>10110336</v>
      </c>
    </row>
    <row r="16">
      <c r="A16" s="4" t="inlineStr">
        <is>
          <t>Common stock, shares outstanding (in shares)</t>
        </is>
      </c>
      <c r="B16" s="5" t="n">
        <v>9610336</v>
      </c>
      <c r="C16" s="5" t="n">
        <v>10110336</v>
      </c>
    </row>
    <row r="17">
      <c r="A17" s="4" t="inlineStr">
        <is>
          <t>Common Class B [Member]</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4000000</v>
      </c>
      <c r="C19" s="5" t="n">
        <v>4000000</v>
      </c>
    </row>
    <row r="20">
      <c r="A20" s="4" t="inlineStr">
        <is>
          <t>Common stock, shares issued (in shares)</t>
        </is>
      </c>
      <c r="B20" s="5" t="n">
        <v>3785851</v>
      </c>
      <c r="C20" s="5" t="n">
        <v>3785851</v>
      </c>
    </row>
    <row r="21">
      <c r="A21" s="4" t="inlineStr">
        <is>
          <t>Common stock, shares outstanding (in shares)</t>
        </is>
      </c>
      <c r="B21" s="5" t="n">
        <v>3785851</v>
      </c>
      <c r="C21" s="5" t="n">
        <v>3785851</v>
      </c>
    </row>
    <row r="22">
      <c r="A22" s="4" t="inlineStr">
        <is>
          <t>Variable Interest Entity, Primary Beneficiary [Member]</t>
        </is>
      </c>
      <c r="B22" s="4" t="inlineStr">
        <is>
          <t xml:space="preserve"> </t>
        </is>
      </c>
      <c r="C22" s="4" t="inlineStr">
        <is>
          <t xml:space="preserve"> </t>
        </is>
      </c>
    </row>
    <row r="23">
      <c r="A23" s="4" t="inlineStr">
        <is>
          <t>Cash and cash equivalents</t>
        </is>
      </c>
      <c r="B23" s="6" t="n">
        <v>3756</v>
      </c>
      <c r="C23" s="6" t="n">
        <v>4521</v>
      </c>
    </row>
    <row r="24">
      <c r="A24" s="4" t="inlineStr">
        <is>
          <t>Restricted cash</t>
        </is>
      </c>
      <c r="B24" s="5" t="n">
        <v>10186</v>
      </c>
      <c r="C24" s="5" t="n">
        <v>10089</v>
      </c>
    </row>
    <row r="25">
      <c r="A25" s="4" t="inlineStr">
        <is>
          <t>Trade accounts receivable, net</t>
        </is>
      </c>
      <c r="B25" s="5" t="n">
        <v>377</v>
      </c>
      <c r="C25" s="5" t="n">
        <v>385</v>
      </c>
    </row>
    <row r="26">
      <c r="A26" s="4" t="inlineStr">
        <is>
          <t>Real estate, held for sale</t>
        </is>
      </c>
      <c r="B26" s="5" t="n">
        <v>88925</v>
      </c>
      <c r="C26" s="5" t="n">
        <v>64055</v>
      </c>
    </row>
    <row r="27">
      <c r="A27" s="4" t="inlineStr">
        <is>
          <t>Real Estate Investments</t>
        </is>
      </c>
      <c r="B27" s="5" t="n">
        <v>46168</v>
      </c>
      <c r="C27" s="4" t="inlineStr">
        <is>
          <t xml:space="preserve"> </t>
        </is>
      </c>
    </row>
    <row r="28">
      <c r="A28" s="4" t="inlineStr">
        <is>
          <t>Other assets</t>
        </is>
      </c>
      <c r="B28" s="5" t="n">
        <v>1406</v>
      </c>
      <c r="C28" s="5" t="n">
        <v>990</v>
      </c>
    </row>
    <row r="29">
      <c r="A29" s="4" t="inlineStr">
        <is>
          <t>Accounts payable</t>
        </is>
      </c>
      <c r="B29" s="5" t="n">
        <v>128</v>
      </c>
      <c r="C29" s="5" t="n">
        <v>16</v>
      </c>
    </row>
    <row r="30">
      <c r="A30" s="4" t="inlineStr">
        <is>
          <t>Accrued expenses</t>
        </is>
      </c>
      <c r="B30" s="5" t="n">
        <v>539</v>
      </c>
      <c r="C30" s="5" t="n">
        <v>349</v>
      </c>
    </row>
    <row r="31">
      <c r="A31" s="4" t="inlineStr">
        <is>
          <t>Other liabilities</t>
        </is>
      </c>
      <c r="B31" s="5" t="n">
        <v>55</v>
      </c>
      <c r="C31" s="5" t="n">
        <v>1833</v>
      </c>
    </row>
    <row r="32">
      <c r="A32" s="4" t="inlineStr">
        <is>
          <t>Notes payable and other borrowings</t>
        </is>
      </c>
      <c r="B32" s="6" t="n">
        <v>48654</v>
      </c>
      <c r="C32" s="6" t="n">
        <v>2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Trade Inventory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December 31,
2024 2023
Raw materials $ 5,400 5,569
Paper goods and packaging materials 1,581 1,571
Work in process 1,364 618
Finished goods 27,206 27,356
Total trade inventory 35,551 35,114
Inventory reserve (1,701 ) (1,278 )
Total trade inventory, net $ 33,850 33,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Real Estate (Tables)</t>
        </is>
      </c>
      <c r="B1" s="2" t="inlineStr">
        <is>
          <t>6 Months Ended</t>
        </is>
      </c>
    </row>
    <row r="2">
      <c r="B2" s="2" t="inlineStr">
        <is>
          <t>Jun. 30, 2024</t>
        </is>
      </c>
    </row>
    <row r="3">
      <c r="A3" s="3" t="inlineStr">
        <is>
          <t>Notes Tables</t>
        </is>
      </c>
      <c r="B3" s="4" t="inlineStr">
        <is>
          <t xml:space="preserve"> </t>
        </is>
      </c>
    </row>
    <row r="4">
      <c r="A4" s="4" t="inlineStr">
        <is>
          <t>Schedule of Real Estate Properties [Table Text Block]</t>
        </is>
      </c>
      <c r="B4" s="4" t="inlineStr">
        <is>
          <t xml:space="preserve">June 30, December 31, 2024 2023 Real estate held-for-sale $ 2,477 2,688 Real estate held-for-investment 2,766 2,981 Real estate inventory 6,540 6,117 Rental properties under development 88,925 64,055 Predevelopment costs 6,822 4,813 Total real estate $ 107,530 80,6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vestments in and Advances to Consolidated and Unconsolidated VIEs (Tables)</t>
        </is>
      </c>
      <c r="B1" s="2" t="inlineStr">
        <is>
          <t>6 Months Ended</t>
        </is>
      </c>
    </row>
    <row r="2">
      <c r="B2" s="2" t="inlineStr">
        <is>
          <t>Jun. 30, 2024</t>
        </is>
      </c>
    </row>
    <row r="3">
      <c r="A3" s="3" t="inlineStr">
        <is>
          <t>Notes Tables</t>
        </is>
      </c>
      <c r="B3" s="4" t="inlineStr">
        <is>
          <t xml:space="preserve"> </t>
        </is>
      </c>
    </row>
    <row r="4">
      <c r="A4" s="4" t="inlineStr">
        <is>
          <t>Equity Method Investments [Table Text Block]</t>
        </is>
      </c>
      <c r="B4" s="4" t="inlineStr">
        <is>
          <t xml:space="preserve">Real Estate Joint Ventures (1) ABBX AMC Total Cash $ 3,159 — 597 3,756 Restricted cash — 10,186 — 10,186 Trade accounts receivable, net — — 377 377 Real estate 90,615 — — 90,615 Investment in and advances to unconsolidated real estate joint ventures 46,168 — — 46,168 Other assets 1,106 — 300 1,406 Total assets $ 141,048 10,186 1,274 152,508 Accounts payable 108 — 20 128 Accrued expenses 329 — 210 539 Other liabilities — — 55 55 Notes payable and other borrowings 48,654 — — 48,654 Total liabilities $ 49,091 — 285 49,376 Noncontrolling interest $ 57,071 5,091 344 62,506 The assets and liabilities of the Company's consolidated VIEs as of December 31, 2023 that are included in the Company’s consolidated statement of financial position are as follows (in thousands): Real Estate Joint Ventures (1) ABBX AMC Total Cash $ 4,045 — 476 4,521 Restricted cash — 10,089 — 10,089 Trade accounts receivable, net — — 385 385 Real estate 64,055 — — 64,055 Investment in and advances to unconsolidated real estate joint ventures 39,821 — — 39,821 Other assets 698 — 292 990 Total assets $ 108,619 10,089 1,153 119,861 Accounts payable — — 16 16 Accrued expenses 140 9 200 349 Other liabilities — — 1,833 1,833 Notes payable and other borrowings 27,321 — — 27,321 Total liabilities $ 27,461 9 2,049 29,519 Noncontrolling interest $ 54,707 5,045 137 59,889 </t>
        </is>
      </c>
    </row>
    <row r="5">
      <c r="A5" s="4" t="inlineStr">
        <is>
          <t>Schedule of Variable Interest Entities [Table Text Block]</t>
        </is>
      </c>
      <c r="B5" s="4" t="inlineStr">
        <is>
          <t xml:space="preserve">June 30, December 31, 2024 Ownership (1) 2023 Ownership (1) Altis Grand Central $ 604 1.49 % 636 1.49 % Altis Lake Willis Phase 1 7,404 1.68 7,126 1.68 Altis Lake Willis Phase 2 3,502 5.10 3,398 5.10 Altis Grand at Suncoast 11,652 12.31 12,195 12.31 Altis Blue Lake 4,953 1.68 4,736 1.68 Altis Santa Barbara 7,520 5.10 6,425 5.10 Altis Twin Lakes 6,165 11.39 3,961 11.39 The Park at Delray 2,871 10.00 2,800 10.00 The Park at Lakeland 1,220 50.00 — — The Park at Davie 881 50.00 — — Marbella 1,038 70.00 1,043 70.00 The Main Las Olas — 3.41 479 3.41 Sky Cove 119 26.25 118 26.25 Sky Cove South 116 26.25 1,001 26.25 Other 127 158 Total $ 48,172 44,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7 - Other Assets (Tables)</t>
        </is>
      </c>
      <c r="B1" s="2" t="inlineStr">
        <is>
          <t>6 Months Ended</t>
        </is>
      </c>
    </row>
    <row r="2">
      <c r="B2" s="2" t="inlineStr">
        <is>
          <t>Jun. 30, 2024</t>
        </is>
      </c>
    </row>
    <row r="3">
      <c r="A3" s="3" t="inlineStr">
        <is>
          <t>Notes Tables</t>
        </is>
      </c>
      <c r="B3" s="4" t="inlineStr">
        <is>
          <t xml:space="preserve"> </t>
        </is>
      </c>
    </row>
    <row r="4">
      <c r="A4" s="4" t="inlineStr">
        <is>
          <t>Schedule of Other Assets [Table Text Block]</t>
        </is>
      </c>
      <c r="B4" s="4" t="inlineStr">
        <is>
          <t xml:space="preserve">June 30, December 31, 2024 2023 Prepaid assets $ 6,379 9,509 Equity investments - cost method 2,354 2,439 Loans receivable 2,143 2,176 Interest rate cap 1,106 697 Certificate of deposit 5,000 — Receivables from related parties 1,691 2,209 Other 3,909 2,561 Total other assets $ 22,582 19,591 </t>
        </is>
      </c>
    </row>
    <row r="5">
      <c r="A5" s="4" t="inlineStr">
        <is>
          <t>Schedule of Financing Receivables [Table Text Block]</t>
        </is>
      </c>
      <c r="B5" s="4" t="inlineStr">
        <is>
          <t xml:space="preserve">June 30, December 31, 2024 2023 First mortgage residential loans $ 1,972 2,005 Second mortgage residential loans 171 171 Total residential loans $ 2,143 2,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Notes Payable and Other Borrowings (Tables)</t>
        </is>
      </c>
      <c r="B1" s="2" t="inlineStr">
        <is>
          <t>6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 xml:space="preserve">June 30, 2024 December 31, 2023 Carrying Carrying Amount of Amount of Debt Interest Pledged Debt Interest Pledged Balance Rate Assets Balance Rate Assets Community Development District Obligations $ — — — $ 143 2.40 - 3.75 % (1 ) TD Bank Credit Facility 16,823 7.97 % 39,593 24,950 12.83 % (2 ) Regions Bank Revolving Line of Credit 5,026 7.00 % (3 ) 4,716 7.00 % (3 ) First Horizon Bank Revolving Line of Credit (5) 4,850 9.00 % (4 ) 2,750 9.00 % (4 ) Comerica Letters of Credit (6)(7) 800 N/A — 800 N/A — TD Bank Construction Loan (6) 48,654 7.58 % 88,925 27,321 7.59 % 64,055 Other 241 7.59 % — 241 7.59 % — Unamortized debt issuance costs (81 ) (116 ) Total notes payable and other borrowings $ 76,313 $ 60,8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venue Recognition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For the Three Months Ended For the Six Months Ended June 30, June 30, 2024 2023 2024 2023 Revenue recognized at a point in time Trade sales - wholesale $ 24,984 26,871 53,607 59,139 Trade sales - retail 30,983 34,332 60,805 65,778 Sales of real estate inventory 629 4,445 1,953 6,217 Total revenue recognized at a point in time 56,596 65,648 116,365 131,134 Revenue recognized over time Construction contract revenue 14,957 36,574 31,404 61,611 Real estate development management fees 636 1,671 1,823 2,538 Real estate property management fees 1,098 965 2,177 1,709 Total revenue recognized over time 16,691 39,210 35,404 65,858 Revenue from customers 73,287 104,858 151,769 196,992 Interest income 1,867 1,674 3,963 4,191 Other revenue 68 312 457 659 Total revenues $ 75,222 106,844 156,189 201,842 </t>
        </is>
      </c>
    </row>
    <row r="5">
      <c r="A5" s="4" t="inlineStr">
        <is>
          <t>Contract with Customer, Contract Asset, Contract Liability, and Receivable [Table Text Block]</t>
        </is>
      </c>
      <c r="B5" s="4" t="inlineStr">
        <is>
          <t xml:space="preserve">As of June 30, December 31, Contract Assets 2024 2023 Contingent purchase price receivable due from homebuilders $ 4,057 10,044 Cost and estimated earnings in excess of billings on uncompleted contracts 1,673 1,031 Retainage receivable 7,932 14,651 Uninstalled materials and deposits to purchase materials 3,073 5,073 Total contract assets $ 16,735 30,799 Contract Liabilities Billings in excess of costs and estimated earnings on uncompleted contracts $ 6,338 10,733 Retainage payable 15,099 16,859 Contingent purchase price due to homebuilders — 625 Other 407 424 Total contract liabilities $ 21,844 28,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For the Three Months Ended For the Six Months Ended June 30, June 30, 2024 2023 2024 2023 Basic earnings per share Numerator: Net (loss) income $ (9,809 ) (7,395 ) (22,461 ) 128 Net income attributable to noncontrolling interests (170 ) (606 ) (554 ) (226 ) Net loss available to shareholders $ (9,979 ) (8,001 ) (23,015 ) (98 ) Denominator: Basic weighted average number of common shares outstanding 13,561 14,354 13,729 14,354 Basic loss per share $ (0.74 ) (0.56 ) (1.68 ) (0.01 ) Diluted loss per share Numerator: Net loss available to shareholders $ (9,979 ) (8,001 ) (23,015 ) (98 ) Denominator: Basic weighted average number of common shares outstanding 13,561 14,354 13,729 14,354 Effect of dilutive restricted stock awards — — — — Diluted weighted average number of common shares outstanding 13,561 14,354 13,729 14,354 Diluted loss per share $ (0.74 ) (0.56 ) (1.68 ) (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Noncontrolling Interests (Tables)</t>
        </is>
      </c>
      <c r="B1" s="2" t="inlineStr">
        <is>
          <t>6 Months Ended</t>
        </is>
      </c>
    </row>
    <row r="2">
      <c r="B2" s="2" t="inlineStr">
        <is>
          <t>Jun. 30, 2024</t>
        </is>
      </c>
    </row>
    <row r="3">
      <c r="A3" s="3" t="inlineStr">
        <is>
          <t>Notes Tables</t>
        </is>
      </c>
      <c r="B3" s="4" t="inlineStr">
        <is>
          <t xml:space="preserve"> </t>
        </is>
      </c>
    </row>
    <row r="4">
      <c r="A4" s="4" t="inlineStr">
        <is>
          <t>Schedule of Noncontrolling Interests [Table Text Block]</t>
        </is>
      </c>
      <c r="B4" s="4" t="inlineStr">
        <is>
          <t xml:space="preserve">June 30, December 31, 2024 2023 Consolidated real estate VIEs $ 57,071 54,707 AMC 344 138 Restaurant 120 123 Total other noncontrolling interests $ 57,535 54,968 For the Three Months Ended For the Six Months Ended June 30, June 30, 2024 2023 2024 2023 IT'SUGAR $ — 34 — (171 ) ABBX 64 88 128 88 Consolidated real estate VIEs (22 ) 480 166 208 AMC 140 — 207 — Restaurant (12 ) 4 53 101 Net income (loss) attributable to noncontrolling interests $ 170 606 554 2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Fair Value Measurement (Tables)</t>
        </is>
      </c>
      <c r="B1" s="2" t="inlineStr">
        <is>
          <t>6 Months Ended</t>
        </is>
      </c>
    </row>
    <row r="2">
      <c r="B2" s="2" t="inlineStr">
        <is>
          <t>Jun. 30, 2024</t>
        </is>
      </c>
    </row>
    <row r="3">
      <c r="A3" s="3" t="inlineStr">
        <is>
          <t>Notes Tables</t>
        </is>
      </c>
      <c r="B3" s="4" t="inlineStr">
        <is>
          <t xml:space="preserve"> </t>
        </is>
      </c>
    </row>
    <row r="4">
      <c r="A4" s="4" t="inlineStr">
        <is>
          <t>Fair Value, by Balance Sheet Grouping [Table Text Block]</t>
        </is>
      </c>
      <c r="B4" s="4" t="inlineStr">
        <is>
          <t xml:space="preserve">Fair Value Measurements Using
Quoted Prices
Carrying in Active Significant
Amount Fair Value Markets Other Significant
As of As of for Identical Observable Unobservable
June 30, June 30, Assets Inputs Inputs
2024 2024 (Level 1) (Level 2) (Level 3)
Financial assets:
Cash and cash equivalents $ 116,049 116,049 116,049 — —
Restricted cash 25,729 25,729 25,729 — —
Securities available for sale 10,808 10,808 9,978 830 —
Certificate of deposit 5,000 5,000 — 5,000 —
Interest rate caps 1,106 1,106 — 1,106 —
Financial liabilities:
Notes payable and other borrowings 76,313 76,117 — — 76,117
Fair Value Measurements Using
Quoted Prices
Carrying in Active Significant
Amount Fair Value Markets Other Significant
As of As of for Identical Observable Unobservable
December 31, December 31, Assets Inputs Inputs
2023 2023 (Level 1) (Level 2) (Level 3)
Financial assets:
Cash and cash equivalents $ 90,277 90,277 90,277 — —
Restricted cash 21,307 21,307 21,307 — —
Securities available for sale 44,576 44,576 43,751 825 —
Note receivable from BVH 35,000 35,000 — — 35,000
Interest rate caps 697 697 — 697 —
Financial liabilities:
Notes payable and other borrowings 60,805 60,771 — — 60,7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Reporting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Revenues: BBX Capital Real Estate BBX Sweet Holdings Renin Other Reconciling Items and Eliminations Segment Total Trade sales $ — 31,892 22,435 1,646 (6 ) 55,967 Sales of real estate inventory 629 — — — — 629 Revenue from construction contracts 14,957 — — — — 14,957 Real estate development and property management fees 1,734 — — — — 1,734 Interest income 1,662 — — — 205 1,867 Other revenue 51 — — 267 (250 ) 68 Total revenues 19,033 31,892 22,435 1,913 (51 ) 75,222 Costs and expenses: Cost of trade sales — 20,674 19,203 569 (5 ) 40,441 Cost of revenue from construction contracts 15,432 — — — — 15,432 Interest expense 30 573 567 2 (533 ) 639 Recoveries from loan losses, net (247 ) — — — — (247 ) Impairment losses 218 — — — — 218 Selling, general and administrative expenses 5,943 15,585 3,320 1,596 6,862 33,306 Total costs and expenses 21,376 36,832 23,090 2,167 6,324 89,789 Operating losses (2,343 ) (4,940 ) (655 ) (254 ) (6,375 ) (14,567 ) Equity in net earnings of unconsolidated real estate joint ventures 1,676 — — — — 1,676 Other income 247 145 2 7 88 489 Foreign exchange gain — 15 220 — — 235 Loss before income taxes $ (420 ) (4,780 ) (433 ) (247 ) (6,287 ) (12,167 ) Total assets $ 351,412 174,824 77,507 5,232 36,675 645,650 Expenditures for property and equipment $ 8 2,018 168 4 4 2,202 Depreciation and amortization $ (253 ) 2,052 832 44 103 2,778 Debt accretion and amortization $ — (77 ) 214 — — 137 Cash and cash equivalents $ 73,873 4,475 288 1,357 36,056 116,049 Real estate equity method investments $ 48,172 — — — — 48,172 Goodwill $ 31,233 14,274 4,140 — — 49,647 Notes payable and other borrowings $ 49,454 26,656 16,742 — (16,539 ) 76,313 BBX Capital Real Estate BBX Sweet Holdings Renin Other Reconciling Items and Eliminations Segment Total Revenues: Trade sales $ — 35,013 24,344 1,860 (14 ) 61,203 Sales of real estate inventory 4,445 — — — — 4,445 Revenue from construction contracts 36,574 — — — — 36,574 Real estate development and management fees 2,636 — — — — 2,636 Interest income 2,111 — — — (437 ) 1,674 Other revenue 50 — — 453 (191 ) 312 Total revenues 45,816 35,013 24,344 2,313 (642 ) 106,844 Costs and expenses: Cost of trade sales — 21,902 22,415 624 (14 ) 44,927 Cost of real estate inventory sold 959 — — — — 959 Cost of revenue from construction contracts 38,129 — — — — 38,129 Interest expense 35 375 1,152 1 (863 ) 700 Recoveries from loan losses, net (2,507 ) — — — — (2,507 ) Selling, general and administrative expenses 6,326 15,217 3,991 1,680 7,092 34,306 Total costs and expenses 42,942 37,494 27,558 2,305 6,215 116,514 Operating income (losses) 2,874 (2,481 ) (3,214 ) 8 (6,857 ) (9,670 ) Equity in net earnings of unconsolidated real estate joint ventures 728 — — — — 728 Gain on the consolidation of investment in real estate joint ventures 27 — — — — 27 Other income (expense) 649 24 (5 ) 6 42 716 Foreign exchange loss — (18 ) (470 ) — — (488 ) Income (loss) before income taxes $ 4,278 (2,475 ) (3,689 ) 14 (6,815 ) (8,687 ) Total assets $ 348,321 170,907 93,091 6,775 54,632 673,726 Expenditures for property and equipment $ 9 3,098 457 80 2 3,646 Depreciation and amortization $ (610 ) 2,282 878 42 1,037 3,629 Debt accretion and amortization $ 33 (17 ) (51 ) — — (35 ) Cash and cash equivalents $ 56,444 3,336 648 2,366 18,675 81,469 Real estate equity method investments $ 61,189 — — — — 61,189 Goodwill $ 33,877 14,274 4,140 — — 52,291 Notes payable and other borrowings $ 2,343 18,920 44,025 1 (27,450 ) 37,839 Revenues: BBX Capital Real Estate BBX Sweet Holdings Renin Other Reconciling Items and Eliminations Segment Total Trade sales $ — 62,136 47,999 4,287 (10 ) 114,412 Sales of real estate inventory 1,953 — — — — 1,953 Revenue from construction contracts 31,404 — — — — 31,404 Real estate development and property management fees 4,000 — — — — 4,000 Interest income 3,539 — — — 424 3,963 Other revenue 102 — — 785 (430 ) 457 Total revenues 40,998 62,136 47,999 5,072 (16 ) 156,189 Costs and expenses: Cost of trade sales — 40,442 40,221 1,338 (9 ) 81,992 Cost of real estate inventory sold 321 — — — — 321 Cost of revenue from construction contracts 35,638 — — — — 35,638 Interest expense 59 1,043 1,402 3 (999 ) 1,508 Recoveries from loan losses, net (824 ) — — — — (824 ) Impairment losses 218 — — — — 218 Selling, general and administrative expenses 12,815 30,977 7,162 3,596 14,169 68,719 Total costs and expenses 48,227 72,462 48,785 4,937 13,161 187,572 Operating (losses) income (7,229 ) (10,326 ) (786 ) 135 (13,177 ) (31,383 ) Equity in net earnings of unconsolidated real estate joint ventures 1,717 — — — — 1,717 Other income 688 646 2 13 85 1,434 Foreign exchange (loss) gain — (1 ) 707 — — 706 (Loss) income before income taxes $ (4,824 ) (9,681 ) (77 ) 148 (13,092 ) (27,526 ) Expenditures for property and equipment $ 8 3,557 378 8 4 3,955 Depreciation and amortization $ (649 ) 3,889 1,672 89 206 5,207 Debt accretion and amortization $ 5 14 224 — — 243 Revenues: BBX Capital Real Estate BBX Sweet Holdings Renin Other Reconciling Items and Eliminations Segment Total Trade sales $ — 67,738 52,320 4,876 (17 ) 124,917 Sales of real estate inventory 6,217 — — — — 6,217 Revenue from construction contracts 61,611 — — — — 61,611 Real estate development and management fees 4,247 — — — — 4,247 Interest income 4,085 — — — 106 4,191 Other revenue 101 — — 889 (331 ) 659 Total revenues 76,261 67,738 52,320 5,765 (242 ) 201,842 Costs and expenses: Cost of trade sales — 42,448 48,422 1,481 (17 ) 92,334 Cost of real estate inventory sold 1,537 — — — — 1,537 Cost of revenue from construction contracts 62,318 — — — — 62,318 Interest expense 46 707 2,273 2 (1,593 ) 1,435 Recoveries from loan losses, net (3,107 ) — — — — (3,107 ) Selling, general and administrative expenses 12,566 29,758 7,839 3,838 14,083 68,084 Total costs and expenses 73,360 72,913 58,534 5,321 12,473 222,601 Operating income (losses) 2,901 (5,175 ) (6,214 ) 444 (12,715 ) (20,759 ) Equity in net earnings of unconsolidated real estate joint ventures 1,832 — — — — 1,832 Gain on the consolidation of The Altman Companies 6,195 — — — — 6,195 Gain on the consolidation of investment in real estate joint ventures 10,882 — — — — 10,882 Other income (expense) 344 224 (4 ) 2,262 61 2,887 Foreign exchange loss — (32 ) (502 ) — — (534 ) Income (loss) before income taxes $ 22,154 (4,983 ) (6,720 ) 2,706 (12,654 ) 503 Expenditures for property and equipment $ 9 8,167 741 128 15 9,060 Depreciation and amortization $ (806 ) 4,084 1,745 81 1,145 6,249 Debt accretion and amortization $ 53 (11 ) (9 ) — — 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Income - Unaudited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Sales</t>
        </is>
      </c>
      <c r="C4" s="6" t="n">
        <v>73287</v>
      </c>
      <c r="D4" s="6" t="n">
        <v>104858</v>
      </c>
      <c r="E4" s="6" t="n">
        <v>151769</v>
      </c>
      <c r="F4" s="6" t="n">
        <v>196992</v>
      </c>
    </row>
    <row r="5">
      <c r="A5" s="4" t="inlineStr">
        <is>
          <t>Real estate development and property management fees</t>
        </is>
      </c>
      <c r="C5" s="5" t="n">
        <v>1734</v>
      </c>
      <c r="D5" s="5" t="n">
        <v>2636</v>
      </c>
      <c r="E5" s="5" t="n">
        <v>4000</v>
      </c>
      <c r="F5" s="5" t="n">
        <v>4247</v>
      </c>
    </row>
    <row r="6">
      <c r="A6" s="4" t="inlineStr">
        <is>
          <t>Interest income</t>
        </is>
      </c>
      <c r="C6" s="5" t="n">
        <v>1867</v>
      </c>
      <c r="D6" s="5" t="n">
        <v>1674</v>
      </c>
      <c r="E6" s="5" t="n">
        <v>3963</v>
      </c>
      <c r="F6" s="5" t="n">
        <v>4191</v>
      </c>
    </row>
    <row r="7">
      <c r="A7" s="4" t="inlineStr">
        <is>
          <t>Other revenue</t>
        </is>
      </c>
      <c r="C7" s="5" t="n">
        <v>68</v>
      </c>
      <c r="D7" s="5" t="n">
        <v>312</v>
      </c>
      <c r="E7" s="5" t="n">
        <v>457</v>
      </c>
      <c r="F7" s="5" t="n">
        <v>659</v>
      </c>
    </row>
    <row r="8">
      <c r="A8" s="4" t="inlineStr">
        <is>
          <t>Total revenues</t>
        </is>
      </c>
      <c r="C8" s="5" t="n">
        <v>75222</v>
      </c>
      <c r="D8" s="5" t="n">
        <v>106844</v>
      </c>
      <c r="E8" s="5" t="n">
        <v>156189</v>
      </c>
      <c r="F8" s="5" t="n">
        <v>201842</v>
      </c>
    </row>
    <row r="9">
      <c r="A9" s="3" t="inlineStr">
        <is>
          <t>Costs and expenses:</t>
        </is>
      </c>
      <c r="C9" s="4" t="inlineStr">
        <is>
          <t xml:space="preserve"> </t>
        </is>
      </c>
      <c r="D9" s="4" t="inlineStr">
        <is>
          <t xml:space="preserve"> </t>
        </is>
      </c>
      <c r="E9" s="4" t="inlineStr">
        <is>
          <t xml:space="preserve"> </t>
        </is>
      </c>
      <c r="F9" s="4" t="inlineStr">
        <is>
          <t xml:space="preserve"> </t>
        </is>
      </c>
    </row>
    <row r="10">
      <c r="A10" s="4" t="inlineStr">
        <is>
          <t>Interest expense</t>
        </is>
      </c>
      <c r="C10" s="5" t="n">
        <v>639</v>
      </c>
      <c r="D10" s="5" t="n">
        <v>700</v>
      </c>
      <c r="E10" s="5" t="n">
        <v>1508</v>
      </c>
      <c r="F10" s="5" t="n">
        <v>1435</v>
      </c>
    </row>
    <row r="11">
      <c r="A11" s="4" t="inlineStr">
        <is>
          <t>Recoveries from loan losses, net</t>
        </is>
      </c>
      <c r="C11" s="5" t="n">
        <v>-247</v>
      </c>
      <c r="D11" s="5" t="n">
        <v>-2507</v>
      </c>
      <c r="E11" s="5" t="n">
        <v>-824</v>
      </c>
      <c r="F11" s="5" t="n">
        <v>-3107</v>
      </c>
    </row>
    <row r="12">
      <c r="A12" s="4" t="inlineStr">
        <is>
          <t>Impairment losses</t>
        </is>
      </c>
      <c r="C12" s="5" t="n">
        <v>218</v>
      </c>
      <c r="D12" s="5" t="n">
        <v>0</v>
      </c>
      <c r="E12" s="5" t="n">
        <v>218</v>
      </c>
      <c r="F12" s="5" t="n">
        <v>0</v>
      </c>
    </row>
    <row r="13">
      <c r="A13" s="4" t="inlineStr">
        <is>
          <t>Selling, general and administrative expenses</t>
        </is>
      </c>
      <c r="C13" s="5" t="n">
        <v>33306</v>
      </c>
      <c r="D13" s="5" t="n">
        <v>34306</v>
      </c>
      <c r="E13" s="5" t="n">
        <v>68719</v>
      </c>
      <c r="F13" s="5" t="n">
        <v>68084</v>
      </c>
    </row>
    <row r="14">
      <c r="A14" s="4" t="inlineStr">
        <is>
          <t>Total costs and expenses</t>
        </is>
      </c>
      <c r="C14" s="5" t="n">
        <v>89789</v>
      </c>
      <c r="D14" s="5" t="n">
        <v>116514</v>
      </c>
      <c r="E14" s="5" t="n">
        <v>187572</v>
      </c>
      <c r="F14" s="5" t="n">
        <v>222601</v>
      </c>
    </row>
    <row r="15">
      <c r="A15" s="4" t="inlineStr">
        <is>
          <t>Operating losses</t>
        </is>
      </c>
      <c r="C15" s="5" t="n">
        <v>-14567</v>
      </c>
      <c r="D15" s="5" t="n">
        <v>-9670</v>
      </c>
      <c r="E15" s="5" t="n">
        <v>-31383</v>
      </c>
      <c r="F15" s="5" t="n">
        <v>-20759</v>
      </c>
    </row>
    <row r="16">
      <c r="A16" s="4" t="inlineStr">
        <is>
          <t>Equity in net earnings of unconsolidated real estate joint ventures</t>
        </is>
      </c>
      <c r="C16" s="5" t="n">
        <v>1676</v>
      </c>
      <c r="D16" s="5" t="n">
        <v>728</v>
      </c>
      <c r="E16" s="5" t="n">
        <v>1717</v>
      </c>
      <c r="F16" s="5" t="n">
        <v>1832</v>
      </c>
    </row>
    <row r="17">
      <c r="A17" s="4" t="inlineStr">
        <is>
          <t>Gain on the consolidation of The Altman Companies</t>
        </is>
      </c>
      <c r="C17" s="5" t="n">
        <v>0</v>
      </c>
      <c r="D17" s="5" t="n">
        <v>0</v>
      </c>
      <c r="E17" s="5" t="n">
        <v>0</v>
      </c>
      <c r="F17" s="5" t="n">
        <v>6195</v>
      </c>
    </row>
    <row r="18">
      <c r="A18" s="4" t="inlineStr">
        <is>
          <t>Gain on consolidation</t>
        </is>
      </c>
      <c r="C18" s="5" t="n">
        <v>0</v>
      </c>
      <c r="D18" s="5" t="n">
        <v>27</v>
      </c>
      <c r="E18" s="5" t="n">
        <v>0</v>
      </c>
      <c r="F18" s="5" t="n">
        <v>10882</v>
      </c>
    </row>
    <row r="19">
      <c r="A19" s="4" t="inlineStr">
        <is>
          <t>Other income</t>
        </is>
      </c>
      <c r="C19" s="5" t="n">
        <v>489</v>
      </c>
      <c r="D19" s="5" t="n">
        <v>716</v>
      </c>
      <c r="E19" s="5" t="n">
        <v>1434</v>
      </c>
      <c r="F19" s="5" t="n">
        <v>2887</v>
      </c>
    </row>
    <row r="20">
      <c r="A20" s="4" t="inlineStr">
        <is>
          <t>Foreign exchange gain</t>
        </is>
      </c>
      <c r="C20" s="5" t="n">
        <v>235</v>
      </c>
      <c r="D20" s="5" t="n">
        <v>-488</v>
      </c>
      <c r="E20" s="5" t="n">
        <v>706</v>
      </c>
      <c r="F20" s="5" t="n">
        <v>-534</v>
      </c>
    </row>
    <row r="21">
      <c r="A21" s="4" t="inlineStr">
        <is>
          <t>(Loss) income before income taxes</t>
        </is>
      </c>
      <c r="C21" s="5" t="n">
        <v>-12167</v>
      </c>
      <c r="D21" s="5" t="n">
        <v>-8687</v>
      </c>
      <c r="E21" s="5" t="n">
        <v>-27526</v>
      </c>
      <c r="F21" s="5" t="n">
        <v>503</v>
      </c>
    </row>
    <row r="22">
      <c r="A22" s="4" t="inlineStr">
        <is>
          <t>Benefit (provision) for income taxes</t>
        </is>
      </c>
      <c r="C22" s="5" t="n">
        <v>2358</v>
      </c>
      <c r="D22" s="5" t="n">
        <v>1292</v>
      </c>
      <c r="E22" s="5" t="n">
        <v>5065</v>
      </c>
      <c r="F22" s="5" t="n">
        <v>-375</v>
      </c>
    </row>
    <row r="23">
      <c r="A23" s="4" t="inlineStr">
        <is>
          <t>Net (loss) income</t>
        </is>
      </c>
      <c r="C23" s="5" t="n">
        <v>-9809</v>
      </c>
      <c r="D23" s="5" t="n">
        <v>-7395</v>
      </c>
      <c r="E23" s="5" t="n">
        <v>-22461</v>
      </c>
      <c r="F23" s="5" t="n">
        <v>128</v>
      </c>
    </row>
    <row r="24">
      <c r="A24" s="4" t="inlineStr">
        <is>
          <t>Net income attributable to noncontrolling interests</t>
        </is>
      </c>
      <c r="C24" s="5" t="n">
        <v>-170</v>
      </c>
      <c r="D24" s="5" t="n">
        <v>-606</v>
      </c>
      <c r="E24" s="5" t="n">
        <v>-554</v>
      </c>
      <c r="F24" s="5" t="n">
        <v>-226</v>
      </c>
    </row>
    <row r="25">
      <c r="A25" s="4" t="inlineStr">
        <is>
          <t>Net loss attributable to shareholders</t>
        </is>
      </c>
      <c r="C25" s="6" t="n">
        <v>-9979</v>
      </c>
      <c r="D25" s="6" t="n">
        <v>-8001</v>
      </c>
      <c r="E25" s="6" t="n">
        <v>-23015</v>
      </c>
      <c r="F25" s="6" t="n">
        <v>-98</v>
      </c>
    </row>
    <row r="26">
      <c r="A26" s="4" t="inlineStr">
        <is>
          <t>Basic loss per share (in dollars per share)</t>
        </is>
      </c>
      <c r="C26" s="7" t="n">
        <v>-0.74</v>
      </c>
      <c r="D26" s="7" t="n">
        <v>-0.5600000000000001</v>
      </c>
      <c r="E26" s="7" t="n">
        <v>-1.68</v>
      </c>
      <c r="F26" s="7" t="n">
        <v>-0.01</v>
      </c>
    </row>
    <row r="27">
      <c r="A27" s="4" t="inlineStr">
        <is>
          <t>Diluted loss per share (in dollars per share)</t>
        </is>
      </c>
      <c r="C27" s="7" t="n">
        <v>-0.74</v>
      </c>
      <c r="D27" s="7" t="n">
        <v>-0.5600000000000001</v>
      </c>
      <c r="E27" s="7" t="n">
        <v>-1.68</v>
      </c>
      <c r="F27" s="7" t="n">
        <v>-0.01</v>
      </c>
    </row>
    <row r="28">
      <c r="A28" s="4" t="inlineStr">
        <is>
          <t>Basic weighted average number of common shares outstanding (in shares)</t>
        </is>
      </c>
      <c r="B28" s="4" t="inlineStr">
        <is>
          <t>[1]</t>
        </is>
      </c>
      <c r="C28" s="5" t="n">
        <v>13561</v>
      </c>
      <c r="D28" s="5" t="n">
        <v>14354</v>
      </c>
      <c r="E28" s="5" t="n">
        <v>13729</v>
      </c>
      <c r="F28" s="5" t="n">
        <v>14354</v>
      </c>
    </row>
    <row r="29">
      <c r="A29" s="4" t="inlineStr">
        <is>
          <t>Diluted weighted average number of common shares outstanding (in shares)</t>
        </is>
      </c>
      <c r="B29" s="4" t="inlineStr">
        <is>
          <t>[1]</t>
        </is>
      </c>
      <c r="C29" s="5" t="n">
        <v>13561</v>
      </c>
      <c r="D29" s="5" t="n">
        <v>14354</v>
      </c>
      <c r="E29" s="5" t="n">
        <v>13729</v>
      </c>
      <c r="F29" s="5" t="n">
        <v>14354</v>
      </c>
    </row>
    <row r="30">
      <c r="A30" s="4" t="inlineStr">
        <is>
          <t>Net (loss) income</t>
        </is>
      </c>
      <c r="C30" s="6" t="n">
        <v>-9809</v>
      </c>
      <c r="D30" s="6" t="n">
        <v>-7395</v>
      </c>
      <c r="E30" s="6" t="n">
        <v>-22461</v>
      </c>
      <c r="F30" s="6" t="n">
        <v>128</v>
      </c>
    </row>
    <row r="31">
      <c r="A31" s="3" t="inlineStr">
        <is>
          <t>Other comprehensive (loss) income, net of tax:</t>
        </is>
      </c>
      <c r="C31" s="4" t="inlineStr">
        <is>
          <t xml:space="preserve"> </t>
        </is>
      </c>
      <c r="D31" s="4" t="inlineStr">
        <is>
          <t xml:space="preserve"> </t>
        </is>
      </c>
      <c r="E31" s="4" t="inlineStr">
        <is>
          <t xml:space="preserve"> </t>
        </is>
      </c>
      <c r="F31" s="4" t="inlineStr">
        <is>
          <t xml:space="preserve"> </t>
        </is>
      </c>
    </row>
    <row r="32">
      <c r="A32" s="4" t="inlineStr">
        <is>
          <t>Unrealized (loss) gain on securities available for sale</t>
        </is>
      </c>
      <c r="C32" s="5" t="n">
        <v>0</v>
      </c>
      <c r="D32" s="5" t="n">
        <v>-23</v>
      </c>
      <c r="E32" s="5" t="n">
        <v>-7</v>
      </c>
      <c r="F32" s="5" t="n">
        <v>4</v>
      </c>
    </row>
    <row r="33">
      <c r="A33" s="4" t="inlineStr">
        <is>
          <t>Foreign currency translation adjustments</t>
        </is>
      </c>
      <c r="C33" s="5" t="n">
        <v>-167</v>
      </c>
      <c r="D33" s="5" t="n">
        <v>363</v>
      </c>
      <c r="E33" s="5" t="n">
        <v>-713</v>
      </c>
      <c r="F33" s="5" t="n">
        <v>374</v>
      </c>
    </row>
    <row r="34">
      <c r="A34" s="4" t="inlineStr">
        <is>
          <t>Other comprehensive (loss) income, net</t>
        </is>
      </c>
      <c r="C34" s="5" t="n">
        <v>-167</v>
      </c>
      <c r="D34" s="5" t="n">
        <v>340</v>
      </c>
      <c r="E34" s="5" t="n">
        <v>-720</v>
      </c>
      <c r="F34" s="5" t="n">
        <v>378</v>
      </c>
    </row>
    <row r="35">
      <c r="A35" s="4" t="inlineStr">
        <is>
          <t>Comprehensive (loss) income, net of tax</t>
        </is>
      </c>
      <c r="C35" s="5" t="n">
        <v>-9976</v>
      </c>
      <c r="D35" s="5" t="n">
        <v>-7055</v>
      </c>
      <c r="E35" s="5" t="n">
        <v>-23181</v>
      </c>
      <c r="F35" s="5" t="n">
        <v>506</v>
      </c>
    </row>
    <row r="36">
      <c r="A36" s="4" t="inlineStr">
        <is>
          <t>Comprehensive income attributable to noncontrolling interests</t>
        </is>
      </c>
      <c r="C36" s="5" t="n">
        <v>-170</v>
      </c>
      <c r="D36" s="5" t="n">
        <v>-606</v>
      </c>
      <c r="E36" s="5" t="n">
        <v>-554</v>
      </c>
      <c r="F36" s="5" t="n">
        <v>-226</v>
      </c>
    </row>
    <row r="37">
      <c r="A37" s="4" t="inlineStr">
        <is>
          <t>Comprehensive (loss) income attributable to shareholders</t>
        </is>
      </c>
      <c r="C37" s="5" t="n">
        <v>-10146</v>
      </c>
      <c r="D37" s="5" t="n">
        <v>-7661</v>
      </c>
      <c r="E37" s="5" t="n">
        <v>-23735</v>
      </c>
      <c r="F37" s="5" t="n">
        <v>280</v>
      </c>
    </row>
    <row r="38">
      <c r="A38" s="4" t="inlineStr">
        <is>
          <t>Trade [Member]</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Sales</t>
        </is>
      </c>
      <c r="C40" s="5" t="n">
        <v>55967</v>
      </c>
      <c r="D40" s="5" t="n">
        <v>61203</v>
      </c>
      <c r="E40" s="5" t="n">
        <v>114412</v>
      </c>
      <c r="F40" s="5" t="n">
        <v>124917</v>
      </c>
    </row>
    <row r="41">
      <c r="A41" s="3" t="inlineStr">
        <is>
          <t>Costs and expenses:</t>
        </is>
      </c>
      <c r="C41" s="4" t="inlineStr">
        <is>
          <t xml:space="preserve"> </t>
        </is>
      </c>
      <c r="D41" s="4" t="inlineStr">
        <is>
          <t xml:space="preserve"> </t>
        </is>
      </c>
      <c r="E41" s="4" t="inlineStr">
        <is>
          <t xml:space="preserve"> </t>
        </is>
      </c>
      <c r="F41" s="4" t="inlineStr">
        <is>
          <t xml:space="preserve"> </t>
        </is>
      </c>
    </row>
    <row r="42">
      <c r="A42" s="4" t="inlineStr">
        <is>
          <t>Cost of sales</t>
        </is>
      </c>
      <c r="C42" s="5" t="n">
        <v>40441</v>
      </c>
      <c r="D42" s="5" t="n">
        <v>44927</v>
      </c>
      <c r="E42" s="5" t="n">
        <v>81992</v>
      </c>
      <c r="F42" s="5" t="n">
        <v>92334</v>
      </c>
    </row>
    <row r="43">
      <c r="A43" s="4" t="inlineStr">
        <is>
          <t>Real Estate [Member]</t>
        </is>
      </c>
      <c r="C43" s="4" t="inlineStr">
        <is>
          <t xml:space="preserve"> </t>
        </is>
      </c>
      <c r="D43" s="4" t="inlineStr">
        <is>
          <t xml:space="preserve"> </t>
        </is>
      </c>
      <c r="E43" s="4" t="inlineStr">
        <is>
          <t xml:space="preserve"> </t>
        </is>
      </c>
      <c r="F43" s="4" t="inlineStr">
        <is>
          <t xml:space="preserve"> </t>
        </is>
      </c>
    </row>
    <row r="44">
      <c r="A44" s="3" t="inlineStr">
        <is>
          <t>Revenues:</t>
        </is>
      </c>
      <c r="C44" s="4" t="inlineStr">
        <is>
          <t xml:space="preserve"> </t>
        </is>
      </c>
      <c r="D44" s="4" t="inlineStr">
        <is>
          <t xml:space="preserve"> </t>
        </is>
      </c>
      <c r="E44" s="4" t="inlineStr">
        <is>
          <t xml:space="preserve"> </t>
        </is>
      </c>
      <c r="F44" s="4" t="inlineStr">
        <is>
          <t xml:space="preserve"> </t>
        </is>
      </c>
    </row>
    <row r="45">
      <c r="A45" s="4" t="inlineStr">
        <is>
          <t>Sales</t>
        </is>
      </c>
      <c r="C45" s="5" t="n">
        <v>629</v>
      </c>
      <c r="D45" s="5" t="n">
        <v>4445</v>
      </c>
      <c r="E45" s="5" t="n">
        <v>1953</v>
      </c>
      <c r="F45" s="5" t="n">
        <v>6217</v>
      </c>
    </row>
    <row r="46">
      <c r="A46" s="3" t="inlineStr">
        <is>
          <t>Costs and expenses:</t>
        </is>
      </c>
      <c r="C46" s="4" t="inlineStr">
        <is>
          <t xml:space="preserve"> </t>
        </is>
      </c>
      <c r="D46" s="4" t="inlineStr">
        <is>
          <t xml:space="preserve"> </t>
        </is>
      </c>
      <c r="E46" s="4" t="inlineStr">
        <is>
          <t xml:space="preserve"> </t>
        </is>
      </c>
      <c r="F46" s="4" t="inlineStr">
        <is>
          <t xml:space="preserve"> </t>
        </is>
      </c>
    </row>
    <row r="47">
      <c r="A47" s="4" t="inlineStr">
        <is>
          <t>Cost of sales</t>
        </is>
      </c>
      <c r="C47" s="5" t="n">
        <v>0</v>
      </c>
      <c r="D47" s="5" t="n">
        <v>959</v>
      </c>
      <c r="E47" s="5" t="n">
        <v>321</v>
      </c>
      <c r="F47" s="5" t="n">
        <v>1537</v>
      </c>
    </row>
    <row r="48">
      <c r="A48" s="4" t="inlineStr">
        <is>
          <t>Construction [Member]</t>
        </is>
      </c>
      <c r="C48" s="4" t="inlineStr">
        <is>
          <t xml:space="preserve"> </t>
        </is>
      </c>
      <c r="D48" s="4" t="inlineStr">
        <is>
          <t xml:space="preserve"> </t>
        </is>
      </c>
      <c r="E48" s="4" t="inlineStr">
        <is>
          <t xml:space="preserve"> </t>
        </is>
      </c>
      <c r="F48" s="4" t="inlineStr">
        <is>
          <t xml:space="preserve"> </t>
        </is>
      </c>
    </row>
    <row r="49">
      <c r="A49" s="3" t="inlineStr">
        <is>
          <t>Revenues:</t>
        </is>
      </c>
      <c r="C49" s="4" t="inlineStr">
        <is>
          <t xml:space="preserve"> </t>
        </is>
      </c>
      <c r="D49" s="4" t="inlineStr">
        <is>
          <t xml:space="preserve"> </t>
        </is>
      </c>
      <c r="E49" s="4" t="inlineStr">
        <is>
          <t xml:space="preserve"> </t>
        </is>
      </c>
      <c r="F49" s="4" t="inlineStr">
        <is>
          <t xml:space="preserve"> </t>
        </is>
      </c>
    </row>
    <row r="50">
      <c r="A50" s="4" t="inlineStr">
        <is>
          <t>Sales</t>
        </is>
      </c>
      <c r="C50" s="5" t="n">
        <v>14957</v>
      </c>
      <c r="D50" s="5" t="n">
        <v>36574</v>
      </c>
      <c r="E50" s="5" t="n">
        <v>31404</v>
      </c>
      <c r="F50" s="5" t="n">
        <v>61611</v>
      </c>
    </row>
    <row r="51">
      <c r="A51" s="3" t="inlineStr">
        <is>
          <t>Costs and expenses:</t>
        </is>
      </c>
      <c r="C51" s="4" t="inlineStr">
        <is>
          <t xml:space="preserve"> </t>
        </is>
      </c>
      <c r="D51" s="4" t="inlineStr">
        <is>
          <t xml:space="preserve"> </t>
        </is>
      </c>
      <c r="E51" s="4" t="inlineStr">
        <is>
          <t xml:space="preserve"> </t>
        </is>
      </c>
      <c r="F51" s="4" t="inlineStr">
        <is>
          <t xml:space="preserve"> </t>
        </is>
      </c>
    </row>
    <row r="52">
      <c r="A52" s="4" t="inlineStr">
        <is>
          <t>Cost of sales</t>
        </is>
      </c>
      <c r="C52" s="6" t="n">
        <v>15432</v>
      </c>
      <c r="D52" s="6" t="n">
        <v>38129</v>
      </c>
      <c r="E52" s="6" t="n">
        <v>35638</v>
      </c>
      <c r="F52" s="6" t="n">
        <v>62318</v>
      </c>
    </row>
    <row r="53"/>
    <row r="54">
      <c r="A54" s="4" t="inlineStr">
        <is>
          <t>[1]For periods prior to the spin-off on September 30, 2020, the number of shares is based on the shares issued in connection with the spin-off. See Note 1 for further discussion.</t>
        </is>
      </c>
    </row>
  </sheetData>
  <mergeCells count="5">
    <mergeCell ref="A1:B2"/>
    <mergeCell ref="C1:D1"/>
    <mergeCell ref="E1:F1"/>
    <mergeCell ref="A53:E53"/>
    <mergeCell ref="A54:E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 - Organization and Basis of Financial Statement Presentation (Details Textual) - USD ($) $ in Thousands</t>
        </is>
      </c>
      <c r="B1" s="2" t="inlineStr">
        <is>
          <t>Jun. 30, 2024</t>
        </is>
      </c>
      <c r="C1" s="2" t="inlineStr">
        <is>
          <t>Dec. 31, 2023</t>
        </is>
      </c>
      <c r="D1" s="2" t="inlineStr">
        <is>
          <t>Sep. 30, 2023</t>
        </is>
      </c>
      <c r="E1" s="2" t="inlineStr">
        <is>
          <t>Aug. 30, 2023</t>
        </is>
      </c>
      <c r="F1" s="2" t="inlineStr">
        <is>
          <t>Jun. 30, 2023</t>
        </is>
      </c>
      <c r="G1" s="2" t="inlineStr">
        <is>
          <t>Jan. 31, 2023</t>
        </is>
      </c>
      <c r="H1" s="2" t="inlineStr">
        <is>
          <t>Dec. 01, 2018</t>
        </is>
      </c>
      <c r="I1" s="2" t="inlineStr">
        <is>
          <t>Nov. 30, 2018</t>
        </is>
      </c>
    </row>
    <row r="2">
      <c r="A2" s="4" t="inlineStr">
        <is>
          <t>Cash and Cash Equivalents, at Carrying Value</t>
        </is>
      </c>
      <c r="B2" s="6" t="n">
        <v>116049</v>
      </c>
      <c r="C2" s="6" t="n">
        <v>90277</v>
      </c>
      <c r="D2" s="4" t="inlineStr">
        <is>
          <t xml:space="preserve"> </t>
        </is>
      </c>
      <c r="E2" s="4" t="inlineStr">
        <is>
          <t xml:space="preserve"> </t>
        </is>
      </c>
      <c r="F2" s="6" t="n">
        <v>81469</v>
      </c>
      <c r="G2" s="4" t="inlineStr">
        <is>
          <t xml:space="preserve"> </t>
        </is>
      </c>
      <c r="H2" s="4" t="inlineStr">
        <is>
          <t xml:space="preserve"> </t>
        </is>
      </c>
      <c r="I2" s="4" t="inlineStr">
        <is>
          <t xml:space="preserve"> </t>
        </is>
      </c>
    </row>
    <row r="3">
      <c r="A3" s="4" t="inlineStr">
        <is>
          <t>Debt Securities, Available-for-Sale</t>
        </is>
      </c>
      <c r="B3" s="6" t="n">
        <v>10808</v>
      </c>
      <c r="C3" s="6" t="n">
        <v>4457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T’SUGA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ubsidiary, Ownership Percentage, Parent</t>
        </is>
      </c>
      <c r="B5" s="4" t="inlineStr">
        <is>
          <t xml:space="preserve"> </t>
        </is>
      </c>
      <c r="C5" s="4" t="inlineStr">
        <is>
          <t xml:space="preserve"> </t>
        </is>
      </c>
      <c r="D5" s="4" t="inlineStr">
        <is>
          <t xml:space="preserve"> </t>
        </is>
      </c>
      <c r="E5" s="8" t="n">
        <v>0.9</v>
      </c>
      <c r="F5" s="4" t="inlineStr">
        <is>
          <t xml:space="preserve"> </t>
        </is>
      </c>
      <c r="G5" s="4" t="inlineStr">
        <is>
          <t xml:space="preserve"> </t>
        </is>
      </c>
      <c r="H5" s="4" t="inlineStr">
        <is>
          <t xml:space="preserve"> </t>
        </is>
      </c>
      <c r="I5" s="4" t="inlineStr">
        <is>
          <t xml:space="preserve"> </t>
        </is>
      </c>
    </row>
    <row r="6">
      <c r="A6" s="4" t="inlineStr">
        <is>
          <t>BBX Capital Real Estate (BBXRE) [Member] | The Altman Compani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8" t="n">
        <v>0.5</v>
      </c>
      <c r="H7" s="8" t="n">
        <v>0.5</v>
      </c>
      <c r="I7" s="8" t="n">
        <v>0.5</v>
      </c>
    </row>
    <row r="8">
      <c r="A8" s="4" t="inlineStr">
        <is>
          <t>BBX Capital Real Estate (BBXRE) [Member] | The Altman Companies, LLC [Member] | Mr. Joel Alt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5</v>
      </c>
    </row>
    <row r="10">
      <c r="A10" s="4" t="inlineStr">
        <is>
          <t>BBX Sweet Holdings [Member] | IT’SUGAR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idiary, Ownership Percentage, Parent</t>
        </is>
      </c>
      <c r="B11" s="4" t="inlineStr">
        <is>
          <t xml:space="preserve"> </t>
        </is>
      </c>
      <c r="C11" s="4" t="inlineStr">
        <is>
          <t xml:space="preserve"> </t>
        </is>
      </c>
      <c r="D11" s="8" t="n">
        <v>0.9</v>
      </c>
      <c r="E11" s="4" t="inlineStr">
        <is>
          <t xml:space="preserve"> </t>
        </is>
      </c>
      <c r="F11" s="4" t="inlineStr">
        <is>
          <t xml:space="preserve"> </t>
        </is>
      </c>
      <c r="G11" s="4" t="inlineStr">
        <is>
          <t xml:space="preserve"> </t>
        </is>
      </c>
      <c r="H11" s="4" t="inlineStr">
        <is>
          <t xml:space="preserve"> </t>
        </is>
      </c>
      <c r="I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for-sale (Details Textual) - USD ($)</t>
        </is>
      </c>
      <c r="B1" s="2" t="inlineStr">
        <is>
          <t>Jun. 30, 2024</t>
        </is>
      </c>
      <c r="C1" s="2" t="inlineStr">
        <is>
          <t>Dec. 31, 2023</t>
        </is>
      </c>
    </row>
    <row r="2">
      <c r="A2" s="4" t="inlineStr">
        <is>
          <t>Debt Securities, Available-for-Sale, Accrued Interest, after Allowance for Credit Loss</t>
        </is>
      </c>
      <c r="B2" s="6" t="n">
        <v>8000</v>
      </c>
      <c r="C2" s="6" t="n">
        <v>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for-sale - Debt Securities, Available for Sale (Details) - USD ($) $ in Thousands</t>
        </is>
      </c>
      <c r="B1" s="2" t="inlineStr">
        <is>
          <t>Jun. 30, 2024</t>
        </is>
      </c>
      <c r="C1" s="2" t="inlineStr">
        <is>
          <t>Dec. 31, 2023</t>
        </is>
      </c>
    </row>
    <row r="2">
      <c r="A2" s="4" t="inlineStr">
        <is>
          <t>Available for sale securities, amortized cost</t>
        </is>
      </c>
      <c r="B2" s="6" t="n">
        <v>10799</v>
      </c>
      <c r="C2" s="6" t="n">
        <v>44558</v>
      </c>
    </row>
    <row r="3">
      <c r="A3" s="4" t="inlineStr">
        <is>
          <t>Available for sale securities, gross unrealized gains</t>
        </is>
      </c>
      <c r="B3" s="5" t="n">
        <v>10</v>
      </c>
      <c r="C3" s="5" t="n">
        <v>18</v>
      </c>
    </row>
    <row r="4">
      <c r="A4" s="4" t="inlineStr">
        <is>
          <t>Available for sale securities, gross unrealized losses</t>
        </is>
      </c>
      <c r="B4" s="5" t="n">
        <v>-1</v>
      </c>
      <c r="C4" s="5" t="n">
        <v>0</v>
      </c>
    </row>
    <row r="5">
      <c r="A5" s="4" t="inlineStr">
        <is>
          <t>Securities available for sale, at fair value</t>
        </is>
      </c>
      <c r="B5" s="5" t="n">
        <v>10808</v>
      </c>
      <c r="C5" s="5" t="n">
        <v>44576</v>
      </c>
    </row>
    <row r="6">
      <c r="A6" s="4" t="inlineStr">
        <is>
          <t>US Treasury and Government [Member]</t>
        </is>
      </c>
      <c r="B6" s="4" t="inlineStr">
        <is>
          <t xml:space="preserve"> </t>
        </is>
      </c>
      <c r="C6" s="4" t="inlineStr">
        <is>
          <t xml:space="preserve"> </t>
        </is>
      </c>
    </row>
    <row r="7">
      <c r="A7" s="4" t="inlineStr">
        <is>
          <t>Available for sale securities, amortized cost</t>
        </is>
      </c>
      <c r="B7" s="5" t="n">
        <v>9979</v>
      </c>
      <c r="C7" s="5" t="n">
        <v>43738</v>
      </c>
    </row>
    <row r="8">
      <c r="A8" s="4" t="inlineStr">
        <is>
          <t>Available for sale securities, gross unrealized gains</t>
        </is>
      </c>
      <c r="B8" s="5" t="n">
        <v>0</v>
      </c>
      <c r="C8" s="5" t="n">
        <v>13</v>
      </c>
    </row>
    <row r="9">
      <c r="A9" s="4" t="inlineStr">
        <is>
          <t>Available for sale securities, gross unrealized losses</t>
        </is>
      </c>
      <c r="B9" s="5" t="n">
        <v>-1</v>
      </c>
      <c r="C9" s="5" t="n">
        <v>0</v>
      </c>
    </row>
    <row r="10">
      <c r="A10" s="4" t="inlineStr">
        <is>
          <t>Securities available for sale, at fair value</t>
        </is>
      </c>
      <c r="B10" s="5" t="n">
        <v>9978</v>
      </c>
      <c r="C10" s="5" t="n">
        <v>43751</v>
      </c>
    </row>
    <row r="11">
      <c r="A11" s="4" t="inlineStr">
        <is>
          <t>Community Development District Bonds [Member]</t>
        </is>
      </c>
      <c r="B11" s="4" t="inlineStr">
        <is>
          <t xml:space="preserve"> </t>
        </is>
      </c>
      <c r="C11" s="4" t="inlineStr">
        <is>
          <t xml:space="preserve"> </t>
        </is>
      </c>
    </row>
    <row r="12">
      <c r="A12" s="4" t="inlineStr">
        <is>
          <t>Available for sale securities, amortized cost</t>
        </is>
      </c>
      <c r="B12" s="5" t="n">
        <v>820</v>
      </c>
      <c r="C12" s="5" t="n">
        <v>820</v>
      </c>
    </row>
    <row r="13">
      <c r="A13" s="4" t="inlineStr">
        <is>
          <t>Available for sale securities, gross unrealized gains</t>
        </is>
      </c>
      <c r="B13" s="5" t="n">
        <v>10</v>
      </c>
      <c r="C13" s="5" t="n">
        <v>5</v>
      </c>
    </row>
    <row r="14">
      <c r="A14" s="4" t="inlineStr">
        <is>
          <t>Available for sale securities, gross unrealized losses</t>
        </is>
      </c>
      <c r="B14" s="5" t="n">
        <v>0</v>
      </c>
      <c r="C14" s="5" t="n">
        <v>0</v>
      </c>
    </row>
    <row r="15">
      <c r="A15" s="4" t="inlineStr">
        <is>
          <t>Securities available for sale, at fair value</t>
        </is>
      </c>
      <c r="B15" s="6" t="n">
        <v>830</v>
      </c>
      <c r="C15" s="6" t="n">
        <v>8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Trade Accounts Receivable and Construction Contracts Receivable - Schedule of Trade Receivables (Details) - USD ($) $ in Thousands</t>
        </is>
      </c>
      <c r="B1" s="2" t="inlineStr">
        <is>
          <t>Jun. 30, 2024</t>
        </is>
      </c>
      <c r="C1" s="2" t="inlineStr">
        <is>
          <t>Dec. 31, 2023</t>
        </is>
      </c>
    </row>
    <row r="2">
      <c r="A2" s="4" t="inlineStr">
        <is>
          <t>Trade accounts receivable</t>
        </is>
      </c>
      <c r="B2" s="6" t="n">
        <v>16667</v>
      </c>
      <c r="C2" s="6" t="n">
        <v>18563</v>
      </c>
    </row>
    <row r="3">
      <c r="A3" s="4" t="inlineStr">
        <is>
          <t>Allowance for expected credit losses</t>
        </is>
      </c>
      <c r="B3" s="5" t="n">
        <v>-166</v>
      </c>
      <c r="C3" s="5" t="n">
        <v>-222</v>
      </c>
    </row>
    <row r="4">
      <c r="A4" s="4" t="inlineStr">
        <is>
          <t>Total trade accounts receivables</t>
        </is>
      </c>
      <c r="B4" s="6" t="n">
        <v>16501</v>
      </c>
      <c r="C4" s="6" t="n">
        <v>183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Trade Receivables and Construction Contract Receivables - Contract Receivables (Details) - USD ($) $ in Thousands</t>
        </is>
      </c>
      <c r="B1" s="2" t="inlineStr">
        <is>
          <t>Jun. 30, 2024</t>
        </is>
      </c>
      <c r="C1" s="2" t="inlineStr">
        <is>
          <t>Dec. 31, 2023</t>
        </is>
      </c>
    </row>
    <row r="2">
      <c r="A2" s="4" t="inlineStr">
        <is>
          <t>Construction contracts receivable</t>
        </is>
      </c>
      <c r="B2" s="6" t="n">
        <v>7049</v>
      </c>
      <c r="C2" s="6" t="n">
        <v>13525</v>
      </c>
    </row>
    <row r="3">
      <c r="A3" s="4" t="inlineStr">
        <is>
          <t>Allowance for expected credit losses</t>
        </is>
      </c>
      <c r="B3" s="5" t="n">
        <v>0</v>
      </c>
      <c r="C3" s="5" t="n">
        <v>0</v>
      </c>
    </row>
    <row r="4">
      <c r="A4" s="4" t="inlineStr">
        <is>
          <t>Total construction contracts receivable</t>
        </is>
      </c>
      <c r="B4" s="6" t="n">
        <v>7049</v>
      </c>
      <c r="C4" s="6" t="n">
        <v>135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4 - Trade Inventory (Details) - USD ($) $ in Thousands</t>
        </is>
      </c>
      <c r="B1" s="2" t="inlineStr">
        <is>
          <t>Jun. 30, 2024</t>
        </is>
      </c>
      <c r="C1" s="2" t="inlineStr">
        <is>
          <t>Dec. 31, 2023</t>
        </is>
      </c>
    </row>
    <row r="2">
      <c r="A2" s="4" t="inlineStr">
        <is>
          <t>Raw materials</t>
        </is>
      </c>
      <c r="B2" s="6" t="n">
        <v>5400</v>
      </c>
      <c r="C2" s="6" t="n">
        <v>5569</v>
      </c>
    </row>
    <row r="3">
      <c r="A3" s="4" t="inlineStr">
        <is>
          <t>Paper goods and packaging materials</t>
        </is>
      </c>
      <c r="B3" s="5" t="n">
        <v>1581</v>
      </c>
      <c r="C3" s="5" t="n">
        <v>1571</v>
      </c>
    </row>
    <row r="4">
      <c r="A4" s="4" t="inlineStr">
        <is>
          <t>Work in process</t>
        </is>
      </c>
      <c r="B4" s="5" t="n">
        <v>1364</v>
      </c>
      <c r="C4" s="5" t="n">
        <v>618</v>
      </c>
    </row>
    <row r="5">
      <c r="A5" s="4" t="inlineStr">
        <is>
          <t>Finished goods</t>
        </is>
      </c>
      <c r="B5" s="5" t="n">
        <v>27206</v>
      </c>
      <c r="C5" s="5" t="n">
        <v>27356</v>
      </c>
    </row>
    <row r="6">
      <c r="A6" s="4" t="inlineStr">
        <is>
          <t>Total trade inventory</t>
        </is>
      </c>
      <c r="B6" s="5" t="n">
        <v>35551</v>
      </c>
      <c r="C6" s="5" t="n">
        <v>35114</v>
      </c>
    </row>
    <row r="7">
      <c r="A7" s="4" t="inlineStr">
        <is>
          <t>Inventory reserve</t>
        </is>
      </c>
      <c r="B7" s="5" t="n">
        <v>-1701</v>
      </c>
      <c r="C7" s="5" t="n">
        <v>-1278</v>
      </c>
    </row>
    <row r="8">
      <c r="A8" s="4" t="inlineStr">
        <is>
          <t>Total trade inventory, net</t>
        </is>
      </c>
      <c r="B8" s="6" t="n">
        <v>33850</v>
      </c>
      <c r="C8" s="6" t="n">
        <v>33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5 - Real Estate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Expense, Operating and Nonoperating</t>
        </is>
      </c>
      <c r="B3" s="6" t="n">
        <v>639</v>
      </c>
      <c r="C3" s="6" t="n">
        <v>700</v>
      </c>
      <c r="D3" s="6" t="n">
        <v>1508</v>
      </c>
      <c r="E3" s="6" t="n">
        <v>1435</v>
      </c>
    </row>
    <row r="4">
      <c r="A4" s="4" t="inlineStr">
        <is>
          <t>Altra Kendal [Member]</t>
        </is>
      </c>
      <c r="B4" s="4" t="inlineStr">
        <is>
          <t xml:space="preserve"> </t>
        </is>
      </c>
      <c r="C4" s="4" t="inlineStr">
        <is>
          <t xml:space="preserve"> </t>
        </is>
      </c>
      <c r="D4" s="4" t="inlineStr">
        <is>
          <t xml:space="preserve"> </t>
        </is>
      </c>
      <c r="E4" s="4" t="inlineStr">
        <is>
          <t xml:space="preserve"> </t>
        </is>
      </c>
    </row>
    <row r="5">
      <c r="A5" s="4" t="inlineStr">
        <is>
          <t>Land</t>
        </is>
      </c>
      <c r="B5" s="5" t="n">
        <v>17800</v>
      </c>
      <c r="C5" s="4" t="inlineStr">
        <is>
          <t xml:space="preserve"> </t>
        </is>
      </c>
      <c r="D5" s="5" t="n">
        <v>17800</v>
      </c>
      <c r="E5" s="4" t="inlineStr">
        <is>
          <t xml:space="preserve"> </t>
        </is>
      </c>
    </row>
    <row r="6">
      <c r="A6" s="4" t="inlineStr">
        <is>
          <t>Construction in Progress, Gross</t>
        </is>
      </c>
      <c r="B6" s="5" t="n">
        <v>71100</v>
      </c>
      <c r="C6" s="4" t="inlineStr">
        <is>
          <t xml:space="preserve"> </t>
        </is>
      </c>
      <c r="D6" s="5" t="n">
        <v>71100</v>
      </c>
      <c r="E6" s="4" t="inlineStr">
        <is>
          <t xml:space="preserve"> </t>
        </is>
      </c>
    </row>
    <row r="7">
      <c r="A7" s="4" t="inlineStr">
        <is>
          <t>Interest Expense, Operating and Nonoperating</t>
        </is>
      </c>
      <c r="B7" s="6" t="n">
        <v>500</v>
      </c>
      <c r="C7" s="6" t="n">
        <v>0</v>
      </c>
      <c r="D7" s="6" t="n">
        <v>800</v>
      </c>
      <c r="E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al Estate - Schedule of Real Estate (Details) - USD ($) $ in Thousands</t>
        </is>
      </c>
      <c r="B1" s="2" t="inlineStr">
        <is>
          <t>Jun. 30, 2024</t>
        </is>
      </c>
      <c r="C1" s="2" t="inlineStr">
        <is>
          <t>Dec. 31, 2023</t>
        </is>
      </c>
    </row>
    <row r="2">
      <c r="A2" s="4" t="inlineStr">
        <is>
          <t>Real estate, held for sale</t>
        </is>
      </c>
      <c r="B2" s="6" t="n">
        <v>2477</v>
      </c>
      <c r="C2" s="6" t="n">
        <v>2688</v>
      </c>
    </row>
    <row r="3">
      <c r="A3" s="4" t="inlineStr">
        <is>
          <t>Real estate held-for-investment</t>
        </is>
      </c>
      <c r="B3" s="5" t="n">
        <v>2766</v>
      </c>
      <c r="C3" s="5" t="n">
        <v>2981</v>
      </c>
    </row>
    <row r="4">
      <c r="A4" s="4" t="inlineStr">
        <is>
          <t>Real estate inventory</t>
        </is>
      </c>
      <c r="B4" s="5" t="n">
        <v>6540</v>
      </c>
      <c r="C4" s="5" t="n">
        <v>6117</v>
      </c>
    </row>
    <row r="5">
      <c r="A5" s="4" t="inlineStr">
        <is>
          <t>Rental properties under development</t>
        </is>
      </c>
      <c r="B5" s="5" t="n">
        <v>88925</v>
      </c>
      <c r="C5" s="5" t="n">
        <v>64055</v>
      </c>
    </row>
    <row r="6">
      <c r="A6" s="4" t="inlineStr">
        <is>
          <t>Predevelopment costs</t>
        </is>
      </c>
      <c r="B6" s="5" t="n">
        <v>6822</v>
      </c>
      <c r="C6" s="5" t="n">
        <v>4813</v>
      </c>
    </row>
    <row r="7">
      <c r="A7" s="4" t="inlineStr">
        <is>
          <t>Total real estate</t>
        </is>
      </c>
      <c r="B7" s="6" t="n">
        <v>107530</v>
      </c>
      <c r="C7" s="6" t="n">
        <v>806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4" customWidth="1" min="5" max="5"/>
    <col width="24" customWidth="1" min="6" max="6"/>
    <col width="22" customWidth="1" min="7" max="7"/>
    <col width="16" customWidth="1" min="8" max="8"/>
    <col width="22" customWidth="1" min="9" max="9"/>
    <col width="22" customWidth="1" min="10" max="10"/>
    <col width="22" customWidth="1" min="11" max="11"/>
  </cols>
  <sheetData>
    <row r="1">
      <c r="A1" s="1" t="inlineStr">
        <is>
          <t>Note 6 - Investments in and Advances to Consolidated and Unconsolidated VIEs (Details Textual) $ in Thousands</t>
        </is>
      </c>
      <c r="C1" s="2" t="inlineStr">
        <is>
          <t>1 Months Ended</t>
        </is>
      </c>
      <c r="G1" s="2" t="inlineStr">
        <is>
          <t>3 Months Ended</t>
        </is>
      </c>
      <c r="J1" s="2" t="inlineStr">
        <is>
          <t>6 Months Ended</t>
        </is>
      </c>
    </row>
    <row r="2">
      <c r="B2" s="2" t="inlineStr">
        <is>
          <t>Dec. 31, 2023 USD ($) ft²</t>
        </is>
      </c>
      <c r="C2" s="2" t="inlineStr">
        <is>
          <t>Jul. 30, 2024 USD ($)</t>
        </is>
      </c>
      <c r="D2" s="2" t="inlineStr">
        <is>
          <t>Apr. 30, 2024 USD ($)</t>
        </is>
      </c>
      <c r="E2" s="2" t="inlineStr">
        <is>
          <t>Mar. 31, 2024 USD ($) a</t>
        </is>
      </c>
      <c r="F2" s="2" t="inlineStr">
        <is>
          <t>Jan. 31, 2024 USD ($) a</t>
        </is>
      </c>
      <c r="G2" s="2" t="inlineStr">
        <is>
          <t>Jun. 30, 2024 USD ($)</t>
        </is>
      </c>
      <c r="H2" s="2" t="inlineStr">
        <is>
          <t>Mar. 31, 2024 a</t>
        </is>
      </c>
      <c r="I2" s="2" t="inlineStr">
        <is>
          <t>Jun. 30, 2023 USD ($)</t>
        </is>
      </c>
      <c r="J2" s="2" t="inlineStr">
        <is>
          <t>Jun. 30, 2024 USD ($)</t>
        </is>
      </c>
      <c r="K2" s="2" t="inlineStr">
        <is>
          <t>Jun. 30, 2023 USD ($)</t>
        </is>
      </c>
    </row>
    <row r="3">
      <c r="A3" s="4" t="inlineStr">
        <is>
          <t>Payments to Acquire Interest in 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6212</v>
      </c>
      <c r="K3" s="6" t="n">
        <v>6766</v>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6" t="n">
        <v>75222</v>
      </c>
      <c r="H4" s="4" t="inlineStr">
        <is>
          <t xml:space="preserve"> </t>
        </is>
      </c>
      <c r="I4" s="6" t="n">
        <v>106844</v>
      </c>
      <c r="J4" s="5" t="n">
        <v>156189</v>
      </c>
      <c r="K4" s="5" t="n">
        <v>201842</v>
      </c>
    </row>
    <row r="5">
      <c r="A5" s="4" t="inlineStr">
        <is>
          <t>Proceeds from Equity Method Investment,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32</v>
      </c>
      <c r="K5" s="5" t="n">
        <v>2464</v>
      </c>
    </row>
    <row r="6">
      <c r="A6" s="4" t="inlineStr">
        <is>
          <t>Income (Loss) from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5" t="n">
        <v>1676</v>
      </c>
      <c r="H6" s="4" t="inlineStr">
        <is>
          <t xml:space="preserve"> </t>
        </is>
      </c>
      <c r="I6" s="6" t="n">
        <v>728</v>
      </c>
      <c r="J6" s="5" t="n">
        <v>1717</v>
      </c>
      <c r="K6" s="6" t="n">
        <v>1832</v>
      </c>
    </row>
    <row r="7">
      <c r="A7" s="4" t="inlineStr">
        <is>
          <t>Certain Investments in Unconsolidated Real Estate Joint Vent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Method Investment, Difference Between Carrying Amount and Underlying Equity</t>
        </is>
      </c>
      <c r="B8" s="4" t="inlineStr">
        <is>
          <t xml:space="preserve"> </t>
        </is>
      </c>
      <c r="C8" s="4" t="inlineStr">
        <is>
          <t xml:space="preserve"> </t>
        </is>
      </c>
      <c r="D8" s="4" t="inlineStr">
        <is>
          <t xml:space="preserve"> </t>
        </is>
      </c>
      <c r="E8" s="4" t="inlineStr">
        <is>
          <t xml:space="preserve"> </t>
        </is>
      </c>
      <c r="F8" s="4" t="inlineStr">
        <is>
          <t xml:space="preserve"> </t>
        </is>
      </c>
      <c r="G8" s="5" t="n">
        <v>17500</v>
      </c>
      <c r="H8" s="4" t="inlineStr">
        <is>
          <t xml:space="preserve"> </t>
        </is>
      </c>
      <c r="I8" s="4" t="inlineStr">
        <is>
          <t xml:space="preserve"> </t>
        </is>
      </c>
      <c r="J8" s="5" t="n">
        <v>17500</v>
      </c>
      <c r="K8" s="4" t="inlineStr">
        <is>
          <t xml:space="preserve"> </t>
        </is>
      </c>
    </row>
    <row r="9">
      <c r="A9" s="4" t="inlineStr">
        <is>
          <t>Equity Method Investment, Other-than-Temporary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800</v>
      </c>
      <c r="K9" s="4" t="inlineStr">
        <is>
          <t xml:space="preserve"> </t>
        </is>
      </c>
    </row>
    <row r="10">
      <c r="A10" s="4" t="inlineStr">
        <is>
          <t>Real Estate Inventory, Capitalized Interest Costs</t>
        </is>
      </c>
      <c r="B10" s="4" t="inlineStr">
        <is>
          <t xml:space="preserve"> </t>
        </is>
      </c>
      <c r="C10" s="4" t="inlineStr">
        <is>
          <t xml:space="preserve"> </t>
        </is>
      </c>
      <c r="D10" s="4" t="inlineStr">
        <is>
          <t xml:space="preserve"> </t>
        </is>
      </c>
      <c r="E10" s="4" t="inlineStr">
        <is>
          <t xml:space="preserve"> </t>
        </is>
      </c>
      <c r="F10" s="4" t="inlineStr">
        <is>
          <t xml:space="preserve"> </t>
        </is>
      </c>
      <c r="G10" s="5" t="n">
        <v>1400</v>
      </c>
      <c r="H10" s="4" t="inlineStr">
        <is>
          <t xml:space="preserve"> </t>
        </is>
      </c>
      <c r="I10" s="4" t="inlineStr">
        <is>
          <t xml:space="preserve"> </t>
        </is>
      </c>
      <c r="J10" s="5" t="n">
        <v>1400</v>
      </c>
      <c r="K10" s="4" t="inlineStr">
        <is>
          <t xml:space="preserve"> </t>
        </is>
      </c>
    </row>
    <row r="11">
      <c r="A11" s="4" t="inlineStr">
        <is>
          <t>Real Estate Inventory, Capitalized Interest Costs, Period Increase (Decrease)</t>
        </is>
      </c>
      <c r="B11" s="4" t="inlineStr">
        <is>
          <t xml:space="preserve"> </t>
        </is>
      </c>
      <c r="C11" s="4" t="inlineStr">
        <is>
          <t xml:space="preserve"> </t>
        </is>
      </c>
      <c r="D11" s="4" t="inlineStr">
        <is>
          <t xml:space="preserve"> </t>
        </is>
      </c>
      <c r="E11" s="4" t="inlineStr">
        <is>
          <t xml:space="preserve"> </t>
        </is>
      </c>
      <c r="F11" s="4" t="inlineStr">
        <is>
          <t xml:space="preserve"> </t>
        </is>
      </c>
      <c r="G11" s="5" t="n">
        <v>200</v>
      </c>
      <c r="H11" s="4" t="inlineStr">
        <is>
          <t xml:space="preserve"> </t>
        </is>
      </c>
      <c r="I11" s="4" t="inlineStr">
        <is>
          <t xml:space="preserve"> </t>
        </is>
      </c>
      <c r="J11" s="4" t="inlineStr">
        <is>
          <t xml:space="preserve"> </t>
        </is>
      </c>
      <c r="K11" s="4" t="inlineStr">
        <is>
          <t xml:space="preserve"> </t>
        </is>
      </c>
    </row>
    <row r="12">
      <c r="A12" s="4" t="inlineStr">
        <is>
          <t>Certain Investments in Unconsolidated Real Estate Joint Ventures [Member] | Corporate Joint V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Method Investment, Other-than-Temporary 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v>
      </c>
      <c r="K13" s="4" t="inlineStr">
        <is>
          <t xml:space="preserve"> </t>
        </is>
      </c>
    </row>
    <row r="14">
      <c r="A14" s="4" t="inlineStr">
        <is>
          <t>Variable Interest Entity, Not Primary Benefici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riable Interest Entity, Reporting Entity Involvement, Maximum Loss Exposure, Amount</t>
        </is>
      </c>
      <c r="B15" s="4" t="inlineStr">
        <is>
          <t xml:space="preserve"> </t>
        </is>
      </c>
      <c r="C15" s="4" t="inlineStr">
        <is>
          <t xml:space="preserve"> </t>
        </is>
      </c>
      <c r="D15" s="4" t="inlineStr">
        <is>
          <t xml:space="preserve"> </t>
        </is>
      </c>
      <c r="E15" s="4" t="inlineStr">
        <is>
          <t xml:space="preserve"> </t>
        </is>
      </c>
      <c r="F15" s="4" t="inlineStr">
        <is>
          <t xml:space="preserve"> </t>
        </is>
      </c>
      <c r="G15" s="5" t="n">
        <v>63400</v>
      </c>
      <c r="H15" s="4" t="inlineStr">
        <is>
          <t xml:space="preserve"> </t>
        </is>
      </c>
      <c r="I15" s="4" t="inlineStr">
        <is>
          <t xml:space="preserve"> </t>
        </is>
      </c>
      <c r="J15" s="5" t="n">
        <v>63400</v>
      </c>
      <c r="K15" s="4" t="inlineStr">
        <is>
          <t xml:space="preserve"> </t>
        </is>
      </c>
    </row>
    <row r="16">
      <c r="A16" s="4" t="inlineStr">
        <is>
          <t>BBX Park at Davi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riable Interest Entity, Qualitative or Quantitative Information, Ownership Percentage</t>
        </is>
      </c>
      <c r="B17" s="4" t="inlineStr">
        <is>
          <t xml:space="preserve"> </t>
        </is>
      </c>
      <c r="C17" s="4" t="inlineStr">
        <is>
          <t xml:space="preserve"> </t>
        </is>
      </c>
      <c r="D17" s="4" t="inlineStr">
        <is>
          <t xml:space="preserve"> </t>
        </is>
      </c>
      <c r="E17" s="8" t="n">
        <v>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BX Capital Real Estate (BBXRE) [Member] | The Main Las Ol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to Acquire Equity Method Investments</t>
        </is>
      </c>
      <c r="B19" s="6" t="n">
        <v>3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Equity Method Investment, Distribution</t>
        </is>
      </c>
      <c r="B20" s="4" t="inlineStr">
        <is>
          <t xml:space="preserve"> </t>
        </is>
      </c>
      <c r="C20" s="4" t="inlineStr">
        <is>
          <t xml:space="preserve"> </t>
        </is>
      </c>
      <c r="D20" s="6" t="n">
        <v>2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ome (Loss) from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5" t="n">
        <v>1600</v>
      </c>
      <c r="H21" s="4" t="inlineStr">
        <is>
          <t xml:space="preserve"> </t>
        </is>
      </c>
      <c r="I21" s="4" t="inlineStr">
        <is>
          <t xml:space="preserve"> </t>
        </is>
      </c>
      <c r="J21" s="5" t="n">
        <v>1600</v>
      </c>
      <c r="K21" s="4" t="inlineStr">
        <is>
          <t xml:space="preserve"> </t>
        </is>
      </c>
    </row>
    <row r="22">
      <c r="A22" s="4" t="inlineStr">
        <is>
          <t>BBX Capital Real Estate (BBXRE) [Member] | The Main Las Olas [Member] | Office Tow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rea of Leasable Property (Square Foot) | ft²</t>
        </is>
      </c>
      <c r="B23" s="5" t="n">
        <v>36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BX Capital Real Estate (BBXRE) [Member] | The Main Las Olas [Member] | Residential Tow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Units in Real Estate Property</t>
        </is>
      </c>
      <c r="B25" s="5" t="n">
        <v>3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BX Capital Real Estate (BBXRE) [Member] | The Main Las Olas [Member] | Ground Floor Retai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rea of Real Estate Property (Square Foot) | ft²</t>
        </is>
      </c>
      <c r="B27" s="5" t="n">
        <v>4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iscayne Manager, LLC [Member] | Altis Grand Ba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ariable Interest Entity, Qualitative or Quantitative Information, Ownership Percentage</t>
        </is>
      </c>
      <c r="B29" s="4" t="inlineStr">
        <is>
          <t xml:space="preserve"> </t>
        </is>
      </c>
      <c r="C29" s="4" t="inlineStr">
        <is>
          <t xml:space="preserve"> </t>
        </is>
      </c>
      <c r="D29" s="4" t="inlineStr">
        <is>
          <t xml:space="preserve"> </t>
        </is>
      </c>
      <c r="E29" s="4" t="inlineStr">
        <is>
          <t xml:space="preserve"> </t>
        </is>
      </c>
      <c r="F29" s="8" t="n">
        <v>0.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BX Logistics Properties, LLC [Member] | BBX Park at Lake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riable Interest Entity, Qualitative or Quantitative Information, Ownership Percentage</t>
        </is>
      </c>
      <c r="B31" s="4" t="inlineStr">
        <is>
          <t xml:space="preserve"> </t>
        </is>
      </c>
      <c r="C31" s="4" t="inlineStr">
        <is>
          <t xml:space="preserve"> </t>
        </is>
      </c>
      <c r="D31" s="4" t="inlineStr">
        <is>
          <t xml:space="preserve"> </t>
        </is>
      </c>
      <c r="E31" s="8" t="n">
        <v>0.1</v>
      </c>
      <c r="F31" s="8" t="n">
        <v>0.5</v>
      </c>
      <c r="G31" s="4" t="inlineStr">
        <is>
          <t xml:space="preserve"> </t>
        </is>
      </c>
      <c r="H31" s="8" t="n">
        <v>0.5</v>
      </c>
      <c r="I31" s="4" t="inlineStr">
        <is>
          <t xml:space="preserve"> </t>
        </is>
      </c>
      <c r="J31" s="4" t="inlineStr">
        <is>
          <t xml:space="preserve"> </t>
        </is>
      </c>
      <c r="K31" s="4" t="inlineStr">
        <is>
          <t xml:space="preserve"> </t>
        </is>
      </c>
    </row>
    <row r="32">
      <c r="A32" s="4" t="inlineStr">
        <is>
          <t>Area of Land (Acre) | a</t>
        </is>
      </c>
      <c r="B32" s="4" t="inlineStr">
        <is>
          <t xml:space="preserve"> </t>
        </is>
      </c>
      <c r="C32" s="4" t="inlineStr">
        <is>
          <t xml:space="preserve"> </t>
        </is>
      </c>
      <c r="D32" s="4" t="inlineStr">
        <is>
          <t xml:space="preserve"> </t>
        </is>
      </c>
      <c r="E32" s="4" t="inlineStr">
        <is>
          <t xml:space="preserve"> </t>
        </is>
      </c>
      <c r="F32" s="9" t="n">
        <v>22.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to Acquire Interest in Joint Venture</t>
        </is>
      </c>
      <c r="B33" s="4" t="inlineStr">
        <is>
          <t xml:space="preserve"> </t>
        </is>
      </c>
      <c r="C33" s="4" t="inlineStr">
        <is>
          <t xml:space="preserve"> </t>
        </is>
      </c>
      <c r="D33" s="4" t="inlineStr">
        <is>
          <t xml:space="preserve"> </t>
        </is>
      </c>
      <c r="E33" s="4" t="inlineStr">
        <is>
          <t xml:space="preserve"> </t>
        </is>
      </c>
      <c r="F33" s="6" t="n">
        <v>2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BX Logistics Properties, LLC [Member] | BBX Park at Lakeland [Member] | FRP Holding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riable Interest Entity, Qualitative or Quantitative Information, Ownership Percentage</t>
        </is>
      </c>
      <c r="B35" s="4" t="inlineStr">
        <is>
          <t xml:space="preserve"> </t>
        </is>
      </c>
      <c r="C35" s="4" t="inlineStr">
        <is>
          <t xml:space="preserve"> </t>
        </is>
      </c>
      <c r="D35" s="4" t="inlineStr">
        <is>
          <t xml:space="preserve"> </t>
        </is>
      </c>
      <c r="E35" s="8" t="n">
        <v>0.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BX Logistics Properties, LLC [Member] | BBX Park at Davi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ariable Interest Entity, Qualitative or Quantitative Information, Ownership Percentage</t>
        </is>
      </c>
      <c r="B37" s="4" t="inlineStr">
        <is>
          <t xml:space="preserve"> </t>
        </is>
      </c>
      <c r="C37" s="4" t="inlineStr">
        <is>
          <t xml:space="preserve"> </t>
        </is>
      </c>
      <c r="D37" s="4" t="inlineStr">
        <is>
          <t xml:space="preserve"> </t>
        </is>
      </c>
      <c r="E37" s="8" t="n">
        <v>0.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rea of Land (Acre) | a</t>
        </is>
      </c>
      <c r="B38" s="4" t="inlineStr">
        <is>
          <t xml:space="preserve"> </t>
        </is>
      </c>
      <c r="C38" s="4" t="inlineStr">
        <is>
          <t xml:space="preserve"> </t>
        </is>
      </c>
      <c r="D38" s="4" t="inlineStr">
        <is>
          <t xml:space="preserve"> </t>
        </is>
      </c>
      <c r="E38" s="9" t="n">
        <v>11.3</v>
      </c>
      <c r="F38" s="4" t="inlineStr">
        <is>
          <t xml:space="preserve"> </t>
        </is>
      </c>
      <c r="G38" s="4" t="inlineStr">
        <is>
          <t xml:space="preserve"> </t>
        </is>
      </c>
      <c r="H38" s="9" t="n">
        <v>11.3</v>
      </c>
      <c r="I38" s="4" t="inlineStr">
        <is>
          <t xml:space="preserve"> </t>
        </is>
      </c>
      <c r="J38" s="4" t="inlineStr">
        <is>
          <t xml:space="preserve"> </t>
        </is>
      </c>
      <c r="K38" s="4" t="inlineStr">
        <is>
          <t xml:space="preserve"> </t>
        </is>
      </c>
    </row>
    <row r="39">
      <c r="A39" s="4" t="inlineStr">
        <is>
          <t>Payments to Acquire Interest in Joint Venture</t>
        </is>
      </c>
      <c r="B39" s="4" t="inlineStr">
        <is>
          <t xml:space="preserve"> </t>
        </is>
      </c>
      <c r="C39" s="4" t="inlineStr">
        <is>
          <t xml:space="preserve"> </t>
        </is>
      </c>
      <c r="D39" s="4" t="inlineStr">
        <is>
          <t xml:space="preserve"> </t>
        </is>
      </c>
      <c r="E39" s="6" t="n">
        <v>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BX Logistics Properties, LLC [Member] | BBX Park at Davie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to Acquire Interest in Joint Venture</t>
        </is>
      </c>
      <c r="B41" s="4" t="inlineStr">
        <is>
          <t xml:space="preserve"> </t>
        </is>
      </c>
      <c r="C41" s="6" t="n">
        <v>119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BX Logistics Properties, LLC [Member] | BBX Park at Davie [Member] | FRP Holding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ariable Interest Entity, Qualitative or Quantitative Information, Ownership Percentage</t>
        </is>
      </c>
      <c r="B43" s="4" t="inlineStr">
        <is>
          <t xml:space="preserve"> </t>
        </is>
      </c>
      <c r="C43" s="4" t="inlineStr">
        <is>
          <t xml:space="preserve"> </t>
        </is>
      </c>
      <c r="D43" s="4" t="inlineStr">
        <is>
          <t xml:space="preserve"> </t>
        </is>
      </c>
      <c r="E43" s="8" t="n">
        <v>0.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yview [Member] | BBX Capital Real Estate (BBXRE) [Member] | Mortgag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Percentage Guaran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5</v>
      </c>
      <c r="J45" s="4" t="inlineStr">
        <is>
          <t xml:space="preserve"> </t>
        </is>
      </c>
      <c r="K45" s="8" t="n">
        <v>0.5</v>
      </c>
    </row>
    <row r="46">
      <c r="A46" s="4" t="inlineStr">
        <is>
          <t>Certain Investments in Unconsolidated Real Estate Joint Ventures [Member] | Intersegment Elimina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5" t="n">
        <v>-2600</v>
      </c>
      <c r="H47" s="4" t="inlineStr">
        <is>
          <t xml:space="preserve"> </t>
        </is>
      </c>
      <c r="I47" s="6" t="n">
        <v>-4100</v>
      </c>
      <c r="J47" s="5" t="n">
        <v>-4500</v>
      </c>
      <c r="K47" s="6" t="n">
        <v>-7100</v>
      </c>
    </row>
    <row r="48">
      <c r="A48" s="4" t="inlineStr">
        <is>
          <t>Cost of Revenue</t>
        </is>
      </c>
      <c r="B48" s="4" t="inlineStr">
        <is>
          <t xml:space="preserve"> </t>
        </is>
      </c>
      <c r="C48" s="4" t="inlineStr">
        <is>
          <t xml:space="preserve"> </t>
        </is>
      </c>
      <c r="D48" s="4" t="inlineStr">
        <is>
          <t xml:space="preserve"> </t>
        </is>
      </c>
      <c r="E48" s="4" t="inlineStr">
        <is>
          <t xml:space="preserve"> </t>
        </is>
      </c>
      <c r="F48" s="4" t="inlineStr">
        <is>
          <t xml:space="preserve"> </t>
        </is>
      </c>
      <c r="G48" s="6" t="n">
        <v>2200</v>
      </c>
      <c r="H48" s="4" t="inlineStr">
        <is>
          <t xml:space="preserve"> </t>
        </is>
      </c>
      <c r="I48" s="6" t="n">
        <v>4000</v>
      </c>
      <c r="J48" s="6" t="n">
        <v>4500</v>
      </c>
      <c r="K48" s="6" t="n">
        <v>6800</v>
      </c>
    </row>
  </sheetData>
  <mergeCells count="4">
    <mergeCell ref="A1:A2"/>
    <mergeCell ref="C1:F1"/>
    <mergeCell ref="G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6 - Investments in and Advances to Consolidated and Unconsolidated Variable Interest Entities - Summary of Financial Information (Details) - USD ($) $ in Thousands</t>
        </is>
      </c>
      <c r="C1" s="2" t="inlineStr">
        <is>
          <t>Jun. 30, 2024</t>
        </is>
      </c>
      <c r="D1" s="2" t="inlineStr">
        <is>
          <t>Dec. 31, 2023</t>
        </is>
      </c>
      <c r="E1" s="2" t="inlineStr">
        <is>
          <t>Jun. 30, 2023</t>
        </is>
      </c>
    </row>
    <row r="2">
      <c r="A2" s="4" t="inlineStr">
        <is>
          <t>Cash and cash equivalents</t>
        </is>
      </c>
      <c r="C2" s="6" t="n">
        <v>116049</v>
      </c>
      <c r="D2" s="6" t="n">
        <v>90277</v>
      </c>
      <c r="E2" s="6" t="n">
        <v>81469</v>
      </c>
    </row>
    <row r="3">
      <c r="A3" s="4" t="inlineStr">
        <is>
          <t>Trade accounts receivable, net</t>
        </is>
      </c>
      <c r="C3" s="5" t="n">
        <v>16501</v>
      </c>
      <c r="D3" s="5" t="n">
        <v>18341</v>
      </c>
      <c r="E3" s="4" t="inlineStr">
        <is>
          <t xml:space="preserve"> </t>
        </is>
      </c>
    </row>
    <row r="4">
      <c r="A4" s="4" t="inlineStr">
        <is>
          <t>Real estate ($2,477 in 2024 and $2,688 in 2023 held for sale, and $88,925 in 2024 and $64,055 in 2023 rental property under development in VIEs and $1,690 in predevelopment costs in 2024 in VIEs)</t>
        </is>
      </c>
      <c r="C4" s="5" t="n">
        <v>107530</v>
      </c>
      <c r="D4" s="5" t="n">
        <v>80654</v>
      </c>
      <c r="E4" s="4" t="inlineStr">
        <is>
          <t xml:space="preserve"> </t>
        </is>
      </c>
    </row>
    <row r="5">
      <c r="A5" s="4" t="inlineStr">
        <is>
          <t>Other assets</t>
        </is>
      </c>
      <c r="C5" s="5" t="n">
        <v>22582</v>
      </c>
      <c r="D5" s="5" t="n">
        <v>19591</v>
      </c>
      <c r="E5" s="4" t="inlineStr">
        <is>
          <t xml:space="preserve"> </t>
        </is>
      </c>
    </row>
    <row r="6">
      <c r="A6" s="4" t="inlineStr">
        <is>
          <t>Total assets</t>
        </is>
      </c>
      <c r="C6" s="5" t="n">
        <v>645650</v>
      </c>
      <c r="D6" s="5" t="n">
        <v>674242</v>
      </c>
      <c r="E6" s="5" t="n">
        <v>673726</v>
      </c>
    </row>
    <row r="7">
      <c r="A7" s="4" t="inlineStr">
        <is>
          <t>Accounts payable</t>
        </is>
      </c>
      <c r="C7" s="5" t="n">
        <v>24260</v>
      </c>
      <c r="D7" s="5" t="n">
        <v>31012</v>
      </c>
      <c r="E7" s="4" t="inlineStr">
        <is>
          <t xml:space="preserve"> </t>
        </is>
      </c>
    </row>
    <row r="8">
      <c r="A8" s="4" t="inlineStr">
        <is>
          <t>Accrued expenses</t>
        </is>
      </c>
      <c r="C8" s="5" t="n">
        <v>32822</v>
      </c>
      <c r="D8" s="5" t="n">
        <v>40700</v>
      </c>
      <c r="E8" s="4" t="inlineStr">
        <is>
          <t xml:space="preserve"> </t>
        </is>
      </c>
    </row>
    <row r="9">
      <c r="A9" s="4" t="inlineStr">
        <is>
          <t>Other liabilities</t>
        </is>
      </c>
      <c r="C9" s="5" t="n">
        <v>3660</v>
      </c>
      <c r="D9" s="5" t="n">
        <v>4774</v>
      </c>
      <c r="E9" s="4" t="inlineStr">
        <is>
          <t xml:space="preserve"> </t>
        </is>
      </c>
    </row>
    <row r="10">
      <c r="A10" s="4" t="inlineStr">
        <is>
          <t>Notes payable and other borrowings</t>
        </is>
      </c>
      <c r="C10" s="5" t="n">
        <v>76313</v>
      </c>
      <c r="D10" s="5" t="n">
        <v>60805</v>
      </c>
      <c r="E10" s="6" t="n">
        <v>37839</v>
      </c>
    </row>
    <row r="11">
      <c r="A11" s="4" t="inlineStr">
        <is>
          <t>Total liabilities</t>
        </is>
      </c>
      <c r="C11" s="5" t="n">
        <v>296839</v>
      </c>
      <c r="D11" s="5" t="n">
        <v>302690</v>
      </c>
      <c r="E11" s="4" t="inlineStr">
        <is>
          <t xml:space="preserve"> </t>
        </is>
      </c>
    </row>
    <row r="12">
      <c r="A12" s="4" t="inlineStr">
        <is>
          <t>Noncontrolling interests</t>
        </is>
      </c>
      <c r="C12" s="5" t="n">
        <v>57535</v>
      </c>
      <c r="D12" s="5" t="n">
        <v>54968</v>
      </c>
      <c r="E12" s="4" t="inlineStr">
        <is>
          <t xml:space="preserve"> </t>
        </is>
      </c>
    </row>
    <row r="13">
      <c r="A13" s="4" t="inlineStr">
        <is>
          <t>Variable Interest Entity, Primary Beneficiary [Member]</t>
        </is>
      </c>
      <c r="C13" s="4" t="inlineStr">
        <is>
          <t xml:space="preserve"> </t>
        </is>
      </c>
      <c r="D13" s="4" t="inlineStr">
        <is>
          <t xml:space="preserve"> </t>
        </is>
      </c>
      <c r="E13" s="4" t="inlineStr">
        <is>
          <t xml:space="preserve"> </t>
        </is>
      </c>
    </row>
    <row r="14">
      <c r="A14" s="4" t="inlineStr">
        <is>
          <t>Cash and cash equivalents</t>
        </is>
      </c>
      <c r="C14" s="5" t="n">
        <v>3756</v>
      </c>
      <c r="D14" s="5" t="n">
        <v>4521</v>
      </c>
      <c r="E14" s="4" t="inlineStr">
        <is>
          <t xml:space="preserve"> </t>
        </is>
      </c>
    </row>
    <row r="15">
      <c r="A15" s="4" t="inlineStr">
        <is>
          <t>Restricted cash</t>
        </is>
      </c>
      <c r="C15" s="5" t="n">
        <v>10186</v>
      </c>
      <c r="D15" s="5" t="n">
        <v>10089</v>
      </c>
      <c r="E15" s="4" t="inlineStr">
        <is>
          <t xml:space="preserve"> </t>
        </is>
      </c>
    </row>
    <row r="16">
      <c r="A16" s="4" t="inlineStr">
        <is>
          <t>Trade accounts receivable, net</t>
        </is>
      </c>
      <c r="C16" s="5" t="n">
        <v>377</v>
      </c>
      <c r="D16" s="5" t="n">
        <v>385</v>
      </c>
      <c r="E16" s="4" t="inlineStr">
        <is>
          <t xml:space="preserve"> </t>
        </is>
      </c>
    </row>
    <row r="17">
      <c r="A17" s="4" t="inlineStr">
        <is>
          <t>Real estate ($2,477 in 2024 and $2,688 in 2023 held for sale, and $88,925 in 2024 and $64,055 in 2023 rental property under development in VIEs and $1,690 in predevelopment costs in 2024 in VIEs)</t>
        </is>
      </c>
      <c r="C17" s="5" t="n">
        <v>90615</v>
      </c>
      <c r="D17" s="5" t="n">
        <v>64055</v>
      </c>
      <c r="E17" s="4" t="inlineStr">
        <is>
          <t xml:space="preserve"> </t>
        </is>
      </c>
    </row>
    <row r="18">
      <c r="A18" s="4" t="inlineStr">
        <is>
          <t>Investment in and advances to unconsolidated real estate joint ventures</t>
        </is>
      </c>
      <c r="C18" s="5" t="n">
        <v>46168</v>
      </c>
      <c r="D18" s="5" t="n">
        <v>39821</v>
      </c>
      <c r="E18" s="4" t="inlineStr">
        <is>
          <t xml:space="preserve"> </t>
        </is>
      </c>
    </row>
    <row r="19">
      <c r="A19" s="4" t="inlineStr">
        <is>
          <t>Other assets</t>
        </is>
      </c>
      <c r="C19" s="5" t="n">
        <v>1406</v>
      </c>
      <c r="D19" s="5" t="n">
        <v>990</v>
      </c>
      <c r="E19" s="4" t="inlineStr">
        <is>
          <t xml:space="preserve"> </t>
        </is>
      </c>
    </row>
    <row r="20">
      <c r="A20" s="4" t="inlineStr">
        <is>
          <t>Total assets</t>
        </is>
      </c>
      <c r="C20" s="5" t="n">
        <v>152508</v>
      </c>
      <c r="D20" s="5" t="n">
        <v>119861</v>
      </c>
      <c r="E20" s="4" t="inlineStr">
        <is>
          <t xml:space="preserve"> </t>
        </is>
      </c>
    </row>
    <row r="21">
      <c r="A21" s="4" t="inlineStr">
        <is>
          <t>Accounts payable</t>
        </is>
      </c>
      <c r="C21" s="5" t="n">
        <v>128</v>
      </c>
      <c r="D21" s="5" t="n">
        <v>16</v>
      </c>
      <c r="E21" s="4" t="inlineStr">
        <is>
          <t xml:space="preserve"> </t>
        </is>
      </c>
    </row>
    <row r="22">
      <c r="A22" s="4" t="inlineStr">
        <is>
          <t>Accrued expenses</t>
        </is>
      </c>
      <c r="C22" s="5" t="n">
        <v>539</v>
      </c>
      <c r="D22" s="5" t="n">
        <v>349</v>
      </c>
      <c r="E22" s="4" t="inlineStr">
        <is>
          <t xml:space="preserve"> </t>
        </is>
      </c>
    </row>
    <row r="23">
      <c r="A23" s="4" t="inlineStr">
        <is>
          <t>Other liabilities</t>
        </is>
      </c>
      <c r="C23" s="5" t="n">
        <v>55</v>
      </c>
      <c r="D23" s="5" t="n">
        <v>1833</v>
      </c>
      <c r="E23" s="4" t="inlineStr">
        <is>
          <t xml:space="preserve"> </t>
        </is>
      </c>
    </row>
    <row r="24">
      <c r="A24" s="4" t="inlineStr">
        <is>
          <t>Notes payable and other borrowings</t>
        </is>
      </c>
      <c r="C24" s="5" t="n">
        <v>48654</v>
      </c>
      <c r="D24" s="5" t="n">
        <v>27321</v>
      </c>
      <c r="E24" s="4" t="inlineStr">
        <is>
          <t xml:space="preserve"> </t>
        </is>
      </c>
    </row>
    <row r="25">
      <c r="A25" s="4" t="inlineStr">
        <is>
          <t>Total liabilities</t>
        </is>
      </c>
      <c r="C25" s="5" t="n">
        <v>49376</v>
      </c>
      <c r="D25" s="5" t="n">
        <v>29519</v>
      </c>
      <c r="E25" s="4" t="inlineStr">
        <is>
          <t xml:space="preserve"> </t>
        </is>
      </c>
    </row>
    <row r="26">
      <c r="A26" s="4" t="inlineStr">
        <is>
          <t>Noncontrolling interests</t>
        </is>
      </c>
      <c r="C26" s="5" t="n">
        <v>62506</v>
      </c>
      <c r="D26" s="5" t="n">
        <v>59889</v>
      </c>
      <c r="E26" s="4" t="inlineStr">
        <is>
          <t xml:space="preserve"> </t>
        </is>
      </c>
    </row>
    <row r="27">
      <c r="A27" s="4" t="inlineStr">
        <is>
          <t>Variable Interest Entity, Primary Beneficiary [Member] | Corporate Joint Venture [Member]</t>
        </is>
      </c>
      <c r="C27" s="4" t="inlineStr">
        <is>
          <t xml:space="preserve"> </t>
        </is>
      </c>
      <c r="D27" s="4" t="inlineStr">
        <is>
          <t xml:space="preserve"> </t>
        </is>
      </c>
      <c r="E27" s="4" t="inlineStr">
        <is>
          <t xml:space="preserve"> </t>
        </is>
      </c>
    </row>
    <row r="28">
      <c r="A28" s="4" t="inlineStr">
        <is>
          <t>Cash and cash equivalents</t>
        </is>
      </c>
      <c r="B28" s="4" t="inlineStr">
        <is>
          <t>[1]</t>
        </is>
      </c>
      <c r="C28" s="5" t="n">
        <v>3159</v>
      </c>
      <c r="D28" s="5" t="n">
        <v>4045</v>
      </c>
      <c r="E28" s="4" t="inlineStr">
        <is>
          <t xml:space="preserve"> </t>
        </is>
      </c>
    </row>
    <row r="29">
      <c r="A29" s="4" t="inlineStr">
        <is>
          <t>Restricted cash</t>
        </is>
      </c>
      <c r="B29" s="4" t="inlineStr">
        <is>
          <t>[1]</t>
        </is>
      </c>
      <c r="C29" s="5" t="n">
        <v>0</v>
      </c>
      <c r="D29" s="5" t="n">
        <v>0</v>
      </c>
      <c r="E29" s="4" t="inlineStr">
        <is>
          <t xml:space="preserve"> </t>
        </is>
      </c>
    </row>
    <row r="30">
      <c r="A30" s="4" t="inlineStr">
        <is>
          <t>Trade accounts receivable, net</t>
        </is>
      </c>
      <c r="B30" s="4" t="inlineStr">
        <is>
          <t>[1]</t>
        </is>
      </c>
      <c r="C30" s="5" t="n">
        <v>0</v>
      </c>
      <c r="D30" s="5" t="n">
        <v>0</v>
      </c>
      <c r="E30" s="4" t="inlineStr">
        <is>
          <t xml:space="preserve"> </t>
        </is>
      </c>
    </row>
    <row r="31">
      <c r="A31" s="4" t="inlineStr">
        <is>
          <t>Real estate ($2,477 in 2024 and $2,688 in 2023 held for sale, and $88,925 in 2024 and $64,055 in 2023 rental property under development in VIEs and $1,690 in predevelopment costs in 2024 in VIEs)</t>
        </is>
      </c>
      <c r="B31" s="4" t="inlineStr">
        <is>
          <t>[1]</t>
        </is>
      </c>
      <c r="C31" s="5" t="n">
        <v>90615</v>
      </c>
      <c r="D31" s="5" t="n">
        <v>64055</v>
      </c>
      <c r="E31" s="4" t="inlineStr">
        <is>
          <t xml:space="preserve"> </t>
        </is>
      </c>
    </row>
    <row r="32">
      <c r="A32" s="4" t="inlineStr">
        <is>
          <t>Investment in and advances to unconsolidated real estate joint ventures</t>
        </is>
      </c>
      <c r="B32" s="4" t="inlineStr">
        <is>
          <t>[1]</t>
        </is>
      </c>
      <c r="C32" s="5" t="n">
        <v>46168</v>
      </c>
      <c r="D32" s="5" t="n">
        <v>39821</v>
      </c>
      <c r="E32" s="4" t="inlineStr">
        <is>
          <t xml:space="preserve"> </t>
        </is>
      </c>
    </row>
    <row r="33">
      <c r="A33" s="4" t="inlineStr">
        <is>
          <t>Other assets</t>
        </is>
      </c>
      <c r="B33" s="4" t="inlineStr">
        <is>
          <t>[1]</t>
        </is>
      </c>
      <c r="C33" s="5" t="n">
        <v>1106</v>
      </c>
      <c r="D33" s="5" t="n">
        <v>698</v>
      </c>
      <c r="E33" s="4" t="inlineStr">
        <is>
          <t xml:space="preserve"> </t>
        </is>
      </c>
    </row>
    <row r="34">
      <c r="A34" s="4" t="inlineStr">
        <is>
          <t>Total assets</t>
        </is>
      </c>
      <c r="B34" s="4" t="inlineStr">
        <is>
          <t>[1]</t>
        </is>
      </c>
      <c r="C34" s="5" t="n">
        <v>141048</v>
      </c>
      <c r="D34" s="5" t="n">
        <v>108619</v>
      </c>
      <c r="E34" s="4" t="inlineStr">
        <is>
          <t xml:space="preserve"> </t>
        </is>
      </c>
    </row>
    <row r="35">
      <c r="A35" s="4" t="inlineStr">
        <is>
          <t>Accounts payable</t>
        </is>
      </c>
      <c r="B35" s="4" t="inlineStr">
        <is>
          <t>[1]</t>
        </is>
      </c>
      <c r="C35" s="5" t="n">
        <v>108</v>
      </c>
      <c r="D35" s="5" t="n">
        <v>0</v>
      </c>
      <c r="E35" s="4" t="inlineStr">
        <is>
          <t xml:space="preserve"> </t>
        </is>
      </c>
    </row>
    <row r="36">
      <c r="A36" s="4" t="inlineStr">
        <is>
          <t>Accrued expenses</t>
        </is>
      </c>
      <c r="B36" s="4" t="inlineStr">
        <is>
          <t>[1]</t>
        </is>
      </c>
      <c r="C36" s="5" t="n">
        <v>329</v>
      </c>
      <c r="D36" s="5" t="n">
        <v>140</v>
      </c>
      <c r="E36" s="4" t="inlineStr">
        <is>
          <t xml:space="preserve"> </t>
        </is>
      </c>
    </row>
    <row r="37">
      <c r="A37" s="4" t="inlineStr">
        <is>
          <t>Other liabilities</t>
        </is>
      </c>
      <c r="B37" s="4" t="inlineStr">
        <is>
          <t>[1]</t>
        </is>
      </c>
      <c r="C37" s="5" t="n">
        <v>0</v>
      </c>
      <c r="D37" s="5" t="n">
        <v>0</v>
      </c>
      <c r="E37" s="4" t="inlineStr">
        <is>
          <t xml:space="preserve"> </t>
        </is>
      </c>
    </row>
    <row r="38">
      <c r="A38" s="4" t="inlineStr">
        <is>
          <t>Notes payable and other borrowings</t>
        </is>
      </c>
      <c r="B38" s="4" t="inlineStr">
        <is>
          <t>[1]</t>
        </is>
      </c>
      <c r="C38" s="5" t="n">
        <v>48654</v>
      </c>
      <c r="D38" s="5" t="n">
        <v>27321</v>
      </c>
      <c r="E38" s="4" t="inlineStr">
        <is>
          <t xml:space="preserve"> </t>
        </is>
      </c>
    </row>
    <row r="39">
      <c r="A39" s="4" t="inlineStr">
        <is>
          <t>Total liabilities</t>
        </is>
      </c>
      <c r="B39" s="4" t="inlineStr">
        <is>
          <t>[1]</t>
        </is>
      </c>
      <c r="C39" s="5" t="n">
        <v>49091</v>
      </c>
      <c r="D39" s="5" t="n">
        <v>27461</v>
      </c>
      <c r="E39" s="4" t="inlineStr">
        <is>
          <t xml:space="preserve"> </t>
        </is>
      </c>
    </row>
    <row r="40">
      <c r="A40" s="4" t="inlineStr">
        <is>
          <t>Noncontrolling interests</t>
        </is>
      </c>
      <c r="B40" s="4" t="inlineStr">
        <is>
          <t>[1]</t>
        </is>
      </c>
      <c r="C40" s="5" t="n">
        <v>57071</v>
      </c>
      <c r="D40" s="5" t="n">
        <v>54707</v>
      </c>
      <c r="E40" s="4" t="inlineStr">
        <is>
          <t xml:space="preserve"> </t>
        </is>
      </c>
    </row>
    <row r="41">
      <c r="A41" s="4" t="inlineStr">
        <is>
          <t>Variable Interest Entity, Primary Beneficiary [Member] | ABBX Guaranty, LLC [Member}</t>
        </is>
      </c>
      <c r="C41" s="4" t="inlineStr">
        <is>
          <t xml:space="preserve"> </t>
        </is>
      </c>
      <c r="D41" s="4" t="inlineStr">
        <is>
          <t xml:space="preserve"> </t>
        </is>
      </c>
      <c r="E41" s="4" t="inlineStr">
        <is>
          <t xml:space="preserve"> </t>
        </is>
      </c>
    </row>
    <row r="42">
      <c r="A42" s="4" t="inlineStr">
        <is>
          <t>Cash and cash equivalents</t>
        </is>
      </c>
      <c r="C42" s="5" t="n">
        <v>0</v>
      </c>
      <c r="D42" s="5" t="n">
        <v>0</v>
      </c>
      <c r="E42" s="4" t="inlineStr">
        <is>
          <t xml:space="preserve"> </t>
        </is>
      </c>
    </row>
    <row r="43">
      <c r="A43" s="4" t="inlineStr">
        <is>
          <t>Restricted cash</t>
        </is>
      </c>
      <c r="C43" s="5" t="n">
        <v>10186</v>
      </c>
      <c r="D43" s="5" t="n">
        <v>10089</v>
      </c>
      <c r="E43" s="4" t="inlineStr">
        <is>
          <t xml:space="preserve"> </t>
        </is>
      </c>
    </row>
    <row r="44">
      <c r="A44" s="4" t="inlineStr">
        <is>
          <t>Trade accounts receivable, net</t>
        </is>
      </c>
      <c r="C44" s="5" t="n">
        <v>0</v>
      </c>
      <c r="D44" s="5" t="n">
        <v>0</v>
      </c>
      <c r="E44" s="4" t="inlineStr">
        <is>
          <t xml:space="preserve"> </t>
        </is>
      </c>
    </row>
    <row r="45">
      <c r="A45" s="4" t="inlineStr">
        <is>
          <t>Real estate ($2,477 in 2024 and $2,688 in 2023 held for sale, and $88,925 in 2024 and $64,055 in 2023 rental property under development in VIEs and $1,690 in predevelopment costs in 2024 in VIEs)</t>
        </is>
      </c>
      <c r="C45" s="5" t="n">
        <v>0</v>
      </c>
      <c r="D45" s="5" t="n">
        <v>0</v>
      </c>
      <c r="E45" s="4" t="inlineStr">
        <is>
          <t xml:space="preserve"> </t>
        </is>
      </c>
    </row>
    <row r="46">
      <c r="A46" s="4" t="inlineStr">
        <is>
          <t>Investment in and advances to unconsolidated real estate joint ventures</t>
        </is>
      </c>
      <c r="C46" s="5" t="n">
        <v>0</v>
      </c>
      <c r="D46" s="5" t="n">
        <v>0</v>
      </c>
      <c r="E46" s="4" t="inlineStr">
        <is>
          <t xml:space="preserve"> </t>
        </is>
      </c>
    </row>
    <row r="47">
      <c r="A47" s="4" t="inlineStr">
        <is>
          <t>Other assets</t>
        </is>
      </c>
      <c r="C47" s="5" t="n">
        <v>0</v>
      </c>
      <c r="D47" s="5" t="n">
        <v>0</v>
      </c>
      <c r="E47" s="4" t="inlineStr">
        <is>
          <t xml:space="preserve"> </t>
        </is>
      </c>
    </row>
    <row r="48">
      <c r="A48" s="4" t="inlineStr">
        <is>
          <t>Total assets</t>
        </is>
      </c>
      <c r="C48" s="5" t="n">
        <v>10186</v>
      </c>
      <c r="D48" s="5" t="n">
        <v>10089</v>
      </c>
      <c r="E48" s="4" t="inlineStr">
        <is>
          <t xml:space="preserve"> </t>
        </is>
      </c>
    </row>
    <row r="49">
      <c r="A49" s="4" t="inlineStr">
        <is>
          <t>Accounts payable</t>
        </is>
      </c>
      <c r="C49" s="5" t="n">
        <v>0</v>
      </c>
      <c r="D49" s="5" t="n">
        <v>0</v>
      </c>
      <c r="E49" s="4" t="inlineStr">
        <is>
          <t xml:space="preserve"> </t>
        </is>
      </c>
    </row>
    <row r="50">
      <c r="A50" s="4" t="inlineStr">
        <is>
          <t>Accrued expenses</t>
        </is>
      </c>
      <c r="C50" s="5" t="n">
        <v>0</v>
      </c>
      <c r="D50" s="5" t="n">
        <v>9</v>
      </c>
      <c r="E50" s="4" t="inlineStr">
        <is>
          <t xml:space="preserve"> </t>
        </is>
      </c>
    </row>
    <row r="51">
      <c r="A51" s="4" t="inlineStr">
        <is>
          <t>Other liabilities</t>
        </is>
      </c>
      <c r="C51" s="5" t="n">
        <v>0</v>
      </c>
      <c r="D51" s="5" t="n">
        <v>0</v>
      </c>
      <c r="E51" s="4" t="inlineStr">
        <is>
          <t xml:space="preserve"> </t>
        </is>
      </c>
    </row>
    <row r="52">
      <c r="A52" s="4" t="inlineStr">
        <is>
          <t>Notes payable and other borrowings</t>
        </is>
      </c>
      <c r="C52" s="5" t="n">
        <v>0</v>
      </c>
      <c r="D52" s="5" t="n">
        <v>0</v>
      </c>
      <c r="E52" s="4" t="inlineStr">
        <is>
          <t xml:space="preserve"> </t>
        </is>
      </c>
    </row>
    <row r="53">
      <c r="A53" s="4" t="inlineStr">
        <is>
          <t>Total liabilities</t>
        </is>
      </c>
      <c r="C53" s="5" t="n">
        <v>0</v>
      </c>
      <c r="D53" s="5" t="n">
        <v>9</v>
      </c>
      <c r="E53" s="4" t="inlineStr">
        <is>
          <t xml:space="preserve"> </t>
        </is>
      </c>
    </row>
    <row r="54">
      <c r="A54" s="4" t="inlineStr">
        <is>
          <t>Noncontrolling interests</t>
        </is>
      </c>
      <c r="C54" s="5" t="n">
        <v>5091</v>
      </c>
      <c r="D54" s="5" t="n">
        <v>5045</v>
      </c>
      <c r="E54" s="4" t="inlineStr">
        <is>
          <t xml:space="preserve"> </t>
        </is>
      </c>
    </row>
    <row r="55">
      <c r="A55" s="4" t="inlineStr">
        <is>
          <t>Variable Interest Entity, Primary Beneficiary [Member] | Altman Management Company [Member]</t>
        </is>
      </c>
      <c r="C55" s="4" t="inlineStr">
        <is>
          <t xml:space="preserve"> </t>
        </is>
      </c>
      <c r="D55" s="4" t="inlineStr">
        <is>
          <t xml:space="preserve"> </t>
        </is>
      </c>
      <c r="E55" s="4" t="inlineStr">
        <is>
          <t xml:space="preserve"> </t>
        </is>
      </c>
    </row>
    <row r="56">
      <c r="A56" s="4" t="inlineStr">
        <is>
          <t>Cash and cash equivalents</t>
        </is>
      </c>
      <c r="C56" s="5" t="n">
        <v>597</v>
      </c>
      <c r="D56" s="5" t="n">
        <v>476</v>
      </c>
      <c r="E56" s="4" t="inlineStr">
        <is>
          <t xml:space="preserve"> </t>
        </is>
      </c>
    </row>
    <row r="57">
      <c r="A57" s="4" t="inlineStr">
        <is>
          <t>Restricted cash</t>
        </is>
      </c>
      <c r="C57" s="5" t="n">
        <v>0</v>
      </c>
      <c r="D57" s="5" t="n">
        <v>0</v>
      </c>
      <c r="E57" s="4" t="inlineStr">
        <is>
          <t xml:space="preserve"> </t>
        </is>
      </c>
    </row>
    <row r="58">
      <c r="A58" s="4" t="inlineStr">
        <is>
          <t>Trade accounts receivable, net</t>
        </is>
      </c>
      <c r="C58" s="5" t="n">
        <v>377</v>
      </c>
      <c r="D58" s="5" t="n">
        <v>385</v>
      </c>
      <c r="E58" s="4" t="inlineStr">
        <is>
          <t xml:space="preserve"> </t>
        </is>
      </c>
    </row>
    <row r="59">
      <c r="A59" s="4" t="inlineStr">
        <is>
          <t>Real estate ($2,477 in 2024 and $2,688 in 2023 held for sale, and $88,925 in 2024 and $64,055 in 2023 rental property under development in VIEs and $1,690 in predevelopment costs in 2024 in VIEs)</t>
        </is>
      </c>
      <c r="C59" s="5" t="n">
        <v>0</v>
      </c>
      <c r="D59" s="5" t="n">
        <v>0</v>
      </c>
      <c r="E59" s="4" t="inlineStr">
        <is>
          <t xml:space="preserve"> </t>
        </is>
      </c>
    </row>
    <row r="60">
      <c r="A60" s="4" t="inlineStr">
        <is>
          <t>Investment in and advances to unconsolidated real estate joint ventures</t>
        </is>
      </c>
      <c r="C60" s="5" t="n">
        <v>0</v>
      </c>
      <c r="D60" s="5" t="n">
        <v>0</v>
      </c>
      <c r="E60" s="4" t="inlineStr">
        <is>
          <t xml:space="preserve"> </t>
        </is>
      </c>
    </row>
    <row r="61">
      <c r="A61" s="4" t="inlineStr">
        <is>
          <t>Other assets</t>
        </is>
      </c>
      <c r="C61" s="5" t="n">
        <v>300</v>
      </c>
      <c r="D61" s="5" t="n">
        <v>292</v>
      </c>
      <c r="E61" s="4" t="inlineStr">
        <is>
          <t xml:space="preserve"> </t>
        </is>
      </c>
    </row>
    <row r="62">
      <c r="A62" s="4" t="inlineStr">
        <is>
          <t>Total assets</t>
        </is>
      </c>
      <c r="C62" s="5" t="n">
        <v>1274</v>
      </c>
      <c r="D62" s="5" t="n">
        <v>1153</v>
      </c>
      <c r="E62" s="4" t="inlineStr">
        <is>
          <t xml:space="preserve"> </t>
        </is>
      </c>
    </row>
    <row r="63">
      <c r="A63" s="4" t="inlineStr">
        <is>
          <t>Accounts payable</t>
        </is>
      </c>
      <c r="C63" s="5" t="n">
        <v>20</v>
      </c>
      <c r="D63" s="5" t="n">
        <v>16</v>
      </c>
      <c r="E63" s="4" t="inlineStr">
        <is>
          <t xml:space="preserve"> </t>
        </is>
      </c>
    </row>
    <row r="64">
      <c r="A64" s="4" t="inlineStr">
        <is>
          <t>Accrued expenses</t>
        </is>
      </c>
      <c r="C64" s="5" t="n">
        <v>210</v>
      </c>
      <c r="D64" s="5" t="n">
        <v>200</v>
      </c>
      <c r="E64" s="4" t="inlineStr">
        <is>
          <t xml:space="preserve"> </t>
        </is>
      </c>
    </row>
    <row r="65">
      <c r="A65" s="4" t="inlineStr">
        <is>
          <t>Other liabilities</t>
        </is>
      </c>
      <c r="C65" s="5" t="n">
        <v>55</v>
      </c>
      <c r="D65" s="5" t="n">
        <v>1833</v>
      </c>
      <c r="E65" s="4" t="inlineStr">
        <is>
          <t xml:space="preserve"> </t>
        </is>
      </c>
    </row>
    <row r="66">
      <c r="A66" s="4" t="inlineStr">
        <is>
          <t>Notes payable and other borrowings</t>
        </is>
      </c>
      <c r="C66" s="5" t="n">
        <v>0</v>
      </c>
      <c r="D66" s="5" t="n">
        <v>0</v>
      </c>
      <c r="E66" s="4" t="inlineStr">
        <is>
          <t xml:space="preserve"> </t>
        </is>
      </c>
    </row>
    <row r="67">
      <c r="A67" s="4" t="inlineStr">
        <is>
          <t>Total liabilities</t>
        </is>
      </c>
      <c r="C67" s="5" t="n">
        <v>285</v>
      </c>
      <c r="D67" s="5" t="n">
        <v>2049</v>
      </c>
      <c r="E67" s="4" t="inlineStr">
        <is>
          <t xml:space="preserve"> </t>
        </is>
      </c>
    </row>
    <row r="68">
      <c r="A68" s="4" t="inlineStr">
        <is>
          <t>Noncontrolling interests</t>
        </is>
      </c>
      <c r="C68" s="6" t="n">
        <v>344</v>
      </c>
      <c r="D68" s="6" t="n">
        <v>137</v>
      </c>
      <c r="E68" s="4" t="inlineStr">
        <is>
          <t xml:space="preserve"> </t>
        </is>
      </c>
    </row>
    <row r="69"/>
    <row r="70">
      <c r="A70" s="4" t="inlineStr">
        <is>
          <t>[1]Represents the aggregate assets, liabilities, and noncontrolling interests of the consolidated real estate joint ventures sponsored by the Altman Companies or BBX Logistics, as described above. These real estate joint ventures have similar economic characteristics, financing arrangements, and organizational structures.</t>
        </is>
      </c>
    </row>
  </sheetData>
  <mergeCells count="3">
    <mergeCell ref="A1:B1"/>
    <mergeCell ref="A69:D69"/>
    <mergeCell ref="A70:D7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hanges in Equity - Unaudited - USD ($) shares in Thousands,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22</t>
        </is>
      </c>
      <c r="B2" s="5" t="n">
        <v>10629</v>
      </c>
      <c r="C2" s="5" t="n">
        <v>372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6" t="n">
        <v>106</v>
      </c>
      <c r="C3" s="6" t="n">
        <v>37</v>
      </c>
      <c r="D3" s="6" t="n">
        <v>312978</v>
      </c>
      <c r="E3" s="6" t="n">
        <v>20358</v>
      </c>
      <c r="F3" s="6" t="n">
        <v>823</v>
      </c>
      <c r="G3" s="6" t="n">
        <v>226</v>
      </c>
      <c r="H3" s="6" t="n">
        <v>334528</v>
      </c>
    </row>
    <row r="4">
      <c r="A4" s="4" t="inlineStr">
        <is>
          <t>Net income excluding income (loss) attributable to redeemable noncontrolling interest</t>
        </is>
      </c>
      <c r="B4" s="5" t="n">
        <v>0</v>
      </c>
      <c r="C4" s="5" t="n">
        <v>0</v>
      </c>
      <c r="D4" s="5" t="n">
        <v>0</v>
      </c>
      <c r="E4" s="5" t="n">
        <v>-98</v>
      </c>
      <c r="F4" s="5" t="n">
        <v>0</v>
      </c>
      <c r="G4" s="5" t="n">
        <v>309</v>
      </c>
      <c r="H4" s="5" t="n">
        <v>211</v>
      </c>
    </row>
    <row r="5">
      <c r="A5" s="4" t="inlineStr">
        <is>
          <t>Other comprehensive income</t>
        </is>
      </c>
      <c r="B5" s="5" t="n">
        <v>0</v>
      </c>
      <c r="C5" s="5" t="n">
        <v>0</v>
      </c>
      <c r="D5" s="5" t="n">
        <v>0</v>
      </c>
      <c r="E5" s="5" t="n">
        <v>0</v>
      </c>
      <c r="F5" s="5" t="n">
        <v>378</v>
      </c>
      <c r="G5" s="5" t="n">
        <v>0</v>
      </c>
      <c r="H5" s="5" t="n">
        <v>378</v>
      </c>
    </row>
    <row r="6">
      <c r="A6" s="4" t="inlineStr">
        <is>
          <t>Reversal of accretion of redeemable noncontrolling interest</t>
        </is>
      </c>
      <c r="B6" s="5" t="n">
        <v>0</v>
      </c>
      <c r="C6" s="5" t="n">
        <v>0</v>
      </c>
      <c r="D6" s="5" t="n">
        <v>0</v>
      </c>
      <c r="E6" s="5" t="n">
        <v>504</v>
      </c>
      <c r="F6" s="5" t="n">
        <v>0</v>
      </c>
      <c r="G6" s="5" t="n">
        <v>0</v>
      </c>
      <c r="H6" s="5" t="n">
        <v>504</v>
      </c>
    </row>
    <row r="7">
      <c r="A7" s="4" t="inlineStr">
        <is>
          <t>Contributions from noncontrolling interest</t>
        </is>
      </c>
      <c r="B7" s="5" t="n">
        <v>0</v>
      </c>
      <c r="C7" s="5" t="n">
        <v>0</v>
      </c>
      <c r="D7" s="5" t="n">
        <v>0</v>
      </c>
      <c r="E7" s="5" t="n">
        <v>0</v>
      </c>
      <c r="F7" s="5" t="n">
        <v>0</v>
      </c>
      <c r="G7" s="5" t="n">
        <v>2147</v>
      </c>
      <c r="H7" s="5" t="n">
        <v>2147</v>
      </c>
    </row>
    <row r="8">
      <c r="A8" s="4" t="inlineStr">
        <is>
          <t>Share-based compensation</t>
        </is>
      </c>
      <c r="B8" s="5" t="n">
        <v>0</v>
      </c>
      <c r="C8" s="5" t="n">
        <v>0</v>
      </c>
      <c r="D8" s="5" t="n">
        <v>2130</v>
      </c>
      <c r="E8" s="5" t="n">
        <v>0</v>
      </c>
      <c r="F8" s="5" t="n">
        <v>0</v>
      </c>
      <c r="G8" s="4" t="inlineStr">
        <is>
          <t xml:space="preserve"> </t>
        </is>
      </c>
      <c r="H8" s="5" t="n">
        <v>2379</v>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249</v>
      </c>
      <c r="H9" s="4" t="inlineStr">
        <is>
          <t xml:space="preserve"> </t>
        </is>
      </c>
    </row>
    <row r="10">
      <c r="A10" s="4" t="inlineStr">
        <is>
          <t>Accretion of noncontrolling interest</t>
        </is>
      </c>
      <c r="B10" s="5" t="n">
        <v>0</v>
      </c>
      <c r="C10" s="5" t="n">
        <v>0</v>
      </c>
      <c r="D10" s="5" t="n">
        <v>0</v>
      </c>
      <c r="E10" s="5" t="n">
        <v>-900</v>
      </c>
      <c r="F10" s="5" t="n">
        <v>0</v>
      </c>
      <c r="G10" s="5" t="n">
        <v>0</v>
      </c>
      <c r="H10" s="5" t="n">
        <v>-900</v>
      </c>
    </row>
    <row r="11">
      <c r="A11" s="4" t="inlineStr">
        <is>
          <t>Consolidation of real estate joint venture managing members</t>
        </is>
      </c>
      <c r="B11" s="5" t="n">
        <v>0</v>
      </c>
      <c r="C11" s="5" t="n">
        <v>0</v>
      </c>
      <c r="D11" s="5" t="n">
        <v>0</v>
      </c>
      <c r="E11" s="5" t="n">
        <v>0</v>
      </c>
      <c r="F11" s="5" t="n">
        <v>0</v>
      </c>
      <c r="G11" s="5" t="n">
        <v>55990</v>
      </c>
      <c r="H11" s="5" t="n">
        <v>55990</v>
      </c>
    </row>
    <row r="12">
      <c r="A12" s="4" t="inlineStr">
        <is>
          <t>Distributions to noncontrolling interests</t>
        </is>
      </c>
      <c r="B12" s="6" t="n">
        <v>0</v>
      </c>
      <c r="C12" s="6" t="n">
        <v>0</v>
      </c>
      <c r="D12" s="4" t="inlineStr">
        <is>
          <t xml:space="preserve"> </t>
        </is>
      </c>
      <c r="E12" s="5" t="n">
        <v>0</v>
      </c>
      <c r="F12" s="5" t="n">
        <v>0</v>
      </c>
      <c r="G12" s="5" t="n">
        <v>-159</v>
      </c>
      <c r="H12" s="5" t="n">
        <v>-159</v>
      </c>
    </row>
    <row r="13">
      <c r="A13" s="4" t="inlineStr">
        <is>
          <t>Distributions to noncontrolling interests</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Balance (in shares) at Jun. 30, 2023</t>
        </is>
      </c>
      <c r="B14" s="5" t="n">
        <v>10629</v>
      </c>
      <c r="C14" s="5" t="n">
        <v>372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Jun. 30, 2023</t>
        </is>
      </c>
      <c r="B15" s="6" t="n">
        <v>106</v>
      </c>
      <c r="C15" s="6" t="n">
        <v>37</v>
      </c>
      <c r="D15" s="5" t="n">
        <v>315108</v>
      </c>
      <c r="E15" s="5" t="n">
        <v>19864</v>
      </c>
      <c r="F15" s="5" t="n">
        <v>1201</v>
      </c>
      <c r="G15" s="5" t="n">
        <v>58762</v>
      </c>
      <c r="H15" s="5" t="n">
        <v>395078</v>
      </c>
    </row>
    <row r="16">
      <c r="A16" s="4" t="inlineStr">
        <is>
          <t>Balance (in shares) at Mar. 31, 2023</t>
        </is>
      </c>
      <c r="B16" s="5" t="n">
        <v>10629</v>
      </c>
      <c r="C16" s="5" t="n">
        <v>372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Mar. 31, 2023</t>
        </is>
      </c>
      <c r="B17" s="6" t="n">
        <v>106</v>
      </c>
      <c r="C17" s="6" t="n">
        <v>37</v>
      </c>
      <c r="D17" s="5" t="n">
        <v>313995</v>
      </c>
      <c r="E17" s="5" t="n">
        <v>27361</v>
      </c>
      <c r="F17" s="5" t="n">
        <v>861</v>
      </c>
      <c r="G17" s="5" t="n">
        <v>56749</v>
      </c>
      <c r="H17" s="5" t="n">
        <v>399109</v>
      </c>
    </row>
    <row r="18">
      <c r="A18" s="4" t="inlineStr">
        <is>
          <t>Net income excluding income (loss) attributable to redeemable noncontrolling interest</t>
        </is>
      </c>
      <c r="B18" s="5" t="n">
        <v>0</v>
      </c>
      <c r="C18" s="5" t="n">
        <v>0</v>
      </c>
      <c r="D18" s="5" t="n">
        <v>0</v>
      </c>
      <c r="E18" s="5" t="n">
        <v>-8001</v>
      </c>
      <c r="F18" s="5" t="n">
        <v>0</v>
      </c>
      <c r="G18" s="5" t="n">
        <v>484</v>
      </c>
      <c r="H18" s="5" t="n">
        <v>-7517</v>
      </c>
    </row>
    <row r="19">
      <c r="A19" s="4" t="inlineStr">
        <is>
          <t>Other comprehensive income</t>
        </is>
      </c>
      <c r="B19" s="5" t="n">
        <v>0</v>
      </c>
      <c r="C19" s="5" t="n">
        <v>0</v>
      </c>
      <c r="D19" s="5" t="n">
        <v>0</v>
      </c>
      <c r="E19" s="5" t="n">
        <v>0</v>
      </c>
      <c r="F19" s="5" t="n">
        <v>340</v>
      </c>
      <c r="G19" s="5" t="n">
        <v>0</v>
      </c>
      <c r="H19" s="5" t="n">
        <v>340</v>
      </c>
    </row>
    <row r="20">
      <c r="A20" s="4" t="inlineStr">
        <is>
          <t>Reversal of accretion of redeemable noncontrolling interest</t>
        </is>
      </c>
      <c r="B20" s="5" t="n">
        <v>0</v>
      </c>
      <c r="C20" s="5" t="n">
        <v>0</v>
      </c>
      <c r="D20" s="5" t="n">
        <v>0</v>
      </c>
      <c r="E20" s="5" t="n">
        <v>504</v>
      </c>
      <c r="F20" s="5" t="n">
        <v>0</v>
      </c>
      <c r="G20" s="5" t="n">
        <v>0</v>
      </c>
      <c r="H20" s="5" t="n">
        <v>504</v>
      </c>
    </row>
    <row r="21">
      <c r="A21" s="4" t="inlineStr">
        <is>
          <t>Contributions from noncontrolling interest</t>
        </is>
      </c>
      <c r="B21" s="5" t="n">
        <v>0</v>
      </c>
      <c r="C21" s="5" t="n">
        <v>0</v>
      </c>
      <c r="D21" s="5" t="n">
        <v>0</v>
      </c>
      <c r="E21" s="5" t="n">
        <v>0</v>
      </c>
      <c r="F21" s="5" t="n">
        <v>0</v>
      </c>
      <c r="G21" s="5" t="n">
        <v>1390</v>
      </c>
      <c r="H21" s="5" t="n">
        <v>1390</v>
      </c>
    </row>
    <row r="22">
      <c r="A22" s="4" t="inlineStr">
        <is>
          <t>Share-based compensation</t>
        </is>
      </c>
      <c r="B22" s="6" t="n">
        <v>0</v>
      </c>
      <c r="C22" s="6" t="n">
        <v>0</v>
      </c>
      <c r="D22" s="5" t="n">
        <v>1113</v>
      </c>
      <c r="E22" s="5" t="n">
        <v>0</v>
      </c>
      <c r="F22" s="5" t="n">
        <v>0</v>
      </c>
      <c r="G22" s="4" t="inlineStr">
        <is>
          <t xml:space="preserve"> </t>
        </is>
      </c>
      <c r="H22" s="5" t="n">
        <v>1252</v>
      </c>
    </row>
    <row r="23">
      <c r="A23" s="4"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5" t="n">
        <v>139</v>
      </c>
      <c r="H23" s="4" t="inlineStr">
        <is>
          <t xml:space="preserve"> </t>
        </is>
      </c>
    </row>
    <row r="24">
      <c r="A24" s="4" t="inlineStr">
        <is>
          <t>Balance (in shares) at Jun. 30, 2023</t>
        </is>
      </c>
      <c r="B24" s="5" t="n">
        <v>10629</v>
      </c>
      <c r="C24" s="5" t="n">
        <v>372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Jun. 30, 2023</t>
        </is>
      </c>
      <c r="B25" s="6" t="n">
        <v>106</v>
      </c>
      <c r="C25" s="6" t="n">
        <v>37</v>
      </c>
      <c r="D25" s="5" t="n">
        <v>315108</v>
      </c>
      <c r="E25" s="5" t="n">
        <v>19864</v>
      </c>
      <c r="F25" s="5" t="n">
        <v>1201</v>
      </c>
      <c r="G25" s="5" t="n">
        <v>58762</v>
      </c>
      <c r="H25" s="5" t="n">
        <v>395078</v>
      </c>
    </row>
    <row r="26">
      <c r="A26" s="4" t="inlineStr">
        <is>
          <t>Balance (in shares) at Dec. 31, 2023</t>
        </is>
      </c>
      <c r="B26" s="5" t="n">
        <v>10110</v>
      </c>
      <c r="C26" s="5" t="n">
        <v>378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Dec. 31, 2023</t>
        </is>
      </c>
      <c r="B27" s="6" t="n">
        <v>101</v>
      </c>
      <c r="C27" s="6" t="n">
        <v>38</v>
      </c>
      <c r="D27" s="5" t="n">
        <v>311847</v>
      </c>
      <c r="E27" s="5" t="n">
        <v>-1755</v>
      </c>
      <c r="F27" s="5" t="n">
        <v>1313</v>
      </c>
      <c r="G27" s="5" t="n">
        <v>54968</v>
      </c>
      <c r="H27" s="5" t="n">
        <v>366512</v>
      </c>
    </row>
    <row r="28">
      <c r="A28" s="4" t="inlineStr">
        <is>
          <t>Net income excluding income (loss) attributable to redeemable noncontrolling interest</t>
        </is>
      </c>
      <c r="B28" s="5" t="n">
        <v>0</v>
      </c>
      <c r="C28" s="5" t="n">
        <v>0</v>
      </c>
      <c r="D28" s="5" t="n">
        <v>0</v>
      </c>
      <c r="E28" s="5" t="n">
        <v>-23015</v>
      </c>
      <c r="F28" s="5" t="n">
        <v>0</v>
      </c>
      <c r="G28" s="5" t="n">
        <v>425</v>
      </c>
      <c r="H28" s="5" t="n">
        <v>-22590</v>
      </c>
    </row>
    <row r="29">
      <c r="A29" s="4" t="inlineStr">
        <is>
          <t>Other comprehensive income</t>
        </is>
      </c>
      <c r="B29" s="5" t="n">
        <v>0</v>
      </c>
      <c r="C29" s="5" t="n">
        <v>0</v>
      </c>
      <c r="D29" s="5" t="n">
        <v>0</v>
      </c>
      <c r="E29" s="5" t="n">
        <v>0</v>
      </c>
      <c r="F29" s="5" t="n">
        <v>-720</v>
      </c>
      <c r="G29" s="5" t="n">
        <v>0</v>
      </c>
      <c r="H29" s="5" t="n">
        <v>-720</v>
      </c>
    </row>
    <row r="30">
      <c r="A30" s="4" t="inlineStr">
        <is>
          <t>Contributions from noncontrolling interest</t>
        </is>
      </c>
      <c r="B30" s="5" t="n">
        <v>0</v>
      </c>
      <c r="C30" s="5" t="n">
        <v>0</v>
      </c>
      <c r="D30" s="5" t="n">
        <v>0</v>
      </c>
      <c r="E30" s="5" t="n">
        <v>0</v>
      </c>
      <c r="F30" s="5" t="n">
        <v>0</v>
      </c>
      <c r="G30" s="5" t="n">
        <v>1860</v>
      </c>
      <c r="H30" s="5" t="n">
        <v>1860</v>
      </c>
    </row>
    <row r="31">
      <c r="A31" s="4" t="inlineStr">
        <is>
          <t>Share-based compensation</t>
        </is>
      </c>
      <c r="B31" s="6" t="n">
        <v>0</v>
      </c>
      <c r="C31" s="6" t="n">
        <v>0</v>
      </c>
      <c r="D31" s="5" t="n">
        <v>2751</v>
      </c>
      <c r="E31" s="5" t="n">
        <v>0</v>
      </c>
      <c r="F31" s="5" t="n">
        <v>0</v>
      </c>
      <c r="G31" s="4" t="inlineStr">
        <is>
          <t xml:space="preserve"> </t>
        </is>
      </c>
      <c r="H31" s="5" t="n">
        <v>3102</v>
      </c>
    </row>
    <row r="32">
      <c r="A32" s="4"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5" t="n">
        <v>351</v>
      </c>
      <c r="H32" s="4" t="inlineStr">
        <is>
          <t xml:space="preserve"> </t>
        </is>
      </c>
    </row>
    <row r="33">
      <c r="A33" s="4" t="inlineStr">
        <is>
          <t>Purchase and retirement of common stock (in shares)</t>
        </is>
      </c>
      <c r="B33" s="5" t="n">
        <v>-500</v>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and retirement of common stock</t>
        </is>
      </c>
      <c r="B34" s="6" t="n">
        <v>-5</v>
      </c>
      <c r="C34" s="6" t="n">
        <v>0</v>
      </c>
      <c r="D34" s="5" t="n">
        <v>-4370</v>
      </c>
      <c r="E34" s="5" t="n">
        <v>0</v>
      </c>
      <c r="F34" s="5" t="n">
        <v>0</v>
      </c>
      <c r="G34" s="5" t="n">
        <v>0</v>
      </c>
      <c r="H34" s="5" t="n">
        <v>-4375</v>
      </c>
    </row>
    <row r="35">
      <c r="A35" s="4" t="inlineStr">
        <is>
          <t>Distributions to noncontrolling interests</t>
        </is>
      </c>
      <c r="B35" s="6" t="n">
        <v>0</v>
      </c>
      <c r="C35" s="6" t="n">
        <v>0</v>
      </c>
      <c r="D35" s="4" t="inlineStr">
        <is>
          <t xml:space="preserve"> </t>
        </is>
      </c>
      <c r="E35" s="5" t="n">
        <v>0</v>
      </c>
      <c r="F35" s="5" t="n">
        <v>0</v>
      </c>
      <c r="G35" s="5" t="n">
        <v>-69</v>
      </c>
      <c r="H35" s="5" t="n">
        <v>-69</v>
      </c>
    </row>
    <row r="36">
      <c r="A36" s="4" t="inlineStr">
        <is>
          <t>Distributions to noncontrolling interests</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Balance (in shares) at Jun. 30, 2024</t>
        </is>
      </c>
      <c r="B37" s="5" t="n">
        <v>9610</v>
      </c>
      <c r="C37" s="5" t="n">
        <v>378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Jun. 30, 2024</t>
        </is>
      </c>
      <c r="B38" s="6" t="n">
        <v>96</v>
      </c>
      <c r="C38" s="6" t="n">
        <v>38</v>
      </c>
      <c r="D38" s="5" t="n">
        <v>310228</v>
      </c>
      <c r="E38" s="5" t="n">
        <v>-24770</v>
      </c>
      <c r="F38" s="5" t="n">
        <v>593</v>
      </c>
      <c r="G38" s="5" t="n">
        <v>57535</v>
      </c>
      <c r="H38" s="5" t="n">
        <v>343720</v>
      </c>
    </row>
    <row r="39">
      <c r="A39" s="4" t="inlineStr">
        <is>
          <t>Balance (in shares) at Mar. 31, 2024</t>
        </is>
      </c>
      <c r="B39" s="5" t="n">
        <v>10110</v>
      </c>
      <c r="C39" s="5" t="n">
        <v>378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Mar. 31, 2024</t>
        </is>
      </c>
      <c r="B40" s="6" t="n">
        <v>101</v>
      </c>
      <c r="C40" s="6" t="n">
        <v>38</v>
      </c>
      <c r="D40" s="5" t="n">
        <v>313190</v>
      </c>
      <c r="E40" s="5" t="n">
        <v>-14791</v>
      </c>
      <c r="F40" s="5" t="n">
        <v>760</v>
      </c>
      <c r="G40" s="5" t="n">
        <v>56215</v>
      </c>
      <c r="H40" s="5" t="n">
        <v>355513</v>
      </c>
    </row>
    <row r="41">
      <c r="A41" s="4" t="inlineStr">
        <is>
          <t>Net income excluding income (loss) attributable to redeemable noncontrolling interest</t>
        </is>
      </c>
      <c r="B41" s="5" t="n">
        <v>0</v>
      </c>
      <c r="C41" s="5" t="n">
        <v>0</v>
      </c>
      <c r="D41" s="5" t="n">
        <v>0</v>
      </c>
      <c r="E41" s="5" t="n">
        <v>-9979</v>
      </c>
      <c r="F41" s="5" t="n">
        <v>0</v>
      </c>
      <c r="G41" s="5" t="n">
        <v>105</v>
      </c>
      <c r="H41" s="5" t="n">
        <v>-9874</v>
      </c>
    </row>
    <row r="42">
      <c r="A42" s="4" t="inlineStr">
        <is>
          <t>Other comprehensive income</t>
        </is>
      </c>
      <c r="B42" s="5" t="n">
        <v>0</v>
      </c>
      <c r="C42" s="5" t="n">
        <v>0</v>
      </c>
      <c r="D42" s="5" t="n">
        <v>0</v>
      </c>
      <c r="E42" s="5" t="n">
        <v>0</v>
      </c>
      <c r="F42" s="5" t="n">
        <v>-167</v>
      </c>
      <c r="G42" s="5" t="n">
        <v>0</v>
      </c>
      <c r="H42" s="5" t="n">
        <v>-167</v>
      </c>
    </row>
    <row r="43">
      <c r="A43" s="4" t="inlineStr">
        <is>
          <t>Contributions from noncontrolling interest</t>
        </is>
      </c>
      <c r="B43" s="5" t="n">
        <v>0</v>
      </c>
      <c r="C43" s="5" t="n">
        <v>0</v>
      </c>
      <c r="D43" s="5" t="n">
        <v>0</v>
      </c>
      <c r="E43" s="5" t="n">
        <v>0</v>
      </c>
      <c r="F43" s="5" t="n">
        <v>0</v>
      </c>
      <c r="G43" s="5" t="n">
        <v>1207</v>
      </c>
      <c r="H43" s="5" t="n">
        <v>1207</v>
      </c>
    </row>
    <row r="44">
      <c r="A44" s="4" t="inlineStr">
        <is>
          <t>Share-based compensation</t>
        </is>
      </c>
      <c r="B44" s="6" t="n">
        <v>0</v>
      </c>
      <c r="C44" s="6" t="n">
        <v>0</v>
      </c>
      <c r="D44" s="5" t="n">
        <v>1408</v>
      </c>
      <c r="E44" s="5" t="n">
        <v>0</v>
      </c>
      <c r="F44" s="5" t="n">
        <v>0</v>
      </c>
      <c r="G44" s="4" t="inlineStr">
        <is>
          <t xml:space="preserve"> </t>
        </is>
      </c>
      <c r="H44" s="5" t="n">
        <v>1416</v>
      </c>
    </row>
    <row r="45">
      <c r="A45" s="4"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8</v>
      </c>
      <c r="H45" s="4" t="inlineStr">
        <is>
          <t xml:space="preserve"> </t>
        </is>
      </c>
    </row>
    <row r="46">
      <c r="A46" s="4" t="inlineStr">
        <is>
          <t>Purchase and retirement of common stock (in shares)</t>
        </is>
      </c>
      <c r="B46" s="5" t="n">
        <v>-500</v>
      </c>
      <c r="C46" s="5"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and retirement of common stock</t>
        </is>
      </c>
      <c r="B47" s="6" t="n">
        <v>-5</v>
      </c>
      <c r="C47" s="6" t="n">
        <v>0</v>
      </c>
      <c r="D47" s="5" t="n">
        <v>-4370</v>
      </c>
      <c r="E47" s="5" t="n">
        <v>0</v>
      </c>
      <c r="F47" s="5" t="n">
        <v>0</v>
      </c>
      <c r="G47" s="5" t="n">
        <v>0</v>
      </c>
      <c r="H47" s="5" t="n">
        <v>-4375</v>
      </c>
    </row>
    <row r="48">
      <c r="A48" s="4" t="inlineStr">
        <is>
          <t>Balance (in shares) at Jun. 30, 2024</t>
        </is>
      </c>
      <c r="B48" s="5" t="n">
        <v>9610</v>
      </c>
      <c r="C48" s="5" t="n">
        <v>378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Jun. 30, 2024</t>
        </is>
      </c>
      <c r="B49" s="6" t="n">
        <v>96</v>
      </c>
      <c r="C49" s="6" t="n">
        <v>38</v>
      </c>
      <c r="D49" s="6" t="n">
        <v>310228</v>
      </c>
      <c r="E49" s="6" t="n">
        <v>-24770</v>
      </c>
      <c r="F49" s="6" t="n">
        <v>593</v>
      </c>
      <c r="G49" s="6" t="n">
        <v>57535</v>
      </c>
      <c r="H49" s="6" t="n">
        <v>3437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6 - Investments in and Advances to Consolidated and Unconsolidated VIEs - Schedule of Investments (Details) - USD ($) $ in Thousands</t>
        </is>
      </c>
      <c r="C1" s="2" t="inlineStr">
        <is>
          <t>Jun. 30, 2024</t>
        </is>
      </c>
      <c r="D1" s="2" t="inlineStr">
        <is>
          <t>Dec. 31, 2023</t>
        </is>
      </c>
    </row>
    <row r="2">
      <c r="A2" s="4" t="inlineStr">
        <is>
          <t>Real Estate Investments</t>
        </is>
      </c>
      <c r="C2" s="6" t="n">
        <v>48172</v>
      </c>
      <c r="D2" s="6" t="n">
        <v>44076</v>
      </c>
    </row>
    <row r="3">
      <c r="A3" s="4" t="inlineStr">
        <is>
          <t>Altis Grand Central [Member]</t>
        </is>
      </c>
      <c r="C3" s="4" t="inlineStr">
        <is>
          <t xml:space="preserve"> </t>
        </is>
      </c>
      <c r="D3" s="4" t="inlineStr">
        <is>
          <t xml:space="preserve"> </t>
        </is>
      </c>
    </row>
    <row r="4">
      <c r="A4" s="4" t="inlineStr">
        <is>
          <t>Real Estate Investments</t>
        </is>
      </c>
      <c r="C4" s="6" t="n">
        <v>604</v>
      </c>
      <c r="D4" s="6" t="n">
        <v>636</v>
      </c>
    </row>
    <row r="5">
      <c r="A5" s="4" t="inlineStr">
        <is>
          <t>Ownership</t>
        </is>
      </c>
      <c r="B5" s="4" t="inlineStr">
        <is>
          <t>[1]</t>
        </is>
      </c>
      <c r="C5" s="10" t="n">
        <v>0.0149</v>
      </c>
      <c r="D5" s="10" t="n">
        <v>0.0149</v>
      </c>
    </row>
    <row r="6">
      <c r="A6" s="4" t="inlineStr">
        <is>
          <t>Altis Lake Willis Phase 1 [Member]</t>
        </is>
      </c>
      <c r="C6" s="4" t="inlineStr">
        <is>
          <t xml:space="preserve"> </t>
        </is>
      </c>
      <c r="D6" s="4" t="inlineStr">
        <is>
          <t xml:space="preserve"> </t>
        </is>
      </c>
    </row>
    <row r="7">
      <c r="A7" s="4" t="inlineStr">
        <is>
          <t>Real Estate Investments</t>
        </is>
      </c>
      <c r="C7" s="6" t="n">
        <v>7404</v>
      </c>
      <c r="D7" s="6" t="n">
        <v>7126</v>
      </c>
    </row>
    <row r="8">
      <c r="A8" s="4" t="inlineStr">
        <is>
          <t>Ownership</t>
        </is>
      </c>
      <c r="B8" s="4" t="inlineStr">
        <is>
          <t>[1]</t>
        </is>
      </c>
      <c r="C8" s="10" t="n">
        <v>0.0168</v>
      </c>
      <c r="D8" s="10" t="n">
        <v>0.0168</v>
      </c>
    </row>
    <row r="9">
      <c r="A9" s="4" t="inlineStr">
        <is>
          <t>Altis Lake Willis Phase 2 [Member]</t>
        </is>
      </c>
      <c r="C9" s="4" t="inlineStr">
        <is>
          <t xml:space="preserve"> </t>
        </is>
      </c>
      <c r="D9" s="4" t="inlineStr">
        <is>
          <t xml:space="preserve"> </t>
        </is>
      </c>
    </row>
    <row r="10">
      <c r="A10" s="4" t="inlineStr">
        <is>
          <t>Real Estate Investments</t>
        </is>
      </c>
      <c r="C10" s="6" t="n">
        <v>3502</v>
      </c>
      <c r="D10" s="6" t="n">
        <v>3398</v>
      </c>
    </row>
    <row r="11">
      <c r="A11" s="4" t="inlineStr">
        <is>
          <t>Ownership</t>
        </is>
      </c>
      <c r="B11" s="4" t="inlineStr">
        <is>
          <t>[1]</t>
        </is>
      </c>
      <c r="C11" s="10" t="n">
        <v>0.051</v>
      </c>
      <c r="D11" s="10" t="n">
        <v>0.051</v>
      </c>
    </row>
    <row r="12">
      <c r="A12" s="4" t="inlineStr">
        <is>
          <t>Altis Grand at Suncoast [Member]</t>
        </is>
      </c>
      <c r="C12" s="4" t="inlineStr">
        <is>
          <t xml:space="preserve"> </t>
        </is>
      </c>
      <c r="D12" s="4" t="inlineStr">
        <is>
          <t xml:space="preserve"> </t>
        </is>
      </c>
    </row>
    <row r="13">
      <c r="A13" s="4" t="inlineStr">
        <is>
          <t>Real Estate Investments</t>
        </is>
      </c>
      <c r="C13" s="6" t="n">
        <v>11652</v>
      </c>
      <c r="D13" s="6" t="n">
        <v>12195</v>
      </c>
    </row>
    <row r="14">
      <c r="A14" s="4" t="inlineStr">
        <is>
          <t>Ownership</t>
        </is>
      </c>
      <c r="B14" s="4" t="inlineStr">
        <is>
          <t>[1]</t>
        </is>
      </c>
      <c r="C14" s="10" t="n">
        <v>0.1231</v>
      </c>
      <c r="D14" s="10" t="n">
        <v>0.1231</v>
      </c>
    </row>
    <row r="15">
      <c r="A15" s="4" t="inlineStr">
        <is>
          <t>Altis Blue Lake [Member]</t>
        </is>
      </c>
      <c r="C15" s="4" t="inlineStr">
        <is>
          <t xml:space="preserve"> </t>
        </is>
      </c>
      <c r="D15" s="4" t="inlineStr">
        <is>
          <t xml:space="preserve"> </t>
        </is>
      </c>
    </row>
    <row r="16">
      <c r="A16" s="4" t="inlineStr">
        <is>
          <t>Real Estate Investments</t>
        </is>
      </c>
      <c r="C16" s="6" t="n">
        <v>4953</v>
      </c>
      <c r="D16" s="6" t="n">
        <v>4736</v>
      </c>
    </row>
    <row r="17">
      <c r="A17" s="4" t="inlineStr">
        <is>
          <t>Ownership</t>
        </is>
      </c>
      <c r="B17" s="4" t="inlineStr">
        <is>
          <t>[1]</t>
        </is>
      </c>
      <c r="C17" s="10" t="n">
        <v>0.0168</v>
      </c>
      <c r="D17" s="10" t="n">
        <v>0.0168</v>
      </c>
    </row>
    <row r="18">
      <c r="A18" s="4" t="inlineStr">
        <is>
          <t>Altis Santa Barbara [Member]</t>
        </is>
      </c>
      <c r="C18" s="4" t="inlineStr">
        <is>
          <t xml:space="preserve"> </t>
        </is>
      </c>
      <c r="D18" s="4" t="inlineStr">
        <is>
          <t xml:space="preserve"> </t>
        </is>
      </c>
    </row>
    <row r="19">
      <c r="A19" s="4" t="inlineStr">
        <is>
          <t>Real Estate Investments</t>
        </is>
      </c>
      <c r="C19" s="6" t="n">
        <v>7520</v>
      </c>
      <c r="D19" s="6" t="n">
        <v>6425</v>
      </c>
    </row>
    <row r="20">
      <c r="A20" s="4" t="inlineStr">
        <is>
          <t>Ownership</t>
        </is>
      </c>
      <c r="B20" s="4" t="inlineStr">
        <is>
          <t>[1]</t>
        </is>
      </c>
      <c r="C20" s="10" t="n">
        <v>0.051</v>
      </c>
      <c r="D20" s="10" t="n">
        <v>0.051</v>
      </c>
    </row>
    <row r="21">
      <c r="A21" s="4" t="inlineStr">
        <is>
          <t>Altis Twin Lakes [Member]</t>
        </is>
      </c>
      <c r="C21" s="4" t="inlineStr">
        <is>
          <t xml:space="preserve"> </t>
        </is>
      </c>
      <c r="D21" s="4" t="inlineStr">
        <is>
          <t xml:space="preserve"> </t>
        </is>
      </c>
    </row>
    <row r="22">
      <c r="A22" s="4" t="inlineStr">
        <is>
          <t>Real Estate Investments</t>
        </is>
      </c>
      <c r="C22" s="6" t="n">
        <v>6165</v>
      </c>
      <c r="D22" s="6" t="n">
        <v>3961</v>
      </c>
    </row>
    <row r="23">
      <c r="A23" s="4" t="inlineStr">
        <is>
          <t>Ownership</t>
        </is>
      </c>
      <c r="B23" s="4" t="inlineStr">
        <is>
          <t>[1]</t>
        </is>
      </c>
      <c r="C23" s="10" t="n">
        <v>0.1139</v>
      </c>
      <c r="D23" s="10" t="n">
        <v>0.1139</v>
      </c>
    </row>
    <row r="24">
      <c r="A24" s="4" t="inlineStr">
        <is>
          <t>BBX Park at Delray [Member]</t>
        </is>
      </c>
      <c r="C24" s="4" t="inlineStr">
        <is>
          <t xml:space="preserve"> </t>
        </is>
      </c>
      <c r="D24" s="4" t="inlineStr">
        <is>
          <t xml:space="preserve"> </t>
        </is>
      </c>
    </row>
    <row r="25">
      <c r="A25" s="4" t="inlineStr">
        <is>
          <t>Real Estate Investments</t>
        </is>
      </c>
      <c r="C25" s="6" t="n">
        <v>2871</v>
      </c>
      <c r="D25" s="6" t="n">
        <v>2800</v>
      </c>
    </row>
    <row r="26">
      <c r="A26" s="4" t="inlineStr">
        <is>
          <t>Ownership</t>
        </is>
      </c>
      <c r="C26" s="8" t="n">
        <v>0.1</v>
      </c>
      <c r="D26" s="8" t="n">
        <v>0.1</v>
      </c>
      <c r="E26" s="4" t="inlineStr">
        <is>
          <t>[1]</t>
        </is>
      </c>
    </row>
    <row r="27">
      <c r="A27" s="4" t="inlineStr">
        <is>
          <t>BBX Park at Lakeland [Member]</t>
        </is>
      </c>
      <c r="C27" s="4" t="inlineStr">
        <is>
          <t xml:space="preserve"> </t>
        </is>
      </c>
      <c r="D27" s="4" t="inlineStr">
        <is>
          <t xml:space="preserve"> </t>
        </is>
      </c>
    </row>
    <row r="28">
      <c r="A28" s="4" t="inlineStr">
        <is>
          <t>Real Estate Investments</t>
        </is>
      </c>
      <c r="C28" s="6" t="n">
        <v>1220</v>
      </c>
      <c r="D28" s="6" t="n">
        <v>0</v>
      </c>
    </row>
    <row r="29">
      <c r="A29" s="4" t="inlineStr">
        <is>
          <t>Ownership</t>
        </is>
      </c>
      <c r="C29" s="8" t="n">
        <v>0.5</v>
      </c>
      <c r="D29" s="8" t="n">
        <v>0</v>
      </c>
      <c r="E29" s="4" t="inlineStr">
        <is>
          <t>[1]</t>
        </is>
      </c>
    </row>
    <row r="30">
      <c r="A30" s="4" t="inlineStr">
        <is>
          <t>BBX Park at Davie [Member]</t>
        </is>
      </c>
      <c r="C30" s="4" t="inlineStr">
        <is>
          <t xml:space="preserve"> </t>
        </is>
      </c>
      <c r="D30" s="4" t="inlineStr">
        <is>
          <t xml:space="preserve"> </t>
        </is>
      </c>
    </row>
    <row r="31">
      <c r="A31" s="4" t="inlineStr">
        <is>
          <t>Real Estate Investments</t>
        </is>
      </c>
      <c r="C31" s="6" t="n">
        <v>881</v>
      </c>
      <c r="D31" s="6" t="n">
        <v>0</v>
      </c>
    </row>
    <row r="32">
      <c r="A32" s="4" t="inlineStr">
        <is>
          <t>Ownership</t>
        </is>
      </c>
      <c r="C32" s="8" t="n">
        <v>0.5</v>
      </c>
      <c r="D32" s="8" t="n">
        <v>0</v>
      </c>
      <c r="E32" s="4" t="inlineStr">
        <is>
          <t>[1]</t>
        </is>
      </c>
    </row>
    <row r="33">
      <c r="A33" s="4" t="inlineStr">
        <is>
          <t>Marbella [Member]</t>
        </is>
      </c>
      <c r="C33" s="4" t="inlineStr">
        <is>
          <t xml:space="preserve"> </t>
        </is>
      </c>
      <c r="D33" s="4" t="inlineStr">
        <is>
          <t xml:space="preserve"> </t>
        </is>
      </c>
    </row>
    <row r="34">
      <c r="A34" s="4" t="inlineStr">
        <is>
          <t>Real Estate Investments</t>
        </is>
      </c>
      <c r="C34" s="6" t="n">
        <v>1038</v>
      </c>
      <c r="D34" s="6" t="n">
        <v>1043</v>
      </c>
    </row>
    <row r="35">
      <c r="A35" s="4" t="inlineStr">
        <is>
          <t>Ownership</t>
        </is>
      </c>
      <c r="B35" s="4" t="inlineStr">
        <is>
          <t>[1]</t>
        </is>
      </c>
      <c r="C35" s="8" t="n">
        <v>0.7</v>
      </c>
      <c r="D35" s="8" t="n">
        <v>0.7</v>
      </c>
    </row>
    <row r="36">
      <c r="A36" s="4" t="inlineStr">
        <is>
          <t>The Main Las Olas [Member]</t>
        </is>
      </c>
      <c r="C36" s="4" t="inlineStr">
        <is>
          <t xml:space="preserve"> </t>
        </is>
      </c>
      <c r="D36" s="4" t="inlineStr">
        <is>
          <t xml:space="preserve"> </t>
        </is>
      </c>
    </row>
    <row r="37">
      <c r="A37" s="4" t="inlineStr">
        <is>
          <t>Real Estate Investments</t>
        </is>
      </c>
      <c r="C37" s="6" t="n">
        <v>0</v>
      </c>
      <c r="D37" s="6" t="n">
        <v>479</v>
      </c>
    </row>
    <row r="38">
      <c r="A38" s="4" t="inlineStr">
        <is>
          <t>Ownership</t>
        </is>
      </c>
      <c r="B38" s="4" t="inlineStr">
        <is>
          <t>[1]</t>
        </is>
      </c>
      <c r="C38" s="10" t="n">
        <v>0.0341</v>
      </c>
      <c r="D38" s="10" t="n">
        <v>0.0341</v>
      </c>
    </row>
    <row r="39">
      <c r="A39" s="4" t="inlineStr">
        <is>
          <t>Sky Cove [Member]</t>
        </is>
      </c>
      <c r="C39" s="4" t="inlineStr">
        <is>
          <t xml:space="preserve"> </t>
        </is>
      </c>
      <c r="D39" s="4" t="inlineStr">
        <is>
          <t xml:space="preserve"> </t>
        </is>
      </c>
    </row>
    <row r="40">
      <c r="A40" s="4" t="inlineStr">
        <is>
          <t>Real Estate Investments</t>
        </is>
      </c>
      <c r="C40" s="6" t="n">
        <v>119</v>
      </c>
      <c r="D40" s="6" t="n">
        <v>118</v>
      </c>
    </row>
    <row r="41">
      <c r="A41" s="4" t="inlineStr">
        <is>
          <t>Ownership</t>
        </is>
      </c>
      <c r="B41" s="4" t="inlineStr">
        <is>
          <t>[1]</t>
        </is>
      </c>
      <c r="C41" s="10" t="n">
        <v>0.2625</v>
      </c>
      <c r="D41" s="10" t="n">
        <v>0.2625</v>
      </c>
    </row>
    <row r="42">
      <c r="A42" s="4" t="inlineStr">
        <is>
          <t>Sky Cove South [Member]</t>
        </is>
      </c>
      <c r="C42" s="4" t="inlineStr">
        <is>
          <t xml:space="preserve"> </t>
        </is>
      </c>
      <c r="D42" s="4" t="inlineStr">
        <is>
          <t xml:space="preserve"> </t>
        </is>
      </c>
    </row>
    <row r="43">
      <c r="A43" s="4" t="inlineStr">
        <is>
          <t>Real Estate Investments</t>
        </is>
      </c>
      <c r="C43" s="6" t="n">
        <v>116</v>
      </c>
      <c r="D43" s="6" t="n">
        <v>1001</v>
      </c>
    </row>
    <row r="44">
      <c r="A44" s="4" t="inlineStr">
        <is>
          <t>Ownership</t>
        </is>
      </c>
      <c r="B44" s="4" t="inlineStr">
        <is>
          <t>[1]</t>
        </is>
      </c>
      <c r="C44" s="10" t="n">
        <v>0.2625</v>
      </c>
      <c r="D44" s="10" t="n">
        <v>0.2625</v>
      </c>
    </row>
    <row r="45">
      <c r="A45" s="4" t="inlineStr">
        <is>
          <t>Other Investments in Real Estate Joint Ventures [Member]</t>
        </is>
      </c>
      <c r="C45" s="4" t="inlineStr">
        <is>
          <t xml:space="preserve"> </t>
        </is>
      </c>
      <c r="D45" s="4" t="inlineStr">
        <is>
          <t xml:space="preserve"> </t>
        </is>
      </c>
    </row>
    <row r="46">
      <c r="A46" s="4" t="inlineStr">
        <is>
          <t>Real Estate Investments</t>
        </is>
      </c>
      <c r="C46" s="6" t="n">
        <v>127</v>
      </c>
      <c r="D46" s="6" t="n">
        <v>158</v>
      </c>
    </row>
    <row r="47"/>
    <row r="48">
      <c r="A48" s="4" t="inlineStr">
        <is>
          <t>[1]The Company’s ownership percentage in each real estate joint venture represents BBX Capital Real Estate's percentage of the contributed capital in each venture, excluding amounts attributable to noncontrolling interests.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t>
        </is>
      </c>
    </row>
  </sheetData>
  <mergeCells count="4">
    <mergeCell ref="A1:B1"/>
    <mergeCell ref="D1:E1"/>
    <mergeCell ref="A47:D47"/>
    <mergeCell ref="A48:D4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Other Assets (Details Textual) - USD ($) $ in Millions</t>
        </is>
      </c>
      <c r="B1" s="2" t="inlineStr">
        <is>
          <t>Jun. 30, 2024</t>
        </is>
      </c>
      <c r="C1" s="2" t="inlineStr">
        <is>
          <t>Dec. 31, 2023</t>
        </is>
      </c>
    </row>
    <row r="2">
      <c r="A2" s="4" t="inlineStr">
        <is>
          <t>Financing Receivable, 90 Days or More Past Due, Still Accruing</t>
        </is>
      </c>
      <c r="B2" s="11" t="n">
        <v>1.5</v>
      </c>
      <c r="C2" s="11" t="n">
        <v>1.5</v>
      </c>
    </row>
    <row r="3">
      <c r="A3" s="4" t="inlineStr">
        <is>
          <t>Mortgage Loans in Process of Foreclosure, Amount</t>
        </is>
      </c>
      <c r="B3" s="9" t="n">
        <v>1.3</v>
      </c>
      <c r="C3" s="4" t="inlineStr">
        <is>
          <t xml:space="preserve"> </t>
        </is>
      </c>
    </row>
    <row r="4">
      <c r="A4" s="4" t="inlineStr">
        <is>
          <t>Other Liabilities [Member]</t>
        </is>
      </c>
      <c r="B4" s="4" t="inlineStr">
        <is>
          <t xml:space="preserve"> </t>
        </is>
      </c>
      <c r="C4" s="4" t="inlineStr">
        <is>
          <t xml:space="preserve"> </t>
        </is>
      </c>
    </row>
    <row r="5">
      <c r="A5" s="4" t="inlineStr">
        <is>
          <t>Financing Receivable, Collateral Held</t>
        </is>
      </c>
      <c r="B5" s="11" t="n">
        <v>2.4</v>
      </c>
      <c r="C5" s="11"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7 - Other Assets - Other Assets (Details) - USD ($) $ in Thousands</t>
        </is>
      </c>
      <c r="B1" s="2" t="inlineStr">
        <is>
          <t>Jun. 30, 2024</t>
        </is>
      </c>
      <c r="C1" s="2" t="inlineStr">
        <is>
          <t>Dec. 31, 2023</t>
        </is>
      </c>
    </row>
    <row r="2">
      <c r="A2" s="4" t="inlineStr">
        <is>
          <t>Prepaid assets</t>
        </is>
      </c>
      <c r="B2" s="6" t="n">
        <v>6379</v>
      </c>
      <c r="C2" s="6" t="n">
        <v>9509</v>
      </c>
    </row>
    <row r="3">
      <c r="A3" s="4" t="inlineStr">
        <is>
          <t>Equity investments - cost method</t>
        </is>
      </c>
      <c r="B3" s="5" t="n">
        <v>2354</v>
      </c>
      <c r="C3" s="5" t="n">
        <v>2439</v>
      </c>
    </row>
    <row r="4">
      <c r="A4" s="4" t="inlineStr">
        <is>
          <t>Financing Receivable, after Allowance for Credit Loss</t>
        </is>
      </c>
      <c r="B4" s="5" t="n">
        <v>2143</v>
      </c>
      <c r="C4" s="5" t="n">
        <v>2176</v>
      </c>
    </row>
    <row r="5">
      <c r="A5" s="4" t="inlineStr">
        <is>
          <t>Trade accounts receivable, net</t>
        </is>
      </c>
      <c r="B5" s="5" t="n">
        <v>16501</v>
      </c>
      <c r="C5" s="5" t="n">
        <v>18341</v>
      </c>
    </row>
    <row r="6">
      <c r="A6" s="4" t="inlineStr">
        <is>
          <t>Other</t>
        </is>
      </c>
      <c r="B6" s="5" t="n">
        <v>3909</v>
      </c>
      <c r="C6" s="5" t="n">
        <v>2561</v>
      </c>
    </row>
    <row r="7">
      <c r="A7" s="4" t="inlineStr">
        <is>
          <t>Total other assets</t>
        </is>
      </c>
      <c r="B7" s="5" t="n">
        <v>22582</v>
      </c>
      <c r="C7" s="5" t="n">
        <v>19591</v>
      </c>
    </row>
    <row r="8">
      <c r="A8" s="4" t="inlineStr">
        <is>
          <t>Related Party [Member]</t>
        </is>
      </c>
      <c r="B8" s="4" t="inlineStr">
        <is>
          <t xml:space="preserve"> </t>
        </is>
      </c>
      <c r="C8" s="4" t="inlineStr">
        <is>
          <t xml:space="preserve"> </t>
        </is>
      </c>
    </row>
    <row r="9">
      <c r="A9" s="4" t="inlineStr">
        <is>
          <t>Trade accounts receivable, net</t>
        </is>
      </c>
      <c r="B9" s="5" t="n">
        <v>1691</v>
      </c>
      <c r="C9" s="5" t="n">
        <v>2209</v>
      </c>
    </row>
    <row r="10">
      <c r="A10" s="4" t="inlineStr">
        <is>
          <t>Certificates of Deposit [Member]</t>
        </is>
      </c>
      <c r="B10" s="4" t="inlineStr">
        <is>
          <t xml:space="preserve"> </t>
        </is>
      </c>
      <c r="C10" s="4" t="inlineStr">
        <is>
          <t xml:space="preserve"> </t>
        </is>
      </c>
    </row>
    <row r="11">
      <c r="A11" s="4" t="inlineStr">
        <is>
          <t>Certificate of deposit</t>
        </is>
      </c>
      <c r="B11" s="5" t="n">
        <v>5000</v>
      </c>
      <c r="C11" s="5" t="n">
        <v>0</v>
      </c>
    </row>
    <row r="12">
      <c r="A12" s="4" t="inlineStr">
        <is>
          <t>Interest Rate Cap [Member]</t>
        </is>
      </c>
      <c r="B12" s="4" t="inlineStr">
        <is>
          <t xml:space="preserve"> </t>
        </is>
      </c>
      <c r="C12" s="4" t="inlineStr">
        <is>
          <t xml:space="preserve"> </t>
        </is>
      </c>
    </row>
    <row r="13">
      <c r="A13" s="4" t="inlineStr">
        <is>
          <t>Interest rate cap</t>
        </is>
      </c>
      <c r="B13" s="6" t="n">
        <v>1106</v>
      </c>
      <c r="C13" s="6" t="n">
        <v>6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Assets - Schedule of Loans Receivable (Details) - USD ($) $ in Thousands</t>
        </is>
      </c>
      <c r="B1" s="2" t="inlineStr">
        <is>
          <t>Jun. 30, 2024</t>
        </is>
      </c>
      <c r="C1" s="2" t="inlineStr">
        <is>
          <t>Dec. 31, 2023</t>
        </is>
      </c>
    </row>
    <row r="2">
      <c r="A2" s="4" t="inlineStr">
        <is>
          <t>Total residential loans</t>
        </is>
      </c>
      <c r="B2" s="6" t="n">
        <v>2143</v>
      </c>
      <c r="C2" s="6" t="n">
        <v>2176</v>
      </c>
    </row>
    <row r="3">
      <c r="A3" s="4" t="inlineStr">
        <is>
          <t>Residential Portfolio Segment [Member]</t>
        </is>
      </c>
      <c r="B3" s="4" t="inlineStr">
        <is>
          <t xml:space="preserve"> </t>
        </is>
      </c>
      <c r="C3" s="4" t="inlineStr">
        <is>
          <t xml:space="preserve"> </t>
        </is>
      </c>
    </row>
    <row r="4">
      <c r="A4" s="4" t="inlineStr">
        <is>
          <t>Total residential loans</t>
        </is>
      </c>
      <c r="B4" s="5" t="n">
        <v>2143</v>
      </c>
      <c r="C4" s="5" t="n">
        <v>2176</v>
      </c>
    </row>
    <row r="5">
      <c r="A5" s="4" t="inlineStr">
        <is>
          <t>Residential Portfolio Segment [Member] | First Mortgage Loans [Member]</t>
        </is>
      </c>
      <c r="B5" s="4" t="inlineStr">
        <is>
          <t xml:space="preserve"> </t>
        </is>
      </c>
      <c r="C5" s="4" t="inlineStr">
        <is>
          <t xml:space="preserve"> </t>
        </is>
      </c>
    </row>
    <row r="6">
      <c r="A6" s="4" t="inlineStr">
        <is>
          <t>Total residential loans</t>
        </is>
      </c>
      <c r="B6" s="5" t="n">
        <v>1972</v>
      </c>
      <c r="C6" s="5" t="n">
        <v>2005</v>
      </c>
    </row>
    <row r="7">
      <c r="A7" s="4" t="inlineStr">
        <is>
          <t>Residential Portfolio Segment [Member] | Second Mortgage Loans [Member]</t>
        </is>
      </c>
      <c r="B7" s="4" t="inlineStr">
        <is>
          <t xml:space="preserve"> </t>
        </is>
      </c>
      <c r="C7" s="4" t="inlineStr">
        <is>
          <t xml:space="preserve"> </t>
        </is>
      </c>
    </row>
    <row r="8">
      <c r="A8" s="4" t="inlineStr">
        <is>
          <t>Total residential loans</t>
        </is>
      </c>
      <c r="B8" s="6" t="n">
        <v>171</v>
      </c>
      <c r="C8" s="6" t="n">
        <v>1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ote 8 - Notes Payable and Other Borrowings (Details Textual) - USD ($) $ in Millions</t>
        </is>
      </c>
      <c r="C1" s="2" t="inlineStr">
        <is>
          <t>1 Months Ended</t>
        </is>
      </c>
      <c r="D1" s="2" t="inlineStr">
        <is>
          <t>6 Months Ended</t>
        </is>
      </c>
    </row>
    <row r="2">
      <c r="B2" s="2" t="inlineStr">
        <is>
          <t>Mar. 13, 2024</t>
        </is>
      </c>
      <c r="C2" s="2" t="inlineStr">
        <is>
          <t>Jul. 31, 2024</t>
        </is>
      </c>
      <c r="D2" s="2" t="inlineStr">
        <is>
          <t>Jun. 30, 2024</t>
        </is>
      </c>
      <c r="E2" s="2" t="inlineStr">
        <is>
          <t>Mar. 31, 2024</t>
        </is>
      </c>
      <c r="F2" s="2" t="inlineStr">
        <is>
          <t>Dec. 31, 2023</t>
        </is>
      </c>
      <c r="G2" s="2" t="inlineStr">
        <is>
          <t>Jan. 31, 2023</t>
        </is>
      </c>
      <c r="H2" s="2" t="inlineStr">
        <is>
          <t>Oct. 31, 2020</t>
        </is>
      </c>
    </row>
    <row r="3">
      <c r="A3" s="4" t="inlineStr">
        <is>
          <t>Comerica Letter of Credit Facility [Member] | Letter of Credit [Member] | Altman LOC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Maximum Borrowing Capacity</t>
        </is>
      </c>
      <c r="B4" s="4" t="inlineStr">
        <is>
          <t xml:space="preserve"> </t>
        </is>
      </c>
      <c r="C4" s="4" t="inlineStr">
        <is>
          <t xml:space="preserve"> </t>
        </is>
      </c>
      <c r="D4" s="6" t="n">
        <v>4</v>
      </c>
      <c r="E4" s="4" t="inlineStr">
        <is>
          <t xml:space="preserve"> </t>
        </is>
      </c>
      <c r="F4" s="4" t="inlineStr">
        <is>
          <t xml:space="preserve"> </t>
        </is>
      </c>
      <c r="G4" s="4" t="inlineStr">
        <is>
          <t xml:space="preserve"> </t>
        </is>
      </c>
      <c r="H4" s="4" t="inlineStr">
        <is>
          <t xml:space="preserve"> </t>
        </is>
      </c>
    </row>
    <row r="5">
      <c r="A5" s="4" t="inlineStr">
        <is>
          <t>Line of Credit Facility, Commitment Fee Percentage</t>
        </is>
      </c>
      <c r="B5" s="4" t="inlineStr">
        <is>
          <t xml:space="preserve"> </t>
        </is>
      </c>
      <c r="C5" s="4" t="inlineStr">
        <is>
          <t xml:space="preserve"> </t>
        </is>
      </c>
      <c r="D5" s="8" t="n">
        <v>0.02</v>
      </c>
      <c r="E5" s="4" t="inlineStr">
        <is>
          <t xml:space="preserve"> </t>
        </is>
      </c>
      <c r="F5" s="4" t="inlineStr">
        <is>
          <t xml:space="preserve"> </t>
        </is>
      </c>
      <c r="G5" s="4" t="inlineStr">
        <is>
          <t xml:space="preserve"> </t>
        </is>
      </c>
      <c r="H5" s="4" t="inlineStr">
        <is>
          <t xml:space="preserve"> </t>
        </is>
      </c>
    </row>
    <row r="6">
      <c r="A6" s="4" t="inlineStr">
        <is>
          <t>Long-Term Line of Credit</t>
        </is>
      </c>
      <c r="B6" s="4" t="inlineStr">
        <is>
          <t xml:space="preserve"> </t>
        </is>
      </c>
      <c r="C6" s="4" t="inlineStr">
        <is>
          <t xml:space="preserve"> </t>
        </is>
      </c>
      <c r="D6" s="11" t="n">
        <v>0.8</v>
      </c>
      <c r="E6" s="4" t="inlineStr">
        <is>
          <t xml:space="preserve"> </t>
        </is>
      </c>
      <c r="F6" s="4" t="inlineStr">
        <is>
          <t xml:space="preserve"> </t>
        </is>
      </c>
      <c r="G6" s="4" t="inlineStr">
        <is>
          <t xml:space="preserve"> </t>
        </is>
      </c>
      <c r="H6" s="4" t="inlineStr">
        <is>
          <t xml:space="preserve"> </t>
        </is>
      </c>
    </row>
    <row r="7">
      <c r="A7" s="4" t="inlineStr">
        <is>
          <t>Renin Holdings LLC[Member] | TD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venant, Required Excess Availability</t>
        </is>
      </c>
      <c r="B8" s="6"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Remaining Borrowing Capacity</t>
        </is>
      </c>
      <c r="B9" s="4" t="inlineStr">
        <is>
          <t xml:space="preserve"> </t>
        </is>
      </c>
      <c r="C9" s="4" t="inlineStr">
        <is>
          <t xml:space="preserve"> </t>
        </is>
      </c>
      <c r="D9" s="9" t="n">
        <v>5.8</v>
      </c>
      <c r="E9" s="11" t="n">
        <v>2.8</v>
      </c>
      <c r="F9" s="4" t="inlineStr">
        <is>
          <t xml:space="preserve"> </t>
        </is>
      </c>
      <c r="G9" s="4" t="inlineStr">
        <is>
          <t xml:space="preserve"> </t>
        </is>
      </c>
      <c r="H9" s="4" t="inlineStr">
        <is>
          <t xml:space="preserve"> </t>
        </is>
      </c>
    </row>
    <row r="10">
      <c r="A10" s="4" t="inlineStr">
        <is>
          <t>Renin Holdings LLC[Member] | TD Bank [Member] |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9" t="n">
        <v>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Periodic Payment</t>
        </is>
      </c>
      <c r="B12" s="11" t="n">
        <v>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in Holdings LLC[Member] | TD Bank [Member] | Term Loan [Member] | Applicable Variable Ra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10" t="n">
        <v>0.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nin Holdings LLC[Member] | TD Bank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Contributions from Parent</t>
        </is>
      </c>
      <c r="B16" s="11" t="n">
        <v>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in Holdings LLC[Member] | TD Bank [Member] | Revolving Credit Facility [Member] | Prime Rat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8"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nin Holdings LLC[Member] | TD Bank [Member] | Revolving Credit Facility [Member] | Prime Rat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10" t="n">
        <v>0.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nin Holdings LLC[Member] | TD Bank [Member] | Revolving Credit Facility [Member] | Base Rat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10"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nin Holdings LLC[Member] | TD Bank [Member] | Revolving Credit Facility [Member] | Base Ra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8"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nin Holdings LLC[Member] | TD Bank [Member] | Revolving Credit Facility [Member] | Canadian Overnight Repo Rat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8" t="n">
        <v>0.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nin Holdings LLC[Member] | TD Bank [Member] | Revolving Credit Facility [Member] | Canadian Overnight Repo Rat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10" t="n">
        <v>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nin Holdings LLC[Member] | TD Bank [Member] | Revolving Credit Facility [Member] | Secured Overnight Financing Rate (SOFR) Overnight Index Swap Rate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8"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nin Holdings LLC[Member] | TD Bank [Member] | Revolving Credit Facility [Member] | Secured Overnight Financing Rate (SOFR) Overnight Index Swap Rate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10" t="n">
        <v>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nin Holdings LLC[Member] | TD Bank [Member] | Revolving Credit Facility [Member] | One to Six Month Term SOFR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10"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nin Holdings LLC[Member] | TD Bank [Member] | Revolving Credit Facility [Member] | One to Six Month Term SOFR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10" t="n">
        <v>0.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nin Holdings LLC[Member] | Term Loan [Member] | TD Ban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0</v>
      </c>
    </row>
    <row r="39">
      <c r="A39" s="4" t="inlineStr">
        <is>
          <t>IT’SUGAR [Member] | IT'SUGAR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6" t="n">
        <v>5</v>
      </c>
      <c r="H40" s="4" t="inlineStr">
        <is>
          <t xml:space="preserve"> </t>
        </is>
      </c>
    </row>
    <row r="41">
      <c r="A41" s="4" t="inlineStr">
        <is>
          <t>IT’SUGAR [Member] | IT'SUGAR Credit Facility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Maximum Borrowing Capacity</t>
        </is>
      </c>
      <c r="B42" s="4" t="inlineStr">
        <is>
          <t xml:space="preserve"> </t>
        </is>
      </c>
      <c r="C42" s="6" t="n">
        <v>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Facility, Maximum Letter of Credit Issued, Benchmark</t>
        </is>
      </c>
      <c r="B43" s="4" t="inlineStr">
        <is>
          <t xml:space="preserve"> </t>
        </is>
      </c>
      <c r="C43" s="6" t="n">
        <v>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T’SUGAR [Member] | IT'SUGAR Credit Facility [Member] | Prime Rate [Member] | Minimum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Basis Spread on Variable Rate</t>
        </is>
      </c>
      <c r="B45" s="4" t="inlineStr">
        <is>
          <t xml:space="preserve"> </t>
        </is>
      </c>
      <c r="C45" s="8"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T’SUGAR [Member] | IT'SUGAR Credit Facility [Member] | Prime Rate [Member] | Maximum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Basis Spread on Variable Rate</t>
        </is>
      </c>
      <c r="B47" s="4" t="inlineStr">
        <is>
          <t xml:space="preserve"> </t>
        </is>
      </c>
      <c r="C47" s="10" t="n">
        <v>0.01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t Pledged as Collateral [Member] | IT’SUGAR [Member] | IT'SUGAR Credit Facility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Minimum Cash and Cash Equivalents Required</t>
        </is>
      </c>
      <c r="B49" s="4" t="inlineStr">
        <is>
          <t xml:space="preserve"> </t>
        </is>
      </c>
      <c r="C49" s="6" t="n">
        <v>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sset Pledged as Collateral [Member] | Restricted Cas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ertificates of Deposit, at Carrying Value</t>
        </is>
      </c>
      <c r="B51" s="4" t="inlineStr">
        <is>
          <t xml:space="preserve"> </t>
        </is>
      </c>
      <c r="C51" s="4" t="inlineStr">
        <is>
          <t xml:space="preserve"> </t>
        </is>
      </c>
      <c r="D51" s="11" t="n">
        <v>7.6</v>
      </c>
      <c r="E51" s="4" t="inlineStr">
        <is>
          <t xml:space="preserve"> </t>
        </is>
      </c>
      <c r="F51" s="11" t="n">
        <v>5.9</v>
      </c>
      <c r="G51" s="4" t="inlineStr">
        <is>
          <t xml:space="preserve"> </t>
        </is>
      </c>
      <c r="H5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8 - Notes Payable and Other Borrowings - Schedule of Notes Payable and Other Borrowings (Details) - USD ($) $ in Thousands</t>
        </is>
      </c>
      <c r="C1" s="2" t="inlineStr">
        <is>
          <t>Jun. 30, 2024</t>
        </is>
      </c>
      <c r="D1" s="2" t="inlineStr">
        <is>
          <t>Dec. 31, 2023</t>
        </is>
      </c>
      <c r="E1" s="2" t="inlineStr">
        <is>
          <t>Jun. 30, 2023</t>
        </is>
      </c>
    </row>
    <row r="2">
      <c r="A2" s="4" t="inlineStr">
        <is>
          <t>Unamortized debt issuance costs</t>
        </is>
      </c>
      <c r="C2" s="6" t="n">
        <v>-81</v>
      </c>
      <c r="D2" s="6" t="n">
        <v>-116</v>
      </c>
      <c r="E2" s="4" t="inlineStr">
        <is>
          <t xml:space="preserve"> </t>
        </is>
      </c>
    </row>
    <row r="3">
      <c r="A3" s="4" t="inlineStr">
        <is>
          <t>Notes payable and other borrowings</t>
        </is>
      </c>
      <c r="C3" s="5" t="n">
        <v>76313</v>
      </c>
      <c r="D3" s="5" t="n">
        <v>60805</v>
      </c>
      <c r="E3" s="6" t="n">
        <v>37839</v>
      </c>
    </row>
    <row r="4">
      <c r="A4" s="4" t="inlineStr">
        <is>
          <t>Altra Kendall Construction Loan Facility [Member]</t>
        </is>
      </c>
      <c r="C4" s="4" t="inlineStr">
        <is>
          <t xml:space="preserve"> </t>
        </is>
      </c>
      <c r="D4" s="4" t="inlineStr">
        <is>
          <t xml:space="preserve"> </t>
        </is>
      </c>
      <c r="E4" s="4" t="inlineStr">
        <is>
          <t xml:space="preserve"> </t>
        </is>
      </c>
    </row>
    <row r="5">
      <c r="A5" s="4" t="inlineStr">
        <is>
          <t>Debt balance, gross</t>
        </is>
      </c>
      <c r="B5" s="4" t="inlineStr">
        <is>
          <t>[1]</t>
        </is>
      </c>
      <c r="C5" s="6" t="n">
        <v>48654</v>
      </c>
      <c r="D5" s="6" t="n">
        <v>27321</v>
      </c>
      <c r="E5" s="4" t="inlineStr">
        <is>
          <t xml:space="preserve"> </t>
        </is>
      </c>
    </row>
    <row r="6">
      <c r="A6" s="4" t="inlineStr">
        <is>
          <t>Interest rate</t>
        </is>
      </c>
      <c r="C6" s="10" t="n">
        <v>0.07580000000000001</v>
      </c>
      <c r="D6" s="10" t="n">
        <v>0.0759</v>
      </c>
      <c r="E6" s="4" t="inlineStr">
        <is>
          <t xml:space="preserve"> </t>
        </is>
      </c>
    </row>
    <row r="7">
      <c r="A7" s="4" t="inlineStr">
        <is>
          <t>Carrying amount of pledged assets</t>
        </is>
      </c>
      <c r="C7" s="6" t="n">
        <v>88925</v>
      </c>
      <c r="D7" s="6" t="n">
        <v>64055</v>
      </c>
      <c r="E7" s="4" t="inlineStr">
        <is>
          <t xml:space="preserve"> </t>
        </is>
      </c>
    </row>
    <row r="8">
      <c r="A8" s="4" t="inlineStr">
        <is>
          <t>TD Bank [Member]</t>
        </is>
      </c>
      <c r="C8" s="4" t="inlineStr">
        <is>
          <t xml:space="preserve"> </t>
        </is>
      </c>
      <c r="D8" s="4" t="inlineStr">
        <is>
          <t xml:space="preserve"> </t>
        </is>
      </c>
      <c r="E8" s="4" t="inlineStr">
        <is>
          <t xml:space="preserve"> </t>
        </is>
      </c>
    </row>
    <row r="9">
      <c r="A9" s="4" t="inlineStr">
        <is>
          <t>Debt balance, gross</t>
        </is>
      </c>
      <c r="C9" s="6" t="n">
        <v>16823</v>
      </c>
      <c r="D9" s="6" t="n">
        <v>24950</v>
      </c>
      <c r="E9" s="4" t="inlineStr">
        <is>
          <t xml:space="preserve"> </t>
        </is>
      </c>
    </row>
    <row r="10">
      <c r="A10" s="4" t="inlineStr">
        <is>
          <t>Interest rate</t>
        </is>
      </c>
      <c r="B10" s="4" t="inlineStr">
        <is>
          <t>[2]</t>
        </is>
      </c>
      <c r="C10" s="10" t="n">
        <v>0.07969999999999999</v>
      </c>
      <c r="D10" s="10" t="n">
        <v>0.1283</v>
      </c>
      <c r="E10" s="4" t="inlineStr">
        <is>
          <t xml:space="preserve"> </t>
        </is>
      </c>
    </row>
    <row r="11">
      <c r="A11" s="4" t="inlineStr">
        <is>
          <t>Carrying amount of pledged assets</t>
        </is>
      </c>
      <c r="C11" s="6" t="n">
        <v>39593</v>
      </c>
      <c r="D11" s="4" t="inlineStr">
        <is>
          <t xml:space="preserve"> </t>
        </is>
      </c>
      <c r="E11" s="4" t="inlineStr">
        <is>
          <t xml:space="preserve"> </t>
        </is>
      </c>
    </row>
    <row r="12">
      <c r="A12" s="4" t="inlineStr">
        <is>
          <t>Regions Bank Revolving Line of Credit [Member]</t>
        </is>
      </c>
      <c r="C12" s="4" t="inlineStr">
        <is>
          <t xml:space="preserve"> </t>
        </is>
      </c>
      <c r="D12" s="4" t="inlineStr">
        <is>
          <t xml:space="preserve"> </t>
        </is>
      </c>
      <c r="E12" s="4" t="inlineStr">
        <is>
          <t xml:space="preserve"> </t>
        </is>
      </c>
    </row>
    <row r="13">
      <c r="A13" s="4" t="inlineStr">
        <is>
          <t>Debt balance, gross</t>
        </is>
      </c>
      <c r="C13" s="6" t="n">
        <v>5026</v>
      </c>
      <c r="D13" s="6" t="n">
        <v>4716</v>
      </c>
      <c r="E13" s="4" t="inlineStr">
        <is>
          <t xml:space="preserve"> </t>
        </is>
      </c>
    </row>
    <row r="14">
      <c r="A14" s="4" t="inlineStr">
        <is>
          <t>Interest rate</t>
        </is>
      </c>
      <c r="B14" s="4" t="inlineStr">
        <is>
          <t>[3]</t>
        </is>
      </c>
      <c r="C14" s="8" t="n">
        <v>0.07000000000000001</v>
      </c>
      <c r="D14" s="8" t="n">
        <v>0.07000000000000001</v>
      </c>
      <c r="E14" s="4" t="inlineStr">
        <is>
          <t xml:space="preserve"> </t>
        </is>
      </c>
    </row>
    <row r="15">
      <c r="A15" s="4" t="inlineStr">
        <is>
          <t>First Horizon Bank Revolving Line of Credit [Member]</t>
        </is>
      </c>
      <c r="C15" s="4" t="inlineStr">
        <is>
          <t xml:space="preserve"> </t>
        </is>
      </c>
      <c r="D15" s="4" t="inlineStr">
        <is>
          <t xml:space="preserve"> </t>
        </is>
      </c>
      <c r="E15" s="4" t="inlineStr">
        <is>
          <t xml:space="preserve"> </t>
        </is>
      </c>
    </row>
    <row r="16">
      <c r="A16" s="4" t="inlineStr">
        <is>
          <t>Debt balance, gross</t>
        </is>
      </c>
      <c r="B16" s="4" t="inlineStr">
        <is>
          <t>[4]</t>
        </is>
      </c>
      <c r="C16" s="6" t="n">
        <v>4850</v>
      </c>
      <c r="D16" s="6" t="n">
        <v>2750</v>
      </c>
      <c r="E16" s="4" t="inlineStr">
        <is>
          <t xml:space="preserve"> </t>
        </is>
      </c>
    </row>
    <row r="17">
      <c r="A17" s="4" t="inlineStr">
        <is>
          <t>Interest rate</t>
        </is>
      </c>
      <c r="B17" s="4" t="inlineStr">
        <is>
          <t>[5]</t>
        </is>
      </c>
      <c r="C17" s="8" t="n">
        <v>0.09</v>
      </c>
      <c r="D17" s="8" t="n">
        <v>0.09</v>
      </c>
      <c r="E17" s="4" t="inlineStr">
        <is>
          <t xml:space="preserve"> </t>
        </is>
      </c>
    </row>
    <row r="18">
      <c r="A18" s="4" t="inlineStr">
        <is>
          <t>Comerica Letter of Credit Facility [Member]</t>
        </is>
      </c>
      <c r="C18" s="4" t="inlineStr">
        <is>
          <t xml:space="preserve"> </t>
        </is>
      </c>
      <c r="D18" s="4" t="inlineStr">
        <is>
          <t xml:space="preserve"> </t>
        </is>
      </c>
      <c r="E18" s="4" t="inlineStr">
        <is>
          <t xml:space="preserve"> </t>
        </is>
      </c>
    </row>
    <row r="19">
      <c r="A19" s="4" t="inlineStr">
        <is>
          <t>Debt balance, gross</t>
        </is>
      </c>
      <c r="B19" s="4" t="inlineStr">
        <is>
          <t>[1],[6]</t>
        </is>
      </c>
      <c r="C19" s="6" t="n">
        <v>800</v>
      </c>
      <c r="D19" s="6" t="n">
        <v>800</v>
      </c>
      <c r="E19" s="4" t="inlineStr">
        <is>
          <t xml:space="preserve"> </t>
        </is>
      </c>
    </row>
    <row r="20">
      <c r="A20" s="4" t="inlineStr">
        <is>
          <t>Community Development District Bonds [Member]</t>
        </is>
      </c>
      <c r="C20" s="4" t="inlineStr">
        <is>
          <t xml:space="preserve"> </t>
        </is>
      </c>
      <c r="D20" s="4" t="inlineStr">
        <is>
          <t xml:space="preserve"> </t>
        </is>
      </c>
      <c r="E20" s="4" t="inlineStr">
        <is>
          <t xml:space="preserve"> </t>
        </is>
      </c>
    </row>
    <row r="21">
      <c r="A21" s="4" t="inlineStr">
        <is>
          <t>Debt balance, gross</t>
        </is>
      </c>
      <c r="C21" s="4" t="inlineStr">
        <is>
          <t xml:space="preserve"> </t>
        </is>
      </c>
      <c r="D21" s="6" t="n">
        <v>143</v>
      </c>
      <c r="E21" s="4" t="inlineStr">
        <is>
          <t xml:space="preserve"> </t>
        </is>
      </c>
    </row>
    <row r="22">
      <c r="A22" s="4" t="inlineStr">
        <is>
          <t>Community Development District Bonds [Member] | Minimum [Member]</t>
        </is>
      </c>
      <c r="C22" s="4" t="inlineStr">
        <is>
          <t xml:space="preserve"> </t>
        </is>
      </c>
      <c r="D22" s="4" t="inlineStr">
        <is>
          <t xml:space="preserve"> </t>
        </is>
      </c>
      <c r="E22" s="4" t="inlineStr">
        <is>
          <t xml:space="preserve"> </t>
        </is>
      </c>
    </row>
    <row r="23">
      <c r="A23" s="4" t="inlineStr">
        <is>
          <t>Interest rate</t>
        </is>
      </c>
      <c r="B23" s="4" t="inlineStr">
        <is>
          <t>[7]</t>
        </is>
      </c>
      <c r="C23" s="4" t="inlineStr">
        <is>
          <t xml:space="preserve"> </t>
        </is>
      </c>
      <c r="D23" s="10" t="n">
        <v>0.024</v>
      </c>
      <c r="E23" s="4" t="inlineStr">
        <is>
          <t xml:space="preserve"> </t>
        </is>
      </c>
    </row>
    <row r="24">
      <c r="A24" s="4" t="inlineStr">
        <is>
          <t>Community Development District Bonds [Member] | Maximum [Member]</t>
        </is>
      </c>
      <c r="C24" s="4" t="inlineStr">
        <is>
          <t xml:space="preserve"> </t>
        </is>
      </c>
      <c r="D24" s="4" t="inlineStr">
        <is>
          <t xml:space="preserve"> </t>
        </is>
      </c>
      <c r="E24" s="4" t="inlineStr">
        <is>
          <t xml:space="preserve"> </t>
        </is>
      </c>
    </row>
    <row r="25">
      <c r="A25" s="4" t="inlineStr">
        <is>
          <t>Interest rate</t>
        </is>
      </c>
      <c r="B25" s="4" t="inlineStr">
        <is>
          <t>[7]</t>
        </is>
      </c>
      <c r="C25" s="4" t="inlineStr">
        <is>
          <t xml:space="preserve"> </t>
        </is>
      </c>
      <c r="D25" s="10" t="n">
        <v>0.0375</v>
      </c>
      <c r="E25" s="4" t="inlineStr">
        <is>
          <t xml:space="preserve"> </t>
        </is>
      </c>
    </row>
    <row r="26">
      <c r="A26" s="4" t="inlineStr">
        <is>
          <t>Other Borrowings [Member]</t>
        </is>
      </c>
      <c r="C26" s="4" t="inlineStr">
        <is>
          <t xml:space="preserve"> </t>
        </is>
      </c>
      <c r="D26" s="4" t="inlineStr">
        <is>
          <t xml:space="preserve"> </t>
        </is>
      </c>
      <c r="E26" s="4" t="inlineStr">
        <is>
          <t xml:space="preserve"> </t>
        </is>
      </c>
    </row>
    <row r="27">
      <c r="A27" s="4" t="inlineStr">
        <is>
          <t>Debt balance, gross</t>
        </is>
      </c>
      <c r="C27" s="6" t="n">
        <v>241</v>
      </c>
      <c r="D27" s="6" t="n">
        <v>241</v>
      </c>
      <c r="E27" s="4" t="inlineStr">
        <is>
          <t xml:space="preserve"> </t>
        </is>
      </c>
    </row>
    <row r="28">
      <c r="A28" s="4" t="inlineStr">
        <is>
          <t>Interest rate</t>
        </is>
      </c>
      <c r="C28" s="10" t="n">
        <v>0.0759</v>
      </c>
      <c r="D28" s="10" t="n">
        <v>0.0759</v>
      </c>
      <c r="E28" s="4" t="inlineStr">
        <is>
          <t xml:space="preserve"> </t>
        </is>
      </c>
    </row>
    <row r="29"/>
    <row r="30">
      <c r="A30" s="4" t="inlineStr">
        <is>
          <t>[1]ABBX is the guarantor of the facility.[2]As of December 31, 2023, the collateral was a blanket lien on Renin’s assets and the Company’s ownership interest in Renin.[3]The collateral is $7.6 million and $5.9 million of cash and cash equivalents held by BBXRE that is included in restricted cash in the Company's statement of financial condition as of June 30, 2024 and December 31, 2023, respectively.[4]BBX Capital is the guarantor of the line of credit.[5]The collateral is a blanket lien on BBX Sweet Holdings' assets.[6]The Company pays an annual two percent fee in advance based on the amount of each letter of credit.[7]As of December 31, 2023, pledged assets consisted of 6 lots in Phase 3 of the Beacon Lake Community Development.</t>
        </is>
      </c>
    </row>
  </sheetData>
  <mergeCells count="3">
    <mergeCell ref="A1:B1"/>
    <mergeCell ref="A29:D29"/>
    <mergeCell ref="A30:D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Note 9 - Common Stock (Details Textual) - USD ($) $ / shares in Units, $ in Millions</t>
        </is>
      </c>
      <c r="C1" s="2" t="inlineStr">
        <is>
          <t>3 Months Ended</t>
        </is>
      </c>
      <c r="E1" s="2" t="inlineStr">
        <is>
          <t>6 Months Ended</t>
        </is>
      </c>
    </row>
    <row r="2">
      <c r="B2" s="2" t="inlineStr">
        <is>
          <t>Jan. 16, 2024</t>
        </is>
      </c>
      <c r="C2" s="2" t="inlineStr">
        <is>
          <t>Jun. 30, 2024</t>
        </is>
      </c>
      <c r="D2" s="2" t="inlineStr">
        <is>
          <t>Jun. 30, 2023</t>
        </is>
      </c>
      <c r="E2" s="2" t="inlineStr">
        <is>
          <t>Jun. 30, 2024</t>
        </is>
      </c>
      <c r="F2" s="2" t="inlineStr">
        <is>
          <t>Jun. 30, 2023</t>
        </is>
      </c>
      <c r="G2" s="2" t="inlineStr">
        <is>
          <t>May 21, 2024</t>
        </is>
      </c>
      <c r="H2" s="2" t="inlineStr">
        <is>
          <t>Jan. 31, 2022</t>
        </is>
      </c>
    </row>
    <row r="3">
      <c r="A3" s="4" t="inlineStr">
        <is>
          <t>Share Repurchase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rogram, Authorized, Amount</t>
        </is>
      </c>
      <c r="B4" s="4" t="inlineStr">
        <is>
          <t xml:space="preserve"> </t>
        </is>
      </c>
      <c r="C4" s="11" t="n">
        <v>9.6</v>
      </c>
      <c r="D4" s="4" t="inlineStr">
        <is>
          <t xml:space="preserve"> </t>
        </is>
      </c>
      <c r="E4" s="11" t="n">
        <v>9.6</v>
      </c>
      <c r="F4" s="4" t="inlineStr">
        <is>
          <t xml:space="preserve"> </t>
        </is>
      </c>
      <c r="G4" s="4" t="inlineStr">
        <is>
          <t xml:space="preserve"> </t>
        </is>
      </c>
      <c r="H4" s="6" t="n">
        <v>15</v>
      </c>
    </row>
    <row r="5">
      <c r="A5" s="4" t="inlineStr">
        <is>
          <t>Stock Repurchased and Retired During Period, Shares (in shares)</t>
        </is>
      </c>
      <c r="B5" s="4" t="inlineStr">
        <is>
          <t xml:space="preserve"> </t>
        </is>
      </c>
      <c r="C5" s="5" t="n">
        <v>500000</v>
      </c>
      <c r="D5" s="5" t="n">
        <v>0</v>
      </c>
      <c r="E5" s="5" t="n">
        <v>500000</v>
      </c>
      <c r="F5" s="5" t="n">
        <v>0</v>
      </c>
      <c r="G5" s="4" t="inlineStr">
        <is>
          <t xml:space="preserve"> </t>
        </is>
      </c>
      <c r="H5" s="4" t="inlineStr">
        <is>
          <t xml:space="preserve"> </t>
        </is>
      </c>
    </row>
    <row r="6">
      <c r="A6" s="4" t="inlineStr">
        <is>
          <t>Stock Repurchased During Period, Value</t>
        </is>
      </c>
      <c r="B6" s="4" t="inlineStr">
        <is>
          <t xml:space="preserve"> </t>
        </is>
      </c>
      <c r="C6" s="11" t="n">
        <v>4.4</v>
      </c>
      <c r="D6" s="4" t="inlineStr">
        <is>
          <t xml:space="preserve"> </t>
        </is>
      </c>
      <c r="E6" s="11" t="n">
        <v>4.4</v>
      </c>
      <c r="F6" s="4" t="inlineStr">
        <is>
          <t xml:space="preserve"> </t>
        </is>
      </c>
      <c r="G6" s="4" t="inlineStr">
        <is>
          <t xml:space="preserve"> </t>
        </is>
      </c>
      <c r="H6" s="4" t="inlineStr">
        <is>
          <t xml:space="preserve"> </t>
        </is>
      </c>
    </row>
    <row r="7">
      <c r="A7" s="4" t="inlineStr">
        <is>
          <t>Stock Repurchased During Period, Price Per Share (in dollars per share)</t>
        </is>
      </c>
      <c r="B7" s="4" t="inlineStr">
        <is>
          <t xml:space="preserve"> </t>
        </is>
      </c>
      <c r="C7" s="7" t="n">
        <v>8.75</v>
      </c>
      <c r="D7" s="4" t="inlineStr">
        <is>
          <t xml:space="preserve"> </t>
        </is>
      </c>
      <c r="E7" s="7" t="n">
        <v>8.75</v>
      </c>
      <c r="F7" s="4" t="inlineStr">
        <is>
          <t xml:space="preserve"> </t>
        </is>
      </c>
      <c r="G7" s="4" t="inlineStr">
        <is>
          <t xml:space="preserve"> </t>
        </is>
      </c>
      <c r="H7" s="4" t="inlineStr">
        <is>
          <t xml:space="preserve"> </t>
        </is>
      </c>
    </row>
    <row r="8">
      <c r="A8" s="4" t="inlineStr">
        <is>
          <t>BBX Capital 2021 Incentive Plan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Nonvested Award, Cost Not yet Recognized, Amount</t>
        </is>
      </c>
      <c r="B9" s="4" t="inlineStr">
        <is>
          <t xml:space="preserve"> </t>
        </is>
      </c>
      <c r="C9" s="11" t="n">
        <v>5.2</v>
      </c>
      <c r="D9" s="4" t="inlineStr">
        <is>
          <t xml:space="preserve"> </t>
        </is>
      </c>
      <c r="E9" s="11" t="n">
        <v>5.2</v>
      </c>
      <c r="F9" s="4" t="inlineStr">
        <is>
          <t xml:space="preserve"> </t>
        </is>
      </c>
      <c r="G9" s="4" t="inlineStr">
        <is>
          <t xml:space="preserve"> </t>
        </is>
      </c>
      <c r="H9" s="4" t="inlineStr">
        <is>
          <t xml:space="preserve"> </t>
        </is>
      </c>
    </row>
    <row r="10">
      <c r="A10" s="4" t="inlineStr">
        <is>
          <t>Share-Based Payment Arrangement, Nonvested Award, Cost Not yet Recognized, Period for Recognition (Month)</t>
        </is>
      </c>
      <c r="B10" s="4" t="inlineStr">
        <is>
          <t xml:space="preserve"> </t>
        </is>
      </c>
      <c r="C10" s="4" t="inlineStr">
        <is>
          <t xml:space="preserve"> </t>
        </is>
      </c>
      <c r="D10" s="4" t="inlineStr">
        <is>
          <t xml:space="preserve"> </t>
        </is>
      </c>
      <c r="E10" s="4" t="inlineStr">
        <is>
          <t>20 months</t>
        </is>
      </c>
      <c r="F10" s="4" t="inlineStr">
        <is>
          <t xml:space="preserve"> </t>
        </is>
      </c>
      <c r="G10" s="4" t="inlineStr">
        <is>
          <t xml:space="preserve"> </t>
        </is>
      </c>
      <c r="H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oting Power Percentage</t>
        </is>
      </c>
      <c r="B12" s="4" t="inlineStr">
        <is>
          <t xml:space="preserve"> </t>
        </is>
      </c>
      <c r="C12" s="4" t="inlineStr">
        <is>
          <t xml:space="preserve"> </t>
        </is>
      </c>
      <c r="D12" s="4" t="inlineStr">
        <is>
          <t xml:space="preserve"> </t>
        </is>
      </c>
      <c r="E12" s="8" t="n">
        <v>0.22</v>
      </c>
      <c r="F12" s="4" t="inlineStr">
        <is>
          <t xml:space="preserve"> </t>
        </is>
      </c>
      <c r="G12" s="4" t="inlineStr">
        <is>
          <t xml:space="preserve"> </t>
        </is>
      </c>
      <c r="H12" s="4" t="inlineStr">
        <is>
          <t xml:space="preserve"> </t>
        </is>
      </c>
    </row>
    <row r="13">
      <c r="A13" s="4" t="inlineStr">
        <is>
          <t>Common Stock, Percentage of Total Equity Between Classes</t>
        </is>
      </c>
      <c r="B13" s="4" t="inlineStr">
        <is>
          <t xml:space="preserve"> </t>
        </is>
      </c>
      <c r="C13" s="8" t="n">
        <v>0.73</v>
      </c>
      <c r="D13" s="4" t="inlineStr">
        <is>
          <t xml:space="preserve"> </t>
        </is>
      </c>
      <c r="E13" s="8" t="n">
        <v>0.73</v>
      </c>
      <c r="F13" s="4" t="inlineStr">
        <is>
          <t xml:space="preserve"> </t>
        </is>
      </c>
      <c r="G13" s="4" t="inlineStr">
        <is>
          <t xml:space="preserve"> </t>
        </is>
      </c>
      <c r="H13" s="4" t="inlineStr">
        <is>
          <t xml:space="preserve"> </t>
        </is>
      </c>
    </row>
    <row r="14">
      <c r="A14" s="4" t="inlineStr">
        <is>
          <t>Common Class A [Member] | BBX Capital 2021 Incentive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Equity Instruments Other than Options, Vested in Period (in shares)</t>
        </is>
      </c>
      <c r="B15" s="5" t="n">
        <v>138328</v>
      </c>
      <c r="C15" s="4" t="inlineStr">
        <is>
          <t xml:space="preserve"> </t>
        </is>
      </c>
      <c r="D15" s="4" t="inlineStr">
        <is>
          <t xml:space="preserve"> </t>
        </is>
      </c>
      <c r="E15" s="5" t="n">
        <v>876608</v>
      </c>
      <c r="F15" s="4" t="inlineStr">
        <is>
          <t xml:space="preserve"> </t>
        </is>
      </c>
      <c r="G15" s="4" t="inlineStr">
        <is>
          <t xml:space="preserve"> </t>
        </is>
      </c>
      <c r="H15" s="4" t="inlineStr">
        <is>
          <t xml:space="preserve"> </t>
        </is>
      </c>
    </row>
    <row r="16">
      <c r="A16" s="4" t="inlineStr">
        <is>
          <t>Share-Based Compensation Arrangement by Share-Based Payment Award, Equity Instruments Other than Options, Nonvested, Number (in shares)</t>
        </is>
      </c>
      <c r="B16" s="4" t="inlineStr">
        <is>
          <t xml:space="preserve"> </t>
        </is>
      </c>
      <c r="C16" s="5" t="n">
        <v>465789</v>
      </c>
      <c r="D16" s="4" t="inlineStr">
        <is>
          <t xml:space="preserve"> </t>
        </is>
      </c>
      <c r="E16" s="5" t="n">
        <v>465789</v>
      </c>
      <c r="F16" s="4" t="inlineStr">
        <is>
          <t xml:space="preserve"> </t>
        </is>
      </c>
      <c r="G16" s="4" t="inlineStr">
        <is>
          <t xml:space="preserve"> </t>
        </is>
      </c>
      <c r="H16" s="4" t="inlineStr">
        <is>
          <t xml:space="preserve"> </t>
        </is>
      </c>
    </row>
    <row r="17">
      <c r="A17" s="4" t="inlineStr">
        <is>
          <t>Share-Based Compensation Arrangement by Share-Based Payment Award, Number of Shares Available for Grant (in shares)</t>
        </is>
      </c>
      <c r="B17" s="4" t="inlineStr">
        <is>
          <t xml:space="preserve"> </t>
        </is>
      </c>
      <c r="C17" s="5" t="n">
        <v>1054746</v>
      </c>
      <c r="D17" s="4" t="inlineStr">
        <is>
          <t xml:space="preserve"> </t>
        </is>
      </c>
      <c r="E17" s="5" t="n">
        <v>1054746</v>
      </c>
      <c r="F17" s="4" t="inlineStr">
        <is>
          <t xml:space="preserve"> </t>
        </is>
      </c>
      <c r="G17" s="5" t="n">
        <v>750000</v>
      </c>
      <c r="H17" s="4" t="inlineStr">
        <is>
          <t xml:space="preserve"> </t>
        </is>
      </c>
    </row>
    <row r="18">
      <c r="A18" s="4" t="inlineStr">
        <is>
          <t>Share-Based Compensation Arrangement by Share-Based Payment Award, Equity Instruments Other than Options, Grants in Period (in shares)</t>
        </is>
      </c>
      <c r="B18" s="5" t="n">
        <v>4149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Equity Instruments Other than Options, Grant Date Fair Value</t>
        </is>
      </c>
      <c r="B19" s="11" t="n">
        <v>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Grants in Period, Weighted Average Grant Date Fair Value (in dollars per share)</t>
        </is>
      </c>
      <c r="B20" s="7" t="n">
        <v>9.109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oting Power Percentage</t>
        </is>
      </c>
      <c r="B22" s="4" t="inlineStr">
        <is>
          <t xml:space="preserve"> </t>
        </is>
      </c>
      <c r="C22" s="4" t="inlineStr">
        <is>
          <t xml:space="preserve"> </t>
        </is>
      </c>
      <c r="D22" s="4" t="inlineStr">
        <is>
          <t xml:space="preserve"> </t>
        </is>
      </c>
      <c r="E22" s="8" t="n">
        <v>0.78</v>
      </c>
      <c r="F22" s="4" t="inlineStr">
        <is>
          <t xml:space="preserve"> </t>
        </is>
      </c>
      <c r="G22" s="4" t="inlineStr">
        <is>
          <t xml:space="preserve"> </t>
        </is>
      </c>
      <c r="H22" s="4" t="inlineStr">
        <is>
          <t xml:space="preserve"> </t>
        </is>
      </c>
    </row>
    <row r="23">
      <c r="A23" s="4" t="inlineStr">
        <is>
          <t>Common Stock, Percentage of Total Equity Between Classes</t>
        </is>
      </c>
      <c r="B23" s="4" t="inlineStr">
        <is>
          <t xml:space="preserve"> </t>
        </is>
      </c>
      <c r="C23" s="8" t="n">
        <v>0.27</v>
      </c>
      <c r="D23" s="4" t="inlineStr">
        <is>
          <t xml:space="preserve"> </t>
        </is>
      </c>
      <c r="E23" s="8" t="n">
        <v>0.27</v>
      </c>
      <c r="F23" s="4" t="inlineStr">
        <is>
          <t xml:space="preserve"> </t>
        </is>
      </c>
      <c r="G23" s="4" t="inlineStr">
        <is>
          <t xml:space="preserve"> </t>
        </is>
      </c>
      <c r="H23" s="4" t="inlineStr">
        <is>
          <t xml:space="preserve"> </t>
        </is>
      </c>
    </row>
    <row r="24">
      <c r="A24" s="4" t="inlineStr">
        <is>
          <t>Common Class B [Member] | BBX Capital 2021 Incentive Plan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quity Instruments Other than Options, Vested in Period (in shares)</t>
        </is>
      </c>
      <c r="B25" s="4" t="inlineStr">
        <is>
          <t xml:space="preserve"> </t>
        </is>
      </c>
      <c r="C25" s="4" t="inlineStr">
        <is>
          <t xml:space="preserve"> </t>
        </is>
      </c>
      <c r="D25" s="4" t="inlineStr">
        <is>
          <t xml:space="preserve"> </t>
        </is>
      </c>
      <c r="E25" s="5" t="n">
        <v>68343</v>
      </c>
      <c r="F25" s="4" t="inlineStr">
        <is>
          <t xml:space="preserve"> </t>
        </is>
      </c>
      <c r="G25" s="4" t="inlineStr">
        <is>
          <t xml:space="preserve"> </t>
        </is>
      </c>
      <c r="H25" s="4" t="inlineStr">
        <is>
          <t xml:space="preserve"> </t>
        </is>
      </c>
    </row>
    <row r="26">
      <c r="A26" s="4" t="inlineStr">
        <is>
          <t>Share-Based Compensation Arrangement by Share-Based Payment Award, Equity Instruments Other than Options, Nonvested, Number (in shares)</t>
        </is>
      </c>
      <c r="B26" s="4" t="inlineStr">
        <is>
          <t xml:space="preserve"> </t>
        </is>
      </c>
      <c r="C26" s="5" t="n">
        <v>68343</v>
      </c>
      <c r="D26" s="4" t="inlineStr">
        <is>
          <t xml:space="preserve"> </t>
        </is>
      </c>
      <c r="E26" s="5" t="n">
        <v>68343</v>
      </c>
      <c r="F26" s="4" t="inlineStr">
        <is>
          <t xml:space="preserve"> </t>
        </is>
      </c>
      <c r="G26" s="4" t="inlineStr">
        <is>
          <t xml:space="preserve"> </t>
        </is>
      </c>
      <c r="H26" s="4" t="inlineStr">
        <is>
          <t xml:space="preserve"> </t>
        </is>
      </c>
    </row>
    <row r="27">
      <c r="A27" s="4" t="inlineStr">
        <is>
          <t>Share-Based Compensation Arrangement by Share-Based Payment Award, Number of Shares Available for Grant (in shares)</t>
        </is>
      </c>
      <c r="B27" s="4" t="inlineStr">
        <is>
          <t xml:space="preserve"> </t>
        </is>
      </c>
      <c r="C27" s="5" t="n">
        <v>94971</v>
      </c>
      <c r="D27" s="4" t="inlineStr">
        <is>
          <t xml:space="preserve"> </t>
        </is>
      </c>
      <c r="E27" s="5" t="n">
        <v>94971</v>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 Revenue Recognition (Details Textual)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ontract Wtih Customer Receivable Retainage, Next 12 Months</t>
        </is>
      </c>
      <c r="B3" s="6" t="n">
        <v>6300</v>
      </c>
      <c r="C3" s="4" t="inlineStr">
        <is>
          <t xml:space="preserve"> </t>
        </is>
      </c>
      <c r="D3" s="6" t="n">
        <v>6300</v>
      </c>
      <c r="E3" s="4" t="inlineStr">
        <is>
          <t xml:space="preserve"> </t>
        </is>
      </c>
      <c r="F3" s="4" t="inlineStr">
        <is>
          <t xml:space="preserve"> </t>
        </is>
      </c>
    </row>
    <row r="4">
      <c r="A4" s="4" t="inlineStr">
        <is>
          <t>Contract With Customer Receivable Retainage, Year Two</t>
        </is>
      </c>
      <c r="B4" s="5" t="n">
        <v>1600</v>
      </c>
      <c r="C4" s="4" t="inlineStr">
        <is>
          <t xml:space="preserve"> </t>
        </is>
      </c>
      <c r="D4" s="5" t="n">
        <v>1600</v>
      </c>
      <c r="E4" s="4" t="inlineStr">
        <is>
          <t xml:space="preserve"> </t>
        </is>
      </c>
      <c r="F4" s="4" t="inlineStr">
        <is>
          <t xml:space="preserve"> </t>
        </is>
      </c>
    </row>
    <row r="5">
      <c r="A5" s="4" t="inlineStr">
        <is>
          <t>Revenue from Contract with Customer, Excluding Assessed Tax</t>
        </is>
      </c>
      <c r="B5" s="5" t="n">
        <v>73287</v>
      </c>
      <c r="C5" s="6" t="n">
        <v>104858</v>
      </c>
      <c r="D5" s="5" t="n">
        <v>151769</v>
      </c>
      <c r="E5" s="6" t="n">
        <v>196992</v>
      </c>
      <c r="F5" s="4" t="inlineStr">
        <is>
          <t xml:space="preserve"> </t>
        </is>
      </c>
    </row>
    <row r="6">
      <c r="A6" s="4" t="inlineStr">
        <is>
          <t>Revenues</t>
        </is>
      </c>
      <c r="B6" s="6" t="n">
        <v>75222</v>
      </c>
      <c r="C6" s="6" t="n">
        <v>106844</v>
      </c>
      <c r="D6" s="6" t="n">
        <v>156189</v>
      </c>
      <c r="E6" s="6" t="n">
        <v>201842</v>
      </c>
      <c r="F6" s="4" t="inlineStr">
        <is>
          <t xml:space="preserve"> </t>
        </is>
      </c>
    </row>
    <row r="7">
      <c r="A7" s="4" t="inlineStr">
        <is>
          <t>Real Estate Development Projects Concentration Risk [Member] | Revenue Benchmark [Member] | Seven Real Estate Development Projec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207</v>
      </c>
      <c r="C8" s="10" t="n">
        <v>0.358</v>
      </c>
      <c r="D8" s="10" t="n">
        <v>0.213</v>
      </c>
      <c r="E8" s="10" t="n">
        <v>0.318</v>
      </c>
      <c r="F8" s="4" t="inlineStr">
        <is>
          <t xml:space="preserve"> </t>
        </is>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6" t="n">
        <v>10000</v>
      </c>
      <c r="C10" s="4" t="inlineStr">
        <is>
          <t xml:space="preserve"> </t>
        </is>
      </c>
      <c r="D10" s="6" t="n">
        <v>21000</v>
      </c>
      <c r="E10" s="4" t="inlineStr">
        <is>
          <t xml:space="preserve"> </t>
        </is>
      </c>
      <c r="F10" s="4" t="inlineStr">
        <is>
          <t xml:space="preserve"> </t>
        </is>
      </c>
    </row>
    <row r="11">
      <c r="A11" s="4" t="inlineStr">
        <is>
          <t>Renin Holdings LLC[Member] | Customer Concentration Risk [Member] | Revenue Benchmark [Member] | Customer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6" t="n">
        <v>3900</v>
      </c>
      <c r="C12" s="6" t="n">
        <v>4900</v>
      </c>
      <c r="D12" s="6" t="n">
        <v>7800</v>
      </c>
      <c r="E12" s="6" t="n">
        <v>9000</v>
      </c>
      <c r="F12" s="4" t="inlineStr">
        <is>
          <t xml:space="preserve"> </t>
        </is>
      </c>
    </row>
    <row r="13">
      <c r="A13" s="4" t="inlineStr">
        <is>
          <t>Concentration Risk, Percentage</t>
        </is>
      </c>
      <c r="B13" s="10" t="n">
        <v>0.051</v>
      </c>
      <c r="C13" s="10" t="n">
        <v>0.045</v>
      </c>
      <c r="D13" s="8" t="n">
        <v>0.05</v>
      </c>
      <c r="E13" s="10" t="n">
        <v>0.044</v>
      </c>
      <c r="F13" s="4" t="inlineStr">
        <is>
          <t xml:space="preserve"> </t>
        </is>
      </c>
    </row>
    <row r="14">
      <c r="A14" s="4" t="inlineStr">
        <is>
          <t>Renin Holdings LLC[Member] | Customer Concentration Risk [Member] | Revenue Benchmark [Member] | Customer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4400</v>
      </c>
      <c r="C15" s="6" t="n">
        <v>6800</v>
      </c>
      <c r="D15" s="6" t="n">
        <v>9900</v>
      </c>
      <c r="E15" s="6" t="n">
        <v>16000</v>
      </c>
      <c r="F15" s="4" t="inlineStr">
        <is>
          <t xml:space="preserve"> </t>
        </is>
      </c>
    </row>
    <row r="16">
      <c r="A16" s="4" t="inlineStr">
        <is>
          <t>Concentration Risk, Percentage</t>
        </is>
      </c>
      <c r="B16" s="10" t="n">
        <v>0.059</v>
      </c>
      <c r="C16" s="10" t="n">
        <v>0.064</v>
      </c>
      <c r="D16" s="10" t="n">
        <v>0.063</v>
      </c>
      <c r="E16" s="10" t="n">
        <v>0.079</v>
      </c>
      <c r="F16" s="4" t="inlineStr">
        <is>
          <t xml:space="preserve"> </t>
        </is>
      </c>
    </row>
    <row r="17">
      <c r="A17" s="4" t="inlineStr">
        <is>
          <t>Renin Holdings LLC[Member] | Customer Concentration Risk [Member] | Revenue Benchmark [Member] | Customer Thr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6" t="n">
        <v>6900</v>
      </c>
      <c r="C18" s="6" t="n">
        <v>7500</v>
      </c>
      <c r="D18" s="6" t="n">
        <v>14400</v>
      </c>
      <c r="E18" s="6" t="n">
        <v>16200</v>
      </c>
      <c r="F18" s="4" t="inlineStr">
        <is>
          <t xml:space="preserve"> </t>
        </is>
      </c>
    </row>
    <row r="19">
      <c r="A19" s="4" t="inlineStr">
        <is>
          <t>Concentration Risk, Percentage</t>
        </is>
      </c>
      <c r="B19" s="10" t="n">
        <v>0.092</v>
      </c>
      <c r="C19" s="8" t="n">
        <v>0.07000000000000001</v>
      </c>
      <c r="D19" s="10" t="n">
        <v>0.092</v>
      </c>
      <c r="E19" s="8" t="n">
        <v>0.08</v>
      </c>
      <c r="F19" s="4" t="inlineStr">
        <is>
          <t xml:space="preserve"> </t>
        </is>
      </c>
    </row>
    <row r="20">
      <c r="A20" s="4" t="inlineStr">
        <is>
          <t>Billings in Excess in Cos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Excluding Assessed Tax</t>
        </is>
      </c>
      <c r="B21" s="4" t="inlineStr">
        <is>
          <t xml:space="preserve"> </t>
        </is>
      </c>
      <c r="C21" s="4" t="inlineStr">
        <is>
          <t xml:space="preserve"> </t>
        </is>
      </c>
      <c r="D21" s="6" t="n">
        <v>8700</v>
      </c>
      <c r="E21" s="4" t="inlineStr">
        <is>
          <t xml:space="preserve"> </t>
        </is>
      </c>
      <c r="F21" s="6" t="n">
        <v>10700</v>
      </c>
    </row>
    <row r="22">
      <c r="A22" s="4" t="inlineStr">
        <is>
          <t>Trade Sales [Member] | Renin Holdings LLC[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6" t="n">
        <v>15200</v>
      </c>
      <c r="C23" s="6" t="n">
        <v>19200</v>
      </c>
      <c r="D23" s="5" t="n">
        <v>32100</v>
      </c>
      <c r="E23" s="6" t="n">
        <v>41200</v>
      </c>
      <c r="F23" s="4" t="inlineStr">
        <is>
          <t xml:space="preserve"> </t>
        </is>
      </c>
    </row>
    <row r="24">
      <c r="A24" s="4" t="inlineStr">
        <is>
          <t>Trade Sales [Member] | Renin Holdings LLC[Member] | Non-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6" t="n">
        <v>9600</v>
      </c>
      <c r="C25" s="6" t="n">
        <v>9600</v>
      </c>
      <c r="D25" s="6" t="n">
        <v>20000</v>
      </c>
      <c r="E25" s="6" t="n">
        <v>20700</v>
      </c>
      <c r="F2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Recognition - Revenue Disaggregated by Catego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t>
        </is>
      </c>
      <c r="B3" s="6" t="n">
        <v>73287</v>
      </c>
      <c r="C3" s="6" t="n">
        <v>104858</v>
      </c>
      <c r="D3" s="6" t="n">
        <v>151769</v>
      </c>
      <c r="E3" s="6" t="n">
        <v>196992</v>
      </c>
    </row>
    <row r="4">
      <c r="A4" s="4" t="inlineStr">
        <is>
          <t>Interest income</t>
        </is>
      </c>
      <c r="B4" s="5" t="n">
        <v>1867</v>
      </c>
      <c r="C4" s="5" t="n">
        <v>1674</v>
      </c>
      <c r="D4" s="5" t="n">
        <v>3963</v>
      </c>
      <c r="E4" s="5" t="n">
        <v>4191</v>
      </c>
    </row>
    <row r="5">
      <c r="A5" s="4" t="inlineStr">
        <is>
          <t>Other revenue</t>
        </is>
      </c>
      <c r="B5" s="5" t="n">
        <v>68</v>
      </c>
      <c r="C5" s="5" t="n">
        <v>312</v>
      </c>
      <c r="D5" s="5" t="n">
        <v>457</v>
      </c>
      <c r="E5" s="5" t="n">
        <v>659</v>
      </c>
    </row>
    <row r="6">
      <c r="A6" s="4" t="inlineStr">
        <is>
          <t>Total revenues</t>
        </is>
      </c>
      <c r="B6" s="5" t="n">
        <v>75222</v>
      </c>
      <c r="C6" s="5" t="n">
        <v>106844</v>
      </c>
      <c r="D6" s="5" t="n">
        <v>156189</v>
      </c>
      <c r="E6" s="5" t="n">
        <v>201842</v>
      </c>
    </row>
    <row r="7">
      <c r="A7" s="4" t="inlineStr">
        <is>
          <t>Transferred at Point in Time [Member]</t>
        </is>
      </c>
      <c r="B7" s="4" t="inlineStr">
        <is>
          <t xml:space="preserve"> </t>
        </is>
      </c>
      <c r="C7" s="4" t="inlineStr">
        <is>
          <t xml:space="preserve"> </t>
        </is>
      </c>
      <c r="D7" s="4" t="inlineStr">
        <is>
          <t xml:space="preserve"> </t>
        </is>
      </c>
      <c r="E7" s="4" t="inlineStr">
        <is>
          <t xml:space="preserve"> </t>
        </is>
      </c>
    </row>
    <row r="8">
      <c r="A8" s="4" t="inlineStr">
        <is>
          <t>Sales</t>
        </is>
      </c>
      <c r="B8" s="5" t="n">
        <v>56596</v>
      </c>
      <c r="C8" s="5" t="n">
        <v>65648</v>
      </c>
      <c r="D8" s="5" t="n">
        <v>116365</v>
      </c>
      <c r="E8" s="5" t="n">
        <v>131134</v>
      </c>
    </row>
    <row r="9">
      <c r="A9" s="4" t="inlineStr">
        <is>
          <t>Trade [Member]</t>
        </is>
      </c>
      <c r="B9" s="4" t="inlineStr">
        <is>
          <t xml:space="preserve"> </t>
        </is>
      </c>
      <c r="C9" s="4" t="inlineStr">
        <is>
          <t xml:space="preserve"> </t>
        </is>
      </c>
      <c r="D9" s="4" t="inlineStr">
        <is>
          <t xml:space="preserve"> </t>
        </is>
      </c>
      <c r="E9" s="4" t="inlineStr">
        <is>
          <t xml:space="preserve"> </t>
        </is>
      </c>
    </row>
    <row r="10">
      <c r="A10" s="4" t="inlineStr">
        <is>
          <t>Sales</t>
        </is>
      </c>
      <c r="B10" s="5" t="n">
        <v>55967</v>
      </c>
      <c r="C10" s="5" t="n">
        <v>61203</v>
      </c>
      <c r="D10" s="5" t="n">
        <v>114412</v>
      </c>
      <c r="E10" s="5" t="n">
        <v>124917</v>
      </c>
    </row>
    <row r="11">
      <c r="A11" s="4" t="inlineStr">
        <is>
          <t>Trade [Member] | Sales Channel, Through Intermediary [Member] | Transferred at Point in Time [Member]</t>
        </is>
      </c>
      <c r="B11" s="4" t="inlineStr">
        <is>
          <t xml:space="preserve"> </t>
        </is>
      </c>
      <c r="C11" s="4" t="inlineStr">
        <is>
          <t xml:space="preserve"> </t>
        </is>
      </c>
      <c r="D11" s="4" t="inlineStr">
        <is>
          <t xml:space="preserve"> </t>
        </is>
      </c>
      <c r="E11" s="4" t="inlineStr">
        <is>
          <t xml:space="preserve"> </t>
        </is>
      </c>
    </row>
    <row r="12">
      <c r="A12" s="4" t="inlineStr">
        <is>
          <t>Sales</t>
        </is>
      </c>
      <c r="B12" s="5" t="n">
        <v>24984</v>
      </c>
      <c r="C12" s="5" t="n">
        <v>26871</v>
      </c>
      <c r="D12" s="5" t="n">
        <v>53607</v>
      </c>
      <c r="E12" s="5" t="n">
        <v>59139</v>
      </c>
    </row>
    <row r="13">
      <c r="A13" s="4" t="inlineStr">
        <is>
          <t>Trade [Member] | Sales Channel, Directly to Consumer [Member] | Transferred at Point in Time [Member]</t>
        </is>
      </c>
      <c r="B13" s="4" t="inlineStr">
        <is>
          <t xml:space="preserve"> </t>
        </is>
      </c>
      <c r="C13" s="4" t="inlineStr">
        <is>
          <t xml:space="preserve"> </t>
        </is>
      </c>
      <c r="D13" s="4" t="inlineStr">
        <is>
          <t xml:space="preserve"> </t>
        </is>
      </c>
      <c r="E13" s="4" t="inlineStr">
        <is>
          <t xml:space="preserve"> </t>
        </is>
      </c>
    </row>
    <row r="14">
      <c r="A14" s="4" t="inlineStr">
        <is>
          <t>Sales</t>
        </is>
      </c>
      <c r="B14" s="5" t="n">
        <v>30983</v>
      </c>
      <c r="C14" s="5" t="n">
        <v>34332</v>
      </c>
      <c r="D14" s="5" t="n">
        <v>60805</v>
      </c>
      <c r="E14" s="5" t="n">
        <v>65778</v>
      </c>
    </row>
    <row r="15">
      <c r="A15" s="4" t="inlineStr">
        <is>
          <t>Real Estate [Member]</t>
        </is>
      </c>
      <c r="B15" s="4" t="inlineStr">
        <is>
          <t xml:space="preserve"> </t>
        </is>
      </c>
      <c r="C15" s="4" t="inlineStr">
        <is>
          <t xml:space="preserve"> </t>
        </is>
      </c>
      <c r="D15" s="4" t="inlineStr">
        <is>
          <t xml:space="preserve"> </t>
        </is>
      </c>
      <c r="E15" s="4" t="inlineStr">
        <is>
          <t xml:space="preserve"> </t>
        </is>
      </c>
    </row>
    <row r="16">
      <c r="A16" s="4" t="inlineStr">
        <is>
          <t>Sales</t>
        </is>
      </c>
      <c r="B16" s="5" t="n">
        <v>629</v>
      </c>
      <c r="C16" s="5" t="n">
        <v>4445</v>
      </c>
      <c r="D16" s="5" t="n">
        <v>1953</v>
      </c>
      <c r="E16" s="5" t="n">
        <v>6217</v>
      </c>
    </row>
    <row r="17">
      <c r="A17" s="4" t="inlineStr">
        <is>
          <t>Real Estate [Member] | Transferred at Point in Time [Member]</t>
        </is>
      </c>
      <c r="B17" s="4" t="inlineStr">
        <is>
          <t xml:space="preserve"> </t>
        </is>
      </c>
      <c r="C17" s="4" t="inlineStr">
        <is>
          <t xml:space="preserve"> </t>
        </is>
      </c>
      <c r="D17" s="4" t="inlineStr">
        <is>
          <t xml:space="preserve"> </t>
        </is>
      </c>
      <c r="E17" s="4" t="inlineStr">
        <is>
          <t xml:space="preserve"> </t>
        </is>
      </c>
    </row>
    <row r="18">
      <c r="A18" s="4" t="inlineStr">
        <is>
          <t>Sales</t>
        </is>
      </c>
      <c r="B18" s="5" t="n">
        <v>629</v>
      </c>
      <c r="C18" s="5" t="n">
        <v>4445</v>
      </c>
      <c r="D18" s="5" t="n">
        <v>1953</v>
      </c>
      <c r="E18" s="5" t="n">
        <v>6217</v>
      </c>
    </row>
    <row r="19">
      <c r="A19" s="4" t="inlineStr">
        <is>
          <t>Real Estate [Member] | Transferred over Time [Member]</t>
        </is>
      </c>
      <c r="B19" s="4" t="inlineStr">
        <is>
          <t xml:space="preserve"> </t>
        </is>
      </c>
      <c r="C19" s="4" t="inlineStr">
        <is>
          <t xml:space="preserve"> </t>
        </is>
      </c>
      <c r="D19" s="4" t="inlineStr">
        <is>
          <t xml:space="preserve"> </t>
        </is>
      </c>
      <c r="E19" s="4" t="inlineStr">
        <is>
          <t xml:space="preserve"> </t>
        </is>
      </c>
    </row>
    <row r="20">
      <c r="A20" s="4" t="inlineStr">
        <is>
          <t>Sales</t>
        </is>
      </c>
      <c r="B20" s="5" t="n">
        <v>16691</v>
      </c>
      <c r="C20" s="5" t="n">
        <v>39210</v>
      </c>
      <c r="D20" s="5" t="n">
        <v>35404</v>
      </c>
      <c r="E20" s="5" t="n">
        <v>65858</v>
      </c>
    </row>
    <row r="21">
      <c r="A21" s="4" t="inlineStr">
        <is>
          <t>Construction [Member]</t>
        </is>
      </c>
      <c r="B21" s="4" t="inlineStr">
        <is>
          <t xml:space="preserve"> </t>
        </is>
      </c>
      <c r="C21" s="4" t="inlineStr">
        <is>
          <t xml:space="preserve"> </t>
        </is>
      </c>
      <c r="D21" s="4" t="inlineStr">
        <is>
          <t xml:space="preserve"> </t>
        </is>
      </c>
      <c r="E21" s="4" t="inlineStr">
        <is>
          <t xml:space="preserve"> </t>
        </is>
      </c>
    </row>
    <row r="22">
      <c r="A22" s="4" t="inlineStr">
        <is>
          <t>Sales</t>
        </is>
      </c>
      <c r="B22" s="5" t="n">
        <v>14957</v>
      </c>
      <c r="C22" s="5" t="n">
        <v>36574</v>
      </c>
      <c r="D22" s="5" t="n">
        <v>31404</v>
      </c>
      <c r="E22" s="5" t="n">
        <v>61611</v>
      </c>
    </row>
    <row r="23">
      <c r="A23" s="4" t="inlineStr">
        <is>
          <t>Construction [Member] | Transferred over Time [Member]</t>
        </is>
      </c>
      <c r="B23" s="4" t="inlineStr">
        <is>
          <t xml:space="preserve"> </t>
        </is>
      </c>
      <c r="C23" s="4" t="inlineStr">
        <is>
          <t xml:space="preserve"> </t>
        </is>
      </c>
      <c r="D23" s="4" t="inlineStr">
        <is>
          <t xml:space="preserve"> </t>
        </is>
      </c>
      <c r="E23" s="4" t="inlineStr">
        <is>
          <t xml:space="preserve"> </t>
        </is>
      </c>
    </row>
    <row r="24">
      <c r="A24" s="4" t="inlineStr">
        <is>
          <t>Sales</t>
        </is>
      </c>
      <c r="B24" s="5" t="n">
        <v>14957</v>
      </c>
      <c r="C24" s="5" t="n">
        <v>36574</v>
      </c>
      <c r="D24" s="5" t="n">
        <v>31404</v>
      </c>
      <c r="E24" s="5" t="n">
        <v>61611</v>
      </c>
    </row>
    <row r="25">
      <c r="A25" s="4" t="inlineStr">
        <is>
          <t>Development Management Service [Member] | Transferred over Time [Member]</t>
        </is>
      </c>
      <c r="B25" s="4" t="inlineStr">
        <is>
          <t xml:space="preserve"> </t>
        </is>
      </c>
      <c r="C25" s="4" t="inlineStr">
        <is>
          <t xml:space="preserve"> </t>
        </is>
      </c>
      <c r="D25" s="4" t="inlineStr">
        <is>
          <t xml:space="preserve"> </t>
        </is>
      </c>
      <c r="E25" s="4" t="inlineStr">
        <is>
          <t xml:space="preserve"> </t>
        </is>
      </c>
    </row>
    <row r="26">
      <c r="A26" s="4" t="inlineStr">
        <is>
          <t>Sales</t>
        </is>
      </c>
      <c r="B26" s="5" t="n">
        <v>636</v>
      </c>
      <c r="C26" s="5" t="n">
        <v>1671</v>
      </c>
      <c r="D26" s="5" t="n">
        <v>1823</v>
      </c>
      <c r="E26" s="5" t="n">
        <v>2538</v>
      </c>
    </row>
    <row r="27">
      <c r="A27" s="4" t="inlineStr">
        <is>
          <t>Management Service [Member]</t>
        </is>
      </c>
      <c r="B27" s="4" t="inlineStr">
        <is>
          <t xml:space="preserve"> </t>
        </is>
      </c>
      <c r="C27" s="4" t="inlineStr">
        <is>
          <t xml:space="preserve"> </t>
        </is>
      </c>
      <c r="D27" s="4" t="inlineStr">
        <is>
          <t xml:space="preserve"> </t>
        </is>
      </c>
      <c r="E27" s="4" t="inlineStr">
        <is>
          <t xml:space="preserve"> </t>
        </is>
      </c>
    </row>
    <row r="28">
      <c r="A28" s="4" t="inlineStr">
        <is>
          <t>Sales</t>
        </is>
      </c>
      <c r="B28" s="4" t="inlineStr">
        <is>
          <t xml:space="preserve"> </t>
        </is>
      </c>
      <c r="C28" s="5" t="n">
        <v>2636</v>
      </c>
      <c r="D28" s="4" t="inlineStr">
        <is>
          <t xml:space="preserve"> </t>
        </is>
      </c>
      <c r="E28" s="5" t="n">
        <v>4247</v>
      </c>
    </row>
    <row r="29">
      <c r="A29" s="4" t="inlineStr">
        <is>
          <t>Management Service [Member] | Transferred over Time [Member]</t>
        </is>
      </c>
      <c r="B29" s="4" t="inlineStr">
        <is>
          <t xml:space="preserve"> </t>
        </is>
      </c>
      <c r="C29" s="4" t="inlineStr">
        <is>
          <t xml:space="preserve"> </t>
        </is>
      </c>
      <c r="D29" s="4" t="inlineStr">
        <is>
          <t xml:space="preserve"> </t>
        </is>
      </c>
      <c r="E29" s="4" t="inlineStr">
        <is>
          <t xml:space="preserve"> </t>
        </is>
      </c>
    </row>
    <row r="30">
      <c r="A30" s="4" t="inlineStr">
        <is>
          <t>Sales</t>
        </is>
      </c>
      <c r="B30" s="6" t="n">
        <v>1098</v>
      </c>
      <c r="C30" s="6" t="n">
        <v>965</v>
      </c>
      <c r="D30" s="6" t="n">
        <v>2177</v>
      </c>
      <c r="E30" s="6" t="n">
        <v>170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venue Recognition - Contracts with Customers (Details) - USD ($) $ in Thousands</t>
        </is>
      </c>
      <c r="B1" s="2" t="inlineStr">
        <is>
          <t>Jun. 30, 2024</t>
        </is>
      </c>
      <c r="C1" s="2" t="inlineStr">
        <is>
          <t>Dec. 31, 2023</t>
        </is>
      </c>
    </row>
    <row r="2">
      <c r="A2" s="4" t="inlineStr">
        <is>
          <t>Contract assets</t>
        </is>
      </c>
      <c r="B2" s="6" t="n">
        <v>16735</v>
      </c>
      <c r="C2" s="6" t="n">
        <v>30799</v>
      </c>
    </row>
    <row r="3">
      <c r="A3" s="4" t="inlineStr">
        <is>
          <t>Contract liabilities</t>
        </is>
      </c>
      <c r="B3" s="5" t="n">
        <v>21844</v>
      </c>
      <c r="C3" s="5" t="n">
        <v>28641</v>
      </c>
    </row>
    <row r="4">
      <c r="A4" s="4" t="inlineStr">
        <is>
          <t>Contingent Purchase Price Receivable [Member]</t>
        </is>
      </c>
      <c r="B4" s="4" t="inlineStr">
        <is>
          <t xml:space="preserve"> </t>
        </is>
      </c>
      <c r="C4" s="4" t="inlineStr">
        <is>
          <t xml:space="preserve"> </t>
        </is>
      </c>
    </row>
    <row r="5">
      <c r="A5" s="4" t="inlineStr">
        <is>
          <t>Contract assets</t>
        </is>
      </c>
      <c r="B5" s="5" t="n">
        <v>4057</v>
      </c>
      <c r="C5" s="5" t="n">
        <v>10044</v>
      </c>
    </row>
    <row r="6">
      <c r="A6" s="4" t="inlineStr">
        <is>
          <t>Cost and Estimated Earnings in Excess of Billings [Member]</t>
        </is>
      </c>
      <c r="B6" s="4" t="inlineStr">
        <is>
          <t xml:space="preserve"> </t>
        </is>
      </c>
      <c r="C6" s="4" t="inlineStr">
        <is>
          <t xml:space="preserve"> </t>
        </is>
      </c>
    </row>
    <row r="7">
      <c r="A7" s="4" t="inlineStr">
        <is>
          <t>Contract assets</t>
        </is>
      </c>
      <c r="B7" s="5" t="n">
        <v>1673</v>
      </c>
      <c r="C7" s="5" t="n">
        <v>1031</v>
      </c>
    </row>
    <row r="8">
      <c r="A8" s="4" t="inlineStr">
        <is>
          <t>Contract liabilities</t>
        </is>
      </c>
      <c r="B8" s="5" t="n">
        <v>6338</v>
      </c>
      <c r="C8" s="5" t="n">
        <v>10733</v>
      </c>
    </row>
    <row r="9">
      <c r="A9" s="4" t="inlineStr">
        <is>
          <t>Retainage Receivable [Member]</t>
        </is>
      </c>
      <c r="B9" s="4" t="inlineStr">
        <is>
          <t xml:space="preserve"> </t>
        </is>
      </c>
      <c r="C9" s="4" t="inlineStr">
        <is>
          <t xml:space="preserve"> </t>
        </is>
      </c>
    </row>
    <row r="10">
      <c r="A10" s="4" t="inlineStr">
        <is>
          <t>Contract assets</t>
        </is>
      </c>
      <c r="B10" s="5" t="n">
        <v>7932</v>
      </c>
      <c r="C10" s="5" t="n">
        <v>14651</v>
      </c>
    </row>
    <row r="11">
      <c r="A11" s="4" t="inlineStr">
        <is>
          <t>Uninstalled Materials and Deposits to Purchase Materials [Member]</t>
        </is>
      </c>
      <c r="B11" s="4" t="inlineStr">
        <is>
          <t xml:space="preserve"> </t>
        </is>
      </c>
      <c r="C11" s="4" t="inlineStr">
        <is>
          <t xml:space="preserve"> </t>
        </is>
      </c>
    </row>
    <row r="12">
      <c r="A12" s="4" t="inlineStr">
        <is>
          <t>Contract assets</t>
        </is>
      </c>
      <c r="B12" s="5" t="n">
        <v>3073</v>
      </c>
      <c r="C12" s="5" t="n">
        <v>5073</v>
      </c>
    </row>
    <row r="13">
      <c r="A13" s="4" t="inlineStr">
        <is>
          <t>Retainage Payable [Member]</t>
        </is>
      </c>
      <c r="B13" s="4" t="inlineStr">
        <is>
          <t xml:space="preserve"> </t>
        </is>
      </c>
      <c r="C13" s="4" t="inlineStr">
        <is>
          <t xml:space="preserve"> </t>
        </is>
      </c>
    </row>
    <row r="14">
      <c r="A14" s="4" t="inlineStr">
        <is>
          <t>Contract liabilities</t>
        </is>
      </c>
      <c r="B14" s="5" t="n">
        <v>15099</v>
      </c>
      <c r="C14" s="5" t="n">
        <v>16859</v>
      </c>
    </row>
    <row r="15">
      <c r="A15" s="4" t="inlineStr">
        <is>
          <t>Contingent Purchase Price Due to Homebuilders [Member]</t>
        </is>
      </c>
      <c r="B15" s="4" t="inlineStr">
        <is>
          <t xml:space="preserve"> </t>
        </is>
      </c>
      <c r="C15" s="4" t="inlineStr">
        <is>
          <t xml:space="preserve"> </t>
        </is>
      </c>
    </row>
    <row r="16">
      <c r="A16" s="4" t="inlineStr">
        <is>
          <t>Contract liabilities</t>
        </is>
      </c>
      <c r="B16" s="5" t="n">
        <v>0</v>
      </c>
      <c r="C16" s="5" t="n">
        <v>625</v>
      </c>
    </row>
    <row r="17">
      <c r="A17" s="4" t="inlineStr">
        <is>
          <t>Other Contract Liabilities [Member]</t>
        </is>
      </c>
      <c r="B17" s="4" t="inlineStr">
        <is>
          <t xml:space="preserve"> </t>
        </is>
      </c>
      <c r="C17" s="4" t="inlineStr">
        <is>
          <t xml:space="preserve"> </t>
        </is>
      </c>
    </row>
    <row r="18">
      <c r="A18" s="4" t="inlineStr">
        <is>
          <t>Contract liabilities</t>
        </is>
      </c>
      <c r="B18" s="6" t="n">
        <v>407</v>
      </c>
      <c r="C18" s="6" t="n">
        <v>4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 Unaudited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loss) attributable to redeemable noncontrolling interest</t>
        </is>
      </c>
      <c r="B3" s="6" t="n">
        <v>65</v>
      </c>
      <c r="C3" s="6" t="n">
        <v>122</v>
      </c>
      <c r="D3" s="6" t="n">
        <v>129</v>
      </c>
      <c r="E3" s="6" t="n">
        <v>8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Details Textua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ffective Income Tax Rate Reconciliation, Percent</t>
        </is>
      </c>
      <c r="B3" s="8" t="n">
        <v>0.19</v>
      </c>
      <c r="C3" s="8" t="n">
        <v>0.15</v>
      </c>
      <c r="D3" s="8" t="n">
        <v>0.18</v>
      </c>
      <c r="E3" s="8" t="n">
        <v>0.75</v>
      </c>
    </row>
    <row r="4">
      <c r="A4" s="4" t="inlineStr">
        <is>
          <t>Effective Income Tax Rate Reconciliation, at Federal Statutory Income Tax Rate, Percent</t>
        </is>
      </c>
      <c r="B4" s="4" t="inlineStr">
        <is>
          <t xml:space="preserve"> </t>
        </is>
      </c>
      <c r="C4" s="4" t="inlineStr">
        <is>
          <t xml:space="preserve"> </t>
        </is>
      </c>
      <c r="D4" s="8" t="n">
        <v>0.21</v>
      </c>
      <c r="E4" s="8" t="n">
        <v>0.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Details Textu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ntidilutive Securities Excluded from Computation of Earnings Per Share, Amount (in shares)</t>
        </is>
      </c>
      <c r="B3" s="5" t="n">
        <v>944944</v>
      </c>
      <c r="C3" s="5" t="n">
        <v>930614</v>
      </c>
      <c r="D3" s="5" t="n">
        <v>944944</v>
      </c>
      <c r="E3" s="5" t="n">
        <v>9306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2 - Earnings Per Share - Computations of Basic and Diluted Earnings Per Common Share (Details) - USD ($) $ / shares in Units,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Net (loss) income</t>
        </is>
      </c>
      <c r="C3" s="6" t="n">
        <v>-9809</v>
      </c>
      <c r="D3" s="6" t="n">
        <v>-7395</v>
      </c>
      <c r="E3" s="6" t="n">
        <v>-22461</v>
      </c>
      <c r="F3" s="6" t="n">
        <v>128</v>
      </c>
    </row>
    <row r="4">
      <c r="A4" s="4" t="inlineStr">
        <is>
          <t>Net income attributable to noncontrolling interests</t>
        </is>
      </c>
      <c r="C4" s="5" t="n">
        <v>-170</v>
      </c>
      <c r="D4" s="5" t="n">
        <v>-606</v>
      </c>
      <c r="E4" s="5" t="n">
        <v>-554</v>
      </c>
      <c r="F4" s="5" t="n">
        <v>-226</v>
      </c>
    </row>
    <row r="5">
      <c r="A5" s="4" t="inlineStr">
        <is>
          <t>Net loss attributable to shareholders</t>
        </is>
      </c>
      <c r="C5" s="6" t="n">
        <v>-9979</v>
      </c>
      <c r="D5" s="6" t="n">
        <v>-8001</v>
      </c>
      <c r="E5" s="6" t="n">
        <v>-23015</v>
      </c>
      <c r="F5" s="6" t="n">
        <v>-98</v>
      </c>
    </row>
    <row r="6">
      <c r="A6" s="4" t="inlineStr">
        <is>
          <t>Basic weighted average number of common shares outstanding (in shares)</t>
        </is>
      </c>
      <c r="B6" s="4" t="inlineStr">
        <is>
          <t>[1]</t>
        </is>
      </c>
      <c r="C6" s="5" t="n">
        <v>13561</v>
      </c>
      <c r="D6" s="5" t="n">
        <v>14354</v>
      </c>
      <c r="E6" s="5" t="n">
        <v>13729</v>
      </c>
      <c r="F6" s="5" t="n">
        <v>14354</v>
      </c>
    </row>
    <row r="7">
      <c r="A7" s="4" t="inlineStr">
        <is>
          <t>Basic loss per share (in dollars per share)</t>
        </is>
      </c>
      <c r="C7" s="7" t="n">
        <v>-0.74</v>
      </c>
      <c r="D7" s="7" t="n">
        <v>-0.5600000000000001</v>
      </c>
      <c r="E7" s="7" t="n">
        <v>-1.68</v>
      </c>
      <c r="F7" s="7" t="n">
        <v>-0.01</v>
      </c>
    </row>
    <row r="8">
      <c r="A8" s="4" t="inlineStr">
        <is>
          <t>Net loss available to shareholders</t>
        </is>
      </c>
      <c r="C8" s="6" t="n">
        <v>-9979</v>
      </c>
      <c r="D8" s="6" t="n">
        <v>-8001</v>
      </c>
      <c r="E8" s="6" t="n">
        <v>-23015</v>
      </c>
      <c r="F8" s="6" t="n">
        <v>-98</v>
      </c>
    </row>
    <row r="9">
      <c r="A9" s="4" t="inlineStr">
        <is>
          <t>Basic weighted average number of common shares outstanding (in shares)</t>
        </is>
      </c>
      <c r="B9" s="4" t="inlineStr">
        <is>
          <t>[1]</t>
        </is>
      </c>
      <c r="C9" s="5" t="n">
        <v>13561</v>
      </c>
      <c r="D9" s="5" t="n">
        <v>14354</v>
      </c>
      <c r="E9" s="5" t="n">
        <v>13729</v>
      </c>
      <c r="F9" s="5" t="n">
        <v>14354</v>
      </c>
    </row>
    <row r="10">
      <c r="A10" s="4" t="inlineStr">
        <is>
          <t>Effect of dilutive restricted stock awards (in shares)</t>
        </is>
      </c>
      <c r="C10" s="5" t="n">
        <v>0</v>
      </c>
      <c r="D10" s="5" t="n">
        <v>0</v>
      </c>
      <c r="E10" s="5" t="n">
        <v>0</v>
      </c>
      <c r="F10" s="5" t="n">
        <v>0</v>
      </c>
    </row>
    <row r="11">
      <c r="A11" s="4" t="inlineStr">
        <is>
          <t>Diluted weighted average number of common shares outstanding (in shares)</t>
        </is>
      </c>
      <c r="B11" s="4" t="inlineStr">
        <is>
          <t>[1]</t>
        </is>
      </c>
      <c r="C11" s="5" t="n">
        <v>13561</v>
      </c>
      <c r="D11" s="5" t="n">
        <v>14354</v>
      </c>
      <c r="E11" s="5" t="n">
        <v>13729</v>
      </c>
      <c r="F11" s="5" t="n">
        <v>14354</v>
      </c>
    </row>
    <row r="12">
      <c r="A12" s="4" t="inlineStr">
        <is>
          <t>Diluted loss per share (in dollars per share)</t>
        </is>
      </c>
      <c r="C12" s="7" t="n">
        <v>-0.74</v>
      </c>
      <c r="D12" s="7" t="n">
        <v>-0.5600000000000001</v>
      </c>
      <c r="E12" s="7" t="n">
        <v>-1.68</v>
      </c>
      <c r="F12" s="7" t="n">
        <v>-0.01</v>
      </c>
    </row>
    <row r="13"/>
    <row r="14">
      <c r="A14" s="4" t="inlineStr">
        <is>
          <t>[1]For periods prior to the spin-off on September 30, 2020, the number of shares is based on the shares issued in connection with the spin-off. See Note 1 for further discussion.</t>
        </is>
      </c>
    </row>
  </sheetData>
  <mergeCells count="5">
    <mergeCell ref="A1:B2"/>
    <mergeCell ref="C1:D1"/>
    <mergeCell ref="E1:F1"/>
    <mergeCell ref="A13:E13"/>
    <mergeCell ref="A14:E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13 - Noncontrolling Interests (Details Textual) - USD ($) $ in Thousands</t>
        </is>
      </c>
      <c r="B1" s="2" t="inlineStr">
        <is>
          <t>Jun. 30, 2024</t>
        </is>
      </c>
      <c r="C1" s="2" t="inlineStr">
        <is>
          <t>Dec. 31, 2023</t>
        </is>
      </c>
      <c r="D1" s="2" t="inlineStr">
        <is>
          <t>Aug. 30, 2023</t>
        </is>
      </c>
    </row>
    <row r="2">
      <c r="A2" s="4" t="inlineStr">
        <is>
          <t>Redeemable Noncontrolling Interest, Equity, Carrying Amount</t>
        </is>
      </c>
      <c r="B2" s="6" t="n">
        <v>5091</v>
      </c>
      <c r="C2" s="6" t="n">
        <v>5040</v>
      </c>
      <c r="D2" s="4" t="inlineStr">
        <is>
          <t xml:space="preserve"> </t>
        </is>
      </c>
    </row>
    <row r="3">
      <c r="A3" s="4" t="inlineStr">
        <is>
          <t>ABBX Guaranty, LLC [Member}</t>
        </is>
      </c>
      <c r="B3" s="4" t="inlineStr">
        <is>
          <t xml:space="preserve"> </t>
        </is>
      </c>
      <c r="C3" s="4" t="inlineStr">
        <is>
          <t xml:space="preserve"> </t>
        </is>
      </c>
      <c r="D3" s="4" t="inlineStr">
        <is>
          <t xml:space="preserve"> </t>
        </is>
      </c>
    </row>
    <row r="4">
      <c r="A4" s="4" t="inlineStr">
        <is>
          <t>Redeemable Noncontrolling Interest, Equity, Carrying Amount</t>
        </is>
      </c>
      <c r="B4" s="6" t="n">
        <v>5100</v>
      </c>
      <c r="C4" s="6" t="n">
        <v>5100</v>
      </c>
      <c r="D4" s="4" t="inlineStr">
        <is>
          <t xml:space="preserve"> </t>
        </is>
      </c>
    </row>
    <row r="5">
      <c r="A5" s="4" t="inlineStr">
        <is>
          <t>Subsidiary, Ownership Percentage, Parent</t>
        </is>
      </c>
      <c r="B5" s="8" t="n">
        <v>0.5</v>
      </c>
      <c r="C5" s="8" t="n">
        <v>0.5</v>
      </c>
      <c r="D5" s="4" t="inlineStr">
        <is>
          <t xml:space="preserve"> </t>
        </is>
      </c>
    </row>
    <row r="6">
      <c r="A6" s="4" t="inlineStr">
        <is>
          <t>IT’SUGAR [Member]</t>
        </is>
      </c>
      <c r="B6" s="4" t="inlineStr">
        <is>
          <t xml:space="preserve"> </t>
        </is>
      </c>
      <c r="C6" s="4" t="inlineStr">
        <is>
          <t xml:space="preserve"> </t>
        </is>
      </c>
      <c r="D6" s="4" t="inlineStr">
        <is>
          <t xml:space="preserve"> </t>
        </is>
      </c>
    </row>
    <row r="7">
      <c r="A7" s="4" t="inlineStr">
        <is>
          <t>Subsidiary, Ownership Percentage, Parent</t>
        </is>
      </c>
      <c r="B7" s="4" t="inlineStr">
        <is>
          <t xml:space="preserve"> </t>
        </is>
      </c>
      <c r="C7" s="4" t="inlineStr">
        <is>
          <t xml:space="preserve"> </t>
        </is>
      </c>
      <c r="D7" s="8" t="n">
        <v>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Noncontrolling Interests - Noncontrolling Intere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staurant</t>
        </is>
      </c>
      <c r="B3" s="6" t="n">
        <v>120</v>
      </c>
      <c r="C3" s="4" t="inlineStr">
        <is>
          <t xml:space="preserve"> </t>
        </is>
      </c>
      <c r="D3" s="6" t="n">
        <v>120</v>
      </c>
      <c r="E3" s="4" t="inlineStr">
        <is>
          <t xml:space="preserve"> </t>
        </is>
      </c>
      <c r="F3" s="6" t="n">
        <v>123</v>
      </c>
    </row>
    <row r="4">
      <c r="A4" s="4" t="inlineStr">
        <is>
          <t>Total other noncontrolling interests</t>
        </is>
      </c>
      <c r="B4" s="5" t="n">
        <v>57535</v>
      </c>
      <c r="C4" s="4" t="inlineStr">
        <is>
          <t xml:space="preserve"> </t>
        </is>
      </c>
      <c r="D4" s="5" t="n">
        <v>57535</v>
      </c>
      <c r="E4" s="4" t="inlineStr">
        <is>
          <t xml:space="preserve"> </t>
        </is>
      </c>
      <c r="F4" s="5" t="n">
        <v>54968</v>
      </c>
    </row>
    <row r="5">
      <c r="A5" s="4" t="inlineStr">
        <is>
          <t>Net income (loss) attributable to noncontrolling interests</t>
        </is>
      </c>
      <c r="B5" s="5" t="n">
        <v>170</v>
      </c>
      <c r="C5" s="6" t="n">
        <v>606</v>
      </c>
      <c r="D5" s="5" t="n">
        <v>554</v>
      </c>
      <c r="E5" s="6" t="n">
        <v>226</v>
      </c>
      <c r="F5" s="4" t="inlineStr">
        <is>
          <t xml:space="preserve"> </t>
        </is>
      </c>
    </row>
    <row r="6">
      <c r="A6" s="4" t="inlineStr">
        <is>
          <t>IT’SUGA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 attributable to noncontrolling interests</t>
        </is>
      </c>
      <c r="B7" s="5" t="n">
        <v>0</v>
      </c>
      <c r="C7" s="5" t="n">
        <v>34</v>
      </c>
      <c r="D7" s="5" t="n">
        <v>0</v>
      </c>
      <c r="E7" s="5" t="n">
        <v>-171</v>
      </c>
      <c r="F7" s="4" t="inlineStr">
        <is>
          <t xml:space="preserve"> </t>
        </is>
      </c>
    </row>
    <row r="8">
      <c r="A8" s="4" t="inlineStr">
        <is>
          <t>ABBX Guaranty,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 attributable to noncontrolling interests</t>
        </is>
      </c>
      <c r="B9" s="5" t="n">
        <v>64</v>
      </c>
      <c r="C9" s="5" t="n">
        <v>88</v>
      </c>
      <c r="D9" s="5" t="n">
        <v>128</v>
      </c>
      <c r="E9" s="5" t="n">
        <v>88</v>
      </c>
      <c r="F9" s="4" t="inlineStr">
        <is>
          <t xml:space="preserve"> </t>
        </is>
      </c>
    </row>
    <row r="10">
      <c r="A10" s="4" t="inlineStr">
        <is>
          <t>AM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 attributable to noncontrolling interests</t>
        </is>
      </c>
      <c r="B11" s="5" t="n">
        <v>140</v>
      </c>
      <c r="C11" s="5" t="n">
        <v>0</v>
      </c>
      <c r="D11" s="5" t="n">
        <v>207</v>
      </c>
      <c r="E11" s="5" t="n">
        <v>0</v>
      </c>
      <c r="F11" s="4" t="inlineStr">
        <is>
          <t xml:space="preserve"> </t>
        </is>
      </c>
    </row>
    <row r="12">
      <c r="A12" s="4" t="inlineStr">
        <is>
          <t>Restau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 attributable to noncontrolling interests</t>
        </is>
      </c>
      <c r="B13" s="5" t="n">
        <v>-12</v>
      </c>
      <c r="C13" s="5" t="n">
        <v>4</v>
      </c>
      <c r="D13" s="5" t="n">
        <v>53</v>
      </c>
      <c r="E13" s="5" t="n">
        <v>101</v>
      </c>
      <c r="F13" s="4" t="inlineStr">
        <is>
          <t xml:space="preserve"> </t>
        </is>
      </c>
    </row>
    <row r="14">
      <c r="A14" s="4" t="inlineStr">
        <is>
          <t>Variable Interest Entity, Primary Beneficia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olidated real estate VIEs</t>
        </is>
      </c>
      <c r="B15" s="5" t="n">
        <v>57071</v>
      </c>
      <c r="C15" s="4" t="inlineStr">
        <is>
          <t xml:space="preserve"> </t>
        </is>
      </c>
      <c r="D15" s="5" t="n">
        <v>57071</v>
      </c>
      <c r="E15" s="4" t="inlineStr">
        <is>
          <t xml:space="preserve"> </t>
        </is>
      </c>
      <c r="F15" s="5" t="n">
        <v>54707</v>
      </c>
    </row>
    <row r="16">
      <c r="A16" s="4" t="inlineStr">
        <is>
          <t>Total other noncontrolling interests</t>
        </is>
      </c>
      <c r="B16" s="5" t="n">
        <v>62506</v>
      </c>
      <c r="C16" s="4" t="inlineStr">
        <is>
          <t xml:space="preserve"> </t>
        </is>
      </c>
      <c r="D16" s="5" t="n">
        <v>62506</v>
      </c>
      <c r="E16" s="4" t="inlineStr">
        <is>
          <t xml:space="preserve"> </t>
        </is>
      </c>
      <c r="F16" s="5" t="n">
        <v>59889</v>
      </c>
    </row>
    <row r="17">
      <c r="A17" s="4" t="inlineStr">
        <is>
          <t>Net income (loss) attributable to noncontrolling interests</t>
        </is>
      </c>
      <c r="B17" s="5" t="n">
        <v>-22</v>
      </c>
      <c r="C17" s="6" t="n">
        <v>480</v>
      </c>
      <c r="D17" s="5" t="n">
        <v>166</v>
      </c>
      <c r="E17" s="6" t="n">
        <v>208</v>
      </c>
      <c r="F17" s="4" t="inlineStr">
        <is>
          <t xml:space="preserve"> </t>
        </is>
      </c>
    </row>
    <row r="18">
      <c r="A18" s="4" t="inlineStr">
        <is>
          <t>Altman Management Compan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real estate VIEs</t>
        </is>
      </c>
      <c r="B19" s="6" t="n">
        <v>344</v>
      </c>
      <c r="C19" s="4" t="inlineStr">
        <is>
          <t xml:space="preserve"> </t>
        </is>
      </c>
      <c r="D19" s="6" t="n">
        <v>344</v>
      </c>
      <c r="E19" s="4" t="inlineStr">
        <is>
          <t xml:space="preserve"> </t>
        </is>
      </c>
      <c r="F19" s="6" t="n">
        <v>13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and Contingencies (Details Textual) - USD ($) $ in Millions</t>
        </is>
      </c>
      <c r="B1" s="2" t="inlineStr">
        <is>
          <t>12 Months Ended</t>
        </is>
      </c>
    </row>
    <row r="2">
      <c r="B2" s="2" t="inlineStr">
        <is>
          <t>Dec. 31, 2023</t>
        </is>
      </c>
      <c r="C2" s="2" t="inlineStr">
        <is>
          <t>Jun. 30, 2024</t>
        </is>
      </c>
    </row>
    <row r="3">
      <c r="A3" s="4" t="inlineStr">
        <is>
          <t>ABBX Guaranty, LLC [Member} | Financial Guarantee [Member]</t>
        </is>
      </c>
      <c r="B3" s="4" t="inlineStr">
        <is>
          <t xml:space="preserve"> </t>
        </is>
      </c>
      <c r="C3" s="4" t="inlineStr">
        <is>
          <t xml:space="preserve"> </t>
        </is>
      </c>
    </row>
    <row r="4">
      <c r="A4" s="4" t="inlineStr">
        <is>
          <t>Guarantor Obligations, Maximum Exposure, Undiscounted</t>
        </is>
      </c>
      <c r="B4" s="4" t="inlineStr">
        <is>
          <t xml:space="preserve"> </t>
        </is>
      </c>
      <c r="C4" s="11" t="n">
        <v>79.40000000000001</v>
      </c>
    </row>
    <row r="5">
      <c r="A5" s="4" t="inlineStr">
        <is>
          <t>Guarantor Obligations, Current Carrying Value</t>
        </is>
      </c>
      <c r="B5" s="4" t="inlineStr">
        <is>
          <t xml:space="preserve"> </t>
        </is>
      </c>
      <c r="C5" s="9" t="n">
        <v>322.7</v>
      </c>
    </row>
    <row r="6">
      <c r="A6" s="4" t="inlineStr">
        <is>
          <t>Restricted Cash</t>
        </is>
      </c>
      <c r="B6" s="4" t="inlineStr">
        <is>
          <t xml:space="preserve"> </t>
        </is>
      </c>
      <c r="C6" s="5" t="n">
        <v>10</v>
      </c>
    </row>
    <row r="7">
      <c r="A7" s="4" t="inlineStr">
        <is>
          <t>BBX Industrial Guaranty, LLC [Member] | BBX Logistics Properties, LLC [Member]</t>
        </is>
      </c>
      <c r="B7" s="4" t="inlineStr">
        <is>
          <t xml:space="preserve"> </t>
        </is>
      </c>
      <c r="C7" s="4" t="inlineStr">
        <is>
          <t xml:space="preserve"> </t>
        </is>
      </c>
    </row>
    <row r="8">
      <c r="A8" s="4" t="inlineStr">
        <is>
          <t>Restricted Cash</t>
        </is>
      </c>
      <c r="B8" s="4" t="inlineStr">
        <is>
          <t xml:space="preserve"> </t>
        </is>
      </c>
      <c r="C8" s="5" t="n">
        <v>5</v>
      </c>
    </row>
    <row r="9">
      <c r="A9" s="4" t="inlineStr">
        <is>
          <t>Proceeds from Contributions from Parent</t>
        </is>
      </c>
      <c r="B9" s="6" t="n">
        <v>5</v>
      </c>
      <c r="C9" s="4" t="inlineStr">
        <is>
          <t xml:space="preserve"> </t>
        </is>
      </c>
    </row>
    <row r="10">
      <c r="A10" s="4" t="inlineStr">
        <is>
          <t>BBX Industrial Guaranty, LLC [Member] | BBX Logistics Properties, LLC [Member] | Minimum [Member]</t>
        </is>
      </c>
      <c r="B10" s="4" t="inlineStr">
        <is>
          <t xml:space="preserve"> </t>
        </is>
      </c>
      <c r="C10" s="4" t="inlineStr">
        <is>
          <t xml:space="preserve"> </t>
        </is>
      </c>
    </row>
    <row r="11">
      <c r="A11" s="4" t="inlineStr">
        <is>
          <t>Net Assets</t>
        </is>
      </c>
      <c r="B11" s="4" t="inlineStr">
        <is>
          <t xml:space="preserve"> </t>
        </is>
      </c>
      <c r="C11" s="5" t="n">
        <v>5</v>
      </c>
    </row>
    <row r="12">
      <c r="A12" s="4" t="inlineStr">
        <is>
          <t>BBX Industrial Guaranty, LLC [Member] | Financial Guarantee [Member]</t>
        </is>
      </c>
      <c r="B12" s="4" t="inlineStr">
        <is>
          <t xml:space="preserve"> </t>
        </is>
      </c>
      <c r="C12" s="4" t="inlineStr">
        <is>
          <t xml:space="preserve"> </t>
        </is>
      </c>
    </row>
    <row r="13">
      <c r="A13" s="4" t="inlineStr">
        <is>
          <t>Guarantor Obligations, Maximum Exposure, Undiscounted</t>
        </is>
      </c>
      <c r="B13" s="4" t="inlineStr">
        <is>
          <t xml:space="preserve"> </t>
        </is>
      </c>
      <c r="C13" s="9" t="n">
        <v>31.3</v>
      </c>
    </row>
    <row r="14">
      <c r="A14" s="4" t="inlineStr">
        <is>
          <t>Guarantor Obligations, Current Carrying Value</t>
        </is>
      </c>
      <c r="B14" s="4" t="inlineStr">
        <is>
          <t xml:space="preserve"> </t>
        </is>
      </c>
      <c r="C14" s="9" t="n">
        <v>31.3</v>
      </c>
    </row>
    <row r="15">
      <c r="A15" s="4" t="inlineStr">
        <is>
          <t>Property Lease Guarantee [Member] | Renin Holdings LLC[Member]</t>
        </is>
      </c>
      <c r="B15" s="4" t="inlineStr">
        <is>
          <t xml:space="preserve"> </t>
        </is>
      </c>
      <c r="C15" s="4" t="inlineStr">
        <is>
          <t xml:space="preserve"> </t>
        </is>
      </c>
    </row>
    <row r="16">
      <c r="A16" s="4" t="inlineStr">
        <is>
          <t>Lease Agreement, Guarantee of Rent</t>
        </is>
      </c>
      <c r="B16" s="4" t="inlineStr">
        <is>
          <t xml:space="preserve"> </t>
        </is>
      </c>
      <c r="C16" s="11" t="n">
        <v>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 - Financial Disclosures About Fair Value of Financial Instruments (Details) - USD ($) $ in Thousands</t>
        </is>
      </c>
      <c r="B1" s="2" t="inlineStr">
        <is>
          <t>Jun. 30, 2024</t>
        </is>
      </c>
      <c r="C1" s="2" t="inlineStr">
        <is>
          <t>Dec. 31, 2023</t>
        </is>
      </c>
    </row>
    <row r="2">
      <c r="A2" s="4" t="inlineStr">
        <is>
          <t>Securities available for sale, at fair value</t>
        </is>
      </c>
      <c r="B2" s="6" t="n">
        <v>10808</v>
      </c>
      <c r="C2" s="6" t="n">
        <v>44576</v>
      </c>
    </row>
    <row r="3">
      <c r="A3" s="4" t="inlineStr">
        <is>
          <t>Interest Rate Cap [Member]</t>
        </is>
      </c>
      <c r="B3" s="4" t="inlineStr">
        <is>
          <t xml:space="preserve"> </t>
        </is>
      </c>
      <c r="C3" s="4" t="inlineStr">
        <is>
          <t xml:space="preserve"> </t>
        </is>
      </c>
    </row>
    <row r="4">
      <c r="A4" s="4" t="inlineStr">
        <is>
          <t>Interest rate cap</t>
        </is>
      </c>
      <c r="B4" s="5" t="n">
        <v>1106</v>
      </c>
      <c r="C4" s="5" t="n">
        <v>697</v>
      </c>
    </row>
    <row r="5">
      <c r="A5" s="4" t="inlineStr">
        <is>
          <t>Reported Value Measurement [Member]</t>
        </is>
      </c>
      <c r="B5" s="4" t="inlineStr">
        <is>
          <t xml:space="preserve"> </t>
        </is>
      </c>
      <c r="C5" s="4" t="inlineStr">
        <is>
          <t xml:space="preserve"> </t>
        </is>
      </c>
    </row>
    <row r="6">
      <c r="A6" s="4" t="inlineStr">
        <is>
          <t>Cash and cash equivalents</t>
        </is>
      </c>
      <c r="B6" s="5" t="n">
        <v>116049</v>
      </c>
      <c r="C6" s="5" t="n">
        <v>90277</v>
      </c>
    </row>
    <row r="7">
      <c r="A7" s="4" t="inlineStr">
        <is>
          <t>Restricted cash</t>
        </is>
      </c>
      <c r="B7" s="5" t="n">
        <v>25729</v>
      </c>
      <c r="C7" s="5" t="n">
        <v>21307</v>
      </c>
    </row>
    <row r="8">
      <c r="A8" s="4" t="inlineStr">
        <is>
          <t>Securities available for sale, at fair value</t>
        </is>
      </c>
      <c r="B8" s="5" t="n">
        <v>10808</v>
      </c>
      <c r="C8" s="5" t="n">
        <v>44576</v>
      </c>
    </row>
    <row r="9">
      <c r="A9" s="4" t="inlineStr">
        <is>
          <t>Certificate of deposit</t>
        </is>
      </c>
      <c r="B9" s="5" t="n">
        <v>5000</v>
      </c>
      <c r="C9" s="4" t="inlineStr">
        <is>
          <t xml:space="preserve"> </t>
        </is>
      </c>
    </row>
    <row r="10">
      <c r="A10" s="4" t="inlineStr">
        <is>
          <t>Notes payable and other borrowings</t>
        </is>
      </c>
      <c r="B10" s="5" t="n">
        <v>76313</v>
      </c>
      <c r="C10" s="5" t="n">
        <v>60805</v>
      </c>
    </row>
    <row r="11">
      <c r="A11" s="4" t="inlineStr">
        <is>
          <t>Note receivable from BVH</t>
        </is>
      </c>
      <c r="B11" s="4" t="inlineStr">
        <is>
          <t xml:space="preserve"> </t>
        </is>
      </c>
      <c r="C11" s="5" t="n">
        <v>35000</v>
      </c>
    </row>
    <row r="12">
      <c r="A12" s="4" t="inlineStr">
        <is>
          <t>Reported Value Measurement [Member] | Interest Rate Cap [Member]</t>
        </is>
      </c>
      <c r="B12" s="4" t="inlineStr">
        <is>
          <t xml:space="preserve"> </t>
        </is>
      </c>
      <c r="C12" s="4" t="inlineStr">
        <is>
          <t xml:space="preserve"> </t>
        </is>
      </c>
    </row>
    <row r="13">
      <c r="A13" s="4" t="inlineStr">
        <is>
          <t>Interest rate cap</t>
        </is>
      </c>
      <c r="B13" s="5" t="n">
        <v>1106</v>
      </c>
      <c r="C13" s="5" t="n">
        <v>697</v>
      </c>
    </row>
    <row r="14">
      <c r="A14" s="4" t="inlineStr">
        <is>
          <t>Estimate of Fair Value Measurement [Member]</t>
        </is>
      </c>
      <c r="B14" s="4" t="inlineStr">
        <is>
          <t xml:space="preserve"> </t>
        </is>
      </c>
      <c r="C14" s="4" t="inlineStr">
        <is>
          <t xml:space="preserve"> </t>
        </is>
      </c>
    </row>
    <row r="15">
      <c r="A15" s="4" t="inlineStr">
        <is>
          <t>Cash and cash equivalents</t>
        </is>
      </c>
      <c r="B15" s="5" t="n">
        <v>116049</v>
      </c>
      <c r="C15" s="5" t="n">
        <v>90277</v>
      </c>
    </row>
    <row r="16">
      <c r="A16" s="4" t="inlineStr">
        <is>
          <t>Restricted cash</t>
        </is>
      </c>
      <c r="B16" s="5" t="n">
        <v>25729</v>
      </c>
      <c r="C16" s="5" t="n">
        <v>21307</v>
      </c>
    </row>
    <row r="17">
      <c r="A17" s="4" t="inlineStr">
        <is>
          <t>Securities available for sale, at fair value</t>
        </is>
      </c>
      <c r="B17" s="5" t="n">
        <v>10808</v>
      </c>
      <c r="C17" s="5" t="n">
        <v>44576</v>
      </c>
    </row>
    <row r="18">
      <c r="A18" s="4" t="inlineStr">
        <is>
          <t>Certificate of deposit</t>
        </is>
      </c>
      <c r="B18" s="5" t="n">
        <v>5000</v>
      </c>
      <c r="C18" s="4" t="inlineStr">
        <is>
          <t xml:space="preserve"> </t>
        </is>
      </c>
    </row>
    <row r="19">
      <c r="A19" s="4" t="inlineStr">
        <is>
          <t>Notes payable and other borrowings</t>
        </is>
      </c>
      <c r="B19" s="5" t="n">
        <v>76117</v>
      </c>
      <c r="C19" s="5" t="n">
        <v>60771</v>
      </c>
    </row>
    <row r="20">
      <c r="A20" s="4" t="inlineStr">
        <is>
          <t>Note receivable from BVH</t>
        </is>
      </c>
      <c r="B20" s="4" t="inlineStr">
        <is>
          <t xml:space="preserve"> </t>
        </is>
      </c>
      <c r="C20" s="5" t="n">
        <v>35000</v>
      </c>
    </row>
    <row r="21">
      <c r="A21" s="4" t="inlineStr">
        <is>
          <t>Estimate of Fair Value Measurement [Member] | Interest Rate Cap [Member]</t>
        </is>
      </c>
      <c r="B21" s="4" t="inlineStr">
        <is>
          <t xml:space="preserve"> </t>
        </is>
      </c>
      <c r="C21" s="4" t="inlineStr">
        <is>
          <t xml:space="preserve"> </t>
        </is>
      </c>
    </row>
    <row r="22">
      <c r="A22" s="4" t="inlineStr">
        <is>
          <t>Interest rate cap</t>
        </is>
      </c>
      <c r="B22" s="5" t="n">
        <v>1106</v>
      </c>
      <c r="C22" s="5" t="n">
        <v>697</v>
      </c>
    </row>
    <row r="23">
      <c r="A23" s="4" t="inlineStr">
        <is>
          <t>Estimate of Fair Value Measurement [Member] | Fair Value, Inputs, Level 1 [Member]</t>
        </is>
      </c>
      <c r="B23" s="4" t="inlineStr">
        <is>
          <t xml:space="preserve"> </t>
        </is>
      </c>
      <c r="C23" s="4" t="inlineStr">
        <is>
          <t xml:space="preserve"> </t>
        </is>
      </c>
    </row>
    <row r="24">
      <c r="A24" s="4" t="inlineStr">
        <is>
          <t>Cash and cash equivalents</t>
        </is>
      </c>
      <c r="B24" s="5" t="n">
        <v>116049</v>
      </c>
      <c r="C24" s="5" t="n">
        <v>90277</v>
      </c>
    </row>
    <row r="25">
      <c r="A25" s="4" t="inlineStr">
        <is>
          <t>Restricted cash</t>
        </is>
      </c>
      <c r="B25" s="5" t="n">
        <v>25729</v>
      </c>
      <c r="C25" s="5" t="n">
        <v>21307</v>
      </c>
    </row>
    <row r="26">
      <c r="A26" s="4" t="inlineStr">
        <is>
          <t>Securities available for sale, at fair value</t>
        </is>
      </c>
      <c r="B26" s="5" t="n">
        <v>9978</v>
      </c>
      <c r="C26" s="5" t="n">
        <v>43751</v>
      </c>
    </row>
    <row r="27">
      <c r="A27" s="4" t="inlineStr">
        <is>
          <t>Certificate of deposit</t>
        </is>
      </c>
      <c r="B27" s="5" t="n">
        <v>0</v>
      </c>
      <c r="C27" s="4" t="inlineStr">
        <is>
          <t xml:space="preserve"> </t>
        </is>
      </c>
    </row>
    <row r="28">
      <c r="A28" s="4" t="inlineStr">
        <is>
          <t>Notes payable and other borrowings</t>
        </is>
      </c>
      <c r="B28" s="5" t="n">
        <v>0</v>
      </c>
      <c r="C28" s="5" t="n">
        <v>0</v>
      </c>
    </row>
    <row r="29">
      <c r="A29" s="4" t="inlineStr">
        <is>
          <t>Note receivable from BVH</t>
        </is>
      </c>
      <c r="B29" s="4" t="inlineStr">
        <is>
          <t xml:space="preserve"> </t>
        </is>
      </c>
      <c r="C29" s="5" t="n">
        <v>0</v>
      </c>
    </row>
    <row r="30">
      <c r="A30" s="4" t="inlineStr">
        <is>
          <t>Estimate of Fair Value Measurement [Member] | Fair Value, Inputs, Level 1 [Member] | Interest Rate Cap [Member]</t>
        </is>
      </c>
      <c r="B30" s="4" t="inlineStr">
        <is>
          <t xml:space="preserve"> </t>
        </is>
      </c>
      <c r="C30" s="4" t="inlineStr">
        <is>
          <t xml:space="preserve"> </t>
        </is>
      </c>
    </row>
    <row r="31">
      <c r="A31" s="4" t="inlineStr">
        <is>
          <t>Interest rate cap</t>
        </is>
      </c>
      <c r="B31" s="5" t="n">
        <v>0</v>
      </c>
      <c r="C31" s="5" t="n">
        <v>0</v>
      </c>
    </row>
    <row r="32">
      <c r="A32" s="4" t="inlineStr">
        <is>
          <t>Estimate of Fair Value Measurement [Member] | Fair Value, Inputs, Level 2 [Member]</t>
        </is>
      </c>
      <c r="B32" s="4" t="inlineStr">
        <is>
          <t xml:space="preserve"> </t>
        </is>
      </c>
      <c r="C32" s="4" t="inlineStr">
        <is>
          <t xml:space="preserve"> </t>
        </is>
      </c>
    </row>
    <row r="33">
      <c r="A33" s="4" t="inlineStr">
        <is>
          <t>Cash and cash equivalents</t>
        </is>
      </c>
      <c r="B33" s="5" t="n">
        <v>0</v>
      </c>
      <c r="C33" s="5" t="n">
        <v>0</v>
      </c>
    </row>
    <row r="34">
      <c r="A34" s="4" t="inlineStr">
        <is>
          <t>Restricted cash</t>
        </is>
      </c>
      <c r="B34" s="5" t="n">
        <v>0</v>
      </c>
      <c r="C34" s="5" t="n">
        <v>0</v>
      </c>
    </row>
    <row r="35">
      <c r="A35" s="4" t="inlineStr">
        <is>
          <t>Securities available for sale, at fair value</t>
        </is>
      </c>
      <c r="B35" s="5" t="n">
        <v>830</v>
      </c>
      <c r="C35" s="5" t="n">
        <v>825</v>
      </c>
    </row>
    <row r="36">
      <c r="A36" s="4" t="inlineStr">
        <is>
          <t>Certificate of deposit</t>
        </is>
      </c>
      <c r="B36" s="5" t="n">
        <v>5000</v>
      </c>
      <c r="C36" s="4" t="inlineStr">
        <is>
          <t xml:space="preserve"> </t>
        </is>
      </c>
    </row>
    <row r="37">
      <c r="A37" s="4" t="inlineStr">
        <is>
          <t>Notes payable and other borrowings</t>
        </is>
      </c>
      <c r="B37" s="5" t="n">
        <v>0</v>
      </c>
      <c r="C37" s="5" t="n">
        <v>0</v>
      </c>
    </row>
    <row r="38">
      <c r="A38" s="4" t="inlineStr">
        <is>
          <t>Note receivable from BVH</t>
        </is>
      </c>
      <c r="B38" s="4" t="inlineStr">
        <is>
          <t xml:space="preserve"> </t>
        </is>
      </c>
      <c r="C38" s="5" t="n">
        <v>0</v>
      </c>
    </row>
    <row r="39">
      <c r="A39" s="4" t="inlineStr">
        <is>
          <t>Estimate of Fair Value Measurement [Member] | Fair Value, Inputs, Level 2 [Member] | Interest Rate Cap [Member]</t>
        </is>
      </c>
      <c r="B39" s="4" t="inlineStr">
        <is>
          <t xml:space="preserve"> </t>
        </is>
      </c>
      <c r="C39" s="4" t="inlineStr">
        <is>
          <t xml:space="preserve"> </t>
        </is>
      </c>
    </row>
    <row r="40">
      <c r="A40" s="4" t="inlineStr">
        <is>
          <t>Interest rate cap</t>
        </is>
      </c>
      <c r="B40" s="5" t="n">
        <v>1106</v>
      </c>
      <c r="C40" s="5" t="n">
        <v>697</v>
      </c>
    </row>
    <row r="41">
      <c r="A41" s="4" t="inlineStr">
        <is>
          <t>Estimate of Fair Value Measurement [Member] | Fair Value, Inputs, Level 3 [Member]</t>
        </is>
      </c>
      <c r="B41" s="4" t="inlineStr">
        <is>
          <t xml:space="preserve"> </t>
        </is>
      </c>
      <c r="C41" s="4" t="inlineStr">
        <is>
          <t xml:space="preserve"> </t>
        </is>
      </c>
    </row>
    <row r="42">
      <c r="A42" s="4" t="inlineStr">
        <is>
          <t>Cash and cash equivalents</t>
        </is>
      </c>
      <c r="B42" s="5" t="n">
        <v>0</v>
      </c>
      <c r="C42" s="5" t="n">
        <v>0</v>
      </c>
    </row>
    <row r="43">
      <c r="A43" s="4" t="inlineStr">
        <is>
          <t>Restricted cash</t>
        </is>
      </c>
      <c r="B43" s="5" t="n">
        <v>0</v>
      </c>
      <c r="C43" s="5" t="n">
        <v>0</v>
      </c>
    </row>
    <row r="44">
      <c r="A44" s="4" t="inlineStr">
        <is>
          <t>Securities available for sale, at fair value</t>
        </is>
      </c>
      <c r="B44" s="5" t="n">
        <v>0</v>
      </c>
      <c r="C44" s="5" t="n">
        <v>0</v>
      </c>
    </row>
    <row r="45">
      <c r="A45" s="4" t="inlineStr">
        <is>
          <t>Certificate of deposit</t>
        </is>
      </c>
      <c r="B45" s="5" t="n">
        <v>0</v>
      </c>
      <c r="C45" s="4" t="inlineStr">
        <is>
          <t xml:space="preserve"> </t>
        </is>
      </c>
    </row>
    <row r="46">
      <c r="A46" s="4" t="inlineStr">
        <is>
          <t>Notes payable and other borrowings</t>
        </is>
      </c>
      <c r="B46" s="5" t="n">
        <v>76117</v>
      </c>
      <c r="C46" s="5" t="n">
        <v>60771</v>
      </c>
    </row>
    <row r="47">
      <c r="A47" s="4" t="inlineStr">
        <is>
          <t>Note receivable from BVH</t>
        </is>
      </c>
      <c r="B47" s="4" t="inlineStr">
        <is>
          <t xml:space="preserve"> </t>
        </is>
      </c>
      <c r="C47" s="5" t="n">
        <v>35000</v>
      </c>
    </row>
    <row r="48">
      <c r="A48" s="4" t="inlineStr">
        <is>
          <t>Estimate of Fair Value Measurement [Member] | Fair Value, Inputs, Level 3 [Member] | Interest Rate Cap [Member]</t>
        </is>
      </c>
      <c r="B48" s="4" t="inlineStr">
        <is>
          <t xml:space="preserve"> </t>
        </is>
      </c>
      <c r="C48" s="4" t="inlineStr">
        <is>
          <t xml:space="preserve"> </t>
        </is>
      </c>
    </row>
    <row r="49">
      <c r="A49" s="4" t="inlineStr">
        <is>
          <t>Interest rate cap</t>
        </is>
      </c>
      <c r="B49" s="6" t="n">
        <v>0</v>
      </c>
      <c r="C4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Note 16 - Certain Relationships and Related Party Transactions (Details Textual) - USD ($)</t>
        </is>
      </c>
      <c r="C1" s="2" t="inlineStr">
        <is>
          <t>1 Months Ended</t>
        </is>
      </c>
      <c r="E1" s="2" t="inlineStr">
        <is>
          <t>3 Months Ended</t>
        </is>
      </c>
      <c r="G1" s="2" t="inlineStr">
        <is>
          <t>6 Months Ended</t>
        </is>
      </c>
    </row>
    <row r="2">
      <c r="B2" s="2" t="inlineStr">
        <is>
          <t>Sep. 30, 2020</t>
        </is>
      </c>
      <c r="C2" s="2" t="inlineStr">
        <is>
          <t>May 31, 2023</t>
        </is>
      </c>
      <c r="D2" s="2" t="inlineStr">
        <is>
          <t>Dec. 31, 2021</t>
        </is>
      </c>
      <c r="E2" s="2" t="inlineStr">
        <is>
          <t>Jun. 30, 2024</t>
        </is>
      </c>
      <c r="F2" s="2" t="inlineStr">
        <is>
          <t>Jun. 30, 2023</t>
        </is>
      </c>
      <c r="G2" s="2" t="inlineStr">
        <is>
          <t>Jun. 30, 2024</t>
        </is>
      </c>
      <c r="H2" s="2" t="inlineStr">
        <is>
          <t>Jun. 30, 2023</t>
        </is>
      </c>
      <c r="I2" s="2" t="inlineStr">
        <is>
          <t>Dec. 31, 2023</t>
        </is>
      </c>
    </row>
    <row r="3">
      <c r="A3" s="4" t="inlineStr">
        <is>
          <t>Revenues</t>
        </is>
      </c>
      <c r="B3" s="4" t="inlineStr">
        <is>
          <t xml:space="preserve"> </t>
        </is>
      </c>
      <c r="C3" s="4" t="inlineStr">
        <is>
          <t xml:space="preserve"> </t>
        </is>
      </c>
      <c r="D3" s="4" t="inlineStr">
        <is>
          <t xml:space="preserve"> </t>
        </is>
      </c>
      <c r="E3" s="6" t="n">
        <v>75222000</v>
      </c>
      <c r="F3" s="6" t="n">
        <v>106844000</v>
      </c>
      <c r="G3" s="6" t="n">
        <v>156189000</v>
      </c>
      <c r="H3" s="6" t="n">
        <v>201842000</v>
      </c>
      <c r="I3" s="4" t="inlineStr">
        <is>
          <t xml:space="preserve"> </t>
        </is>
      </c>
    </row>
    <row r="4">
      <c r="A4" s="4" t="inlineStr">
        <is>
          <t>Contract with Customer, Receivable, after Allowance for Credit Loss</t>
        </is>
      </c>
      <c r="B4" s="4" t="inlineStr">
        <is>
          <t xml:space="preserve"> </t>
        </is>
      </c>
      <c r="C4" s="4" t="inlineStr">
        <is>
          <t xml:space="preserve"> </t>
        </is>
      </c>
      <c r="D4" s="4" t="inlineStr">
        <is>
          <t xml:space="preserve"> </t>
        </is>
      </c>
      <c r="E4" s="5" t="n">
        <v>7049000</v>
      </c>
      <c r="F4" s="4" t="inlineStr">
        <is>
          <t xml:space="preserve"> </t>
        </is>
      </c>
      <c r="G4" s="5" t="n">
        <v>7049000</v>
      </c>
      <c r="H4" s="4" t="inlineStr">
        <is>
          <t xml:space="preserve"> </t>
        </is>
      </c>
      <c r="I4" s="6" t="n">
        <v>13525000</v>
      </c>
    </row>
    <row r="5">
      <c r="A5" s="4" t="inlineStr">
        <is>
          <t>Contract with Customer, Asset, after Allowance for Credit Loss</t>
        </is>
      </c>
      <c r="B5" s="4" t="inlineStr">
        <is>
          <t xml:space="preserve"> </t>
        </is>
      </c>
      <c r="C5" s="4" t="inlineStr">
        <is>
          <t xml:space="preserve"> </t>
        </is>
      </c>
      <c r="D5" s="4" t="inlineStr">
        <is>
          <t xml:space="preserve"> </t>
        </is>
      </c>
      <c r="E5" s="5" t="n">
        <v>16735000</v>
      </c>
      <c r="F5" s="4" t="inlineStr">
        <is>
          <t xml:space="preserve"> </t>
        </is>
      </c>
      <c r="G5" s="5" t="n">
        <v>16735000</v>
      </c>
      <c r="H5" s="4" t="inlineStr">
        <is>
          <t xml:space="preserve"> </t>
        </is>
      </c>
      <c r="I5" s="5" t="n">
        <v>30799000</v>
      </c>
    </row>
    <row r="6">
      <c r="A6" s="4" t="inlineStr">
        <is>
          <t>Contract with Customer, Liability</t>
        </is>
      </c>
      <c r="B6" s="4" t="inlineStr">
        <is>
          <t xml:space="preserve"> </t>
        </is>
      </c>
      <c r="C6" s="4" t="inlineStr">
        <is>
          <t xml:space="preserve"> </t>
        </is>
      </c>
      <c r="D6" s="4" t="inlineStr">
        <is>
          <t xml:space="preserve"> </t>
        </is>
      </c>
      <c r="E6" s="5" t="n">
        <v>21844000</v>
      </c>
      <c r="F6" s="4" t="inlineStr">
        <is>
          <t xml:space="preserve"> </t>
        </is>
      </c>
      <c r="G6" s="5" t="n">
        <v>21844000</v>
      </c>
      <c r="H6" s="4" t="inlineStr">
        <is>
          <t xml:space="preserve"> </t>
        </is>
      </c>
      <c r="I6" s="5" t="n">
        <v>28641000</v>
      </c>
    </row>
    <row r="7">
      <c r="A7" s="4" t="inlineStr">
        <is>
          <t>Selling, General and Administrative Expense</t>
        </is>
      </c>
      <c r="B7" s="4" t="inlineStr">
        <is>
          <t xml:space="preserve"> </t>
        </is>
      </c>
      <c r="C7" s="4" t="inlineStr">
        <is>
          <t xml:space="preserve"> </t>
        </is>
      </c>
      <c r="D7" s="4" t="inlineStr">
        <is>
          <t xml:space="preserve"> </t>
        </is>
      </c>
      <c r="E7" s="5" t="n">
        <v>33306000</v>
      </c>
      <c r="F7" s="5" t="n">
        <v>34306000</v>
      </c>
      <c r="G7" s="5" t="n">
        <v>68719000</v>
      </c>
      <c r="H7" s="5" t="n">
        <v>68084000</v>
      </c>
      <c r="I7" s="4" t="inlineStr">
        <is>
          <t xml:space="preserve"> </t>
        </is>
      </c>
    </row>
    <row r="8">
      <c r="A8" s="4" t="inlineStr">
        <is>
          <t>Accounts Receivable, after Allowance for Credit Loss</t>
        </is>
      </c>
      <c r="B8" s="4" t="inlineStr">
        <is>
          <t xml:space="preserve"> </t>
        </is>
      </c>
      <c r="C8" s="4" t="inlineStr">
        <is>
          <t xml:space="preserve"> </t>
        </is>
      </c>
      <c r="D8" s="4" t="inlineStr">
        <is>
          <t xml:space="preserve"> </t>
        </is>
      </c>
      <c r="E8" s="5" t="n">
        <v>16501000</v>
      </c>
      <c r="F8" s="4" t="inlineStr">
        <is>
          <t xml:space="preserve"> </t>
        </is>
      </c>
      <c r="G8" s="5" t="n">
        <v>16501000</v>
      </c>
      <c r="H8" s="4" t="inlineStr">
        <is>
          <t xml:space="preserve"> </t>
        </is>
      </c>
      <c r="I8" s="5" t="n">
        <v>18341000</v>
      </c>
    </row>
    <row r="9">
      <c r="A9" s="4" t="inlineStr">
        <is>
          <t>Financing Receivable, after Allowance for Credit Loss</t>
        </is>
      </c>
      <c r="B9" s="4" t="inlineStr">
        <is>
          <t xml:space="preserve"> </t>
        </is>
      </c>
      <c r="C9" s="4" t="inlineStr">
        <is>
          <t xml:space="preserve"> </t>
        </is>
      </c>
      <c r="D9" s="4" t="inlineStr">
        <is>
          <t xml:space="preserve"> </t>
        </is>
      </c>
      <c r="E9" s="5" t="n">
        <v>2143000</v>
      </c>
      <c r="F9" s="4" t="inlineStr">
        <is>
          <t xml:space="preserve"> </t>
        </is>
      </c>
      <c r="G9" s="5" t="n">
        <v>2143000</v>
      </c>
      <c r="H9" s="4" t="inlineStr">
        <is>
          <t xml:space="preserve"> </t>
        </is>
      </c>
      <c r="I9" s="5" t="n">
        <v>2176000</v>
      </c>
    </row>
    <row r="10">
      <c r="A10" s="4" t="inlineStr">
        <is>
          <t>Repayment of Notes Receivable from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5" t="n">
        <v>35000000</v>
      </c>
      <c r="H10" s="5" t="n">
        <v>14070000</v>
      </c>
      <c r="I10" s="4" t="inlineStr">
        <is>
          <t xml:space="preserve"> </t>
        </is>
      </c>
    </row>
    <row r="11">
      <c r="A11" s="4" t="inlineStr">
        <is>
          <t>Interest and Dividend Income, Operating</t>
        </is>
      </c>
      <c r="B11" s="4" t="inlineStr">
        <is>
          <t xml:space="preserve"> </t>
        </is>
      </c>
      <c r="C11" s="4" t="inlineStr">
        <is>
          <t xml:space="preserve"> </t>
        </is>
      </c>
      <c r="D11" s="4" t="inlineStr">
        <is>
          <t xml:space="preserve"> </t>
        </is>
      </c>
      <c r="E11" s="5" t="n">
        <v>1867000</v>
      </c>
      <c r="F11" s="5" t="n">
        <v>1674000</v>
      </c>
      <c r="G11" s="6" t="n">
        <v>3963000</v>
      </c>
      <c r="H11" s="5" t="n">
        <v>4191000</v>
      </c>
      <c r="I11" s="4" t="inlineStr">
        <is>
          <t xml:space="preserve"> </t>
        </is>
      </c>
    </row>
    <row r="12">
      <c r="A12" s="4" t="inlineStr">
        <is>
          <t>The Chairman, the Vice Chairman, the Chief Executive Officer and President, and the Executive Vice Presid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oting Power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84</v>
      </c>
      <c r="H13" s="4" t="inlineStr">
        <is>
          <t xml:space="preserve"> </t>
        </is>
      </c>
      <c r="I13" s="4" t="inlineStr">
        <is>
          <t xml:space="preserve"> </t>
        </is>
      </c>
    </row>
    <row r="14">
      <c r="A14" s="4" t="inlineStr">
        <is>
          <t>Accounts Receivable, after Allowance for Credit Loss</t>
        </is>
      </c>
      <c r="B14" s="4" t="inlineStr">
        <is>
          <t xml:space="preserve"> </t>
        </is>
      </c>
      <c r="C14" s="4" t="inlineStr">
        <is>
          <t xml:space="preserve"> </t>
        </is>
      </c>
      <c r="D14" s="4" t="inlineStr">
        <is>
          <t xml:space="preserve"> </t>
        </is>
      </c>
      <c r="E14" s="5" t="n">
        <v>0</v>
      </c>
      <c r="F14" s="4" t="inlineStr">
        <is>
          <t xml:space="preserve"> </t>
        </is>
      </c>
      <c r="G14" s="6" t="n">
        <v>0</v>
      </c>
      <c r="H14" s="4" t="inlineStr">
        <is>
          <t xml:space="preserve"> </t>
        </is>
      </c>
      <c r="I14" s="5" t="n">
        <v>300000</v>
      </c>
    </row>
    <row r="15">
      <c r="A15" s="4" t="inlineStr">
        <is>
          <t>Abdo Companies, Inc [Member] | Management Services and R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5" t="n">
        <v>42000</v>
      </c>
      <c r="F16" s="5" t="n">
        <v>46000</v>
      </c>
      <c r="G16" s="5" t="n">
        <v>87000</v>
      </c>
      <c r="H16" s="5" t="n">
        <v>91000</v>
      </c>
      <c r="I16" s="4" t="inlineStr">
        <is>
          <t xml:space="preserve"> </t>
        </is>
      </c>
    </row>
    <row r="17">
      <c r="A17" s="4" t="inlineStr">
        <is>
          <t>Chairman Mr. Alan B. Levan and Vice Chairman Mr. John Abdo [Member] | Administrative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Transaction, Amounts of Transaction</t>
        </is>
      </c>
      <c r="B18" s="4" t="inlineStr">
        <is>
          <t xml:space="preserve"> </t>
        </is>
      </c>
      <c r="C18" s="4" t="inlineStr">
        <is>
          <t xml:space="preserve"> </t>
        </is>
      </c>
      <c r="D18" s="4" t="inlineStr">
        <is>
          <t xml:space="preserve"> </t>
        </is>
      </c>
      <c r="E18" s="5" t="n">
        <v>43000</v>
      </c>
      <c r="F18" s="4" t="inlineStr">
        <is>
          <t xml:space="preserve"> </t>
        </is>
      </c>
      <c r="G18" s="5" t="n">
        <v>33000</v>
      </c>
      <c r="H18" s="4" t="inlineStr">
        <is>
          <t xml:space="preserve"> </t>
        </is>
      </c>
      <c r="I18" s="4" t="inlineStr">
        <is>
          <t xml:space="preserve"> </t>
        </is>
      </c>
    </row>
    <row r="19">
      <c r="A19" s="4" t="inlineStr">
        <is>
          <t>The Altman Companie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ract with Customer, Receivable, after Allowance for Credit Loss</t>
        </is>
      </c>
      <c r="B20" s="4" t="inlineStr">
        <is>
          <t xml:space="preserve"> </t>
        </is>
      </c>
      <c r="C20" s="4" t="inlineStr">
        <is>
          <t xml:space="preserve"> </t>
        </is>
      </c>
      <c r="D20" s="4" t="inlineStr">
        <is>
          <t xml:space="preserve"> </t>
        </is>
      </c>
      <c r="E20" s="5" t="n">
        <v>7000000</v>
      </c>
      <c r="F20" s="4" t="inlineStr">
        <is>
          <t xml:space="preserve"> </t>
        </is>
      </c>
      <c r="G20" s="5" t="n">
        <v>7000000</v>
      </c>
      <c r="H20" s="4" t="inlineStr">
        <is>
          <t xml:space="preserve"> </t>
        </is>
      </c>
      <c r="I20" s="5" t="n">
        <v>13500000</v>
      </c>
    </row>
    <row r="21">
      <c r="A21" s="4" t="inlineStr">
        <is>
          <t>Contract with Customer, Asset, after Allowance for Credit Loss</t>
        </is>
      </c>
      <c r="B21" s="4" t="inlineStr">
        <is>
          <t xml:space="preserve"> </t>
        </is>
      </c>
      <c r="C21" s="4" t="inlineStr">
        <is>
          <t xml:space="preserve"> </t>
        </is>
      </c>
      <c r="D21" s="4" t="inlineStr">
        <is>
          <t xml:space="preserve"> </t>
        </is>
      </c>
      <c r="E21" s="5" t="n">
        <v>12700000</v>
      </c>
      <c r="F21" s="4" t="inlineStr">
        <is>
          <t xml:space="preserve"> </t>
        </is>
      </c>
      <c r="G21" s="5" t="n">
        <v>12700000</v>
      </c>
      <c r="H21" s="4" t="inlineStr">
        <is>
          <t xml:space="preserve"> </t>
        </is>
      </c>
      <c r="I21" s="5" t="n">
        <v>20800000</v>
      </c>
    </row>
    <row r="22">
      <c r="A22" s="4" t="inlineStr">
        <is>
          <t>Contract with Customer, Liability</t>
        </is>
      </c>
      <c r="B22" s="4" t="inlineStr">
        <is>
          <t xml:space="preserve"> </t>
        </is>
      </c>
      <c r="C22" s="4" t="inlineStr">
        <is>
          <t xml:space="preserve"> </t>
        </is>
      </c>
      <c r="D22" s="4" t="inlineStr">
        <is>
          <t xml:space="preserve"> </t>
        </is>
      </c>
      <c r="E22" s="5" t="n">
        <v>21800000</v>
      </c>
      <c r="F22" s="4" t="inlineStr">
        <is>
          <t xml:space="preserve"> </t>
        </is>
      </c>
      <c r="G22" s="5" t="n">
        <v>21800000</v>
      </c>
      <c r="H22" s="4" t="inlineStr">
        <is>
          <t xml:space="preserve"> </t>
        </is>
      </c>
      <c r="I22" s="6" t="n">
        <v>28600000</v>
      </c>
    </row>
    <row r="23">
      <c r="A23" s="4" t="inlineStr">
        <is>
          <t>Share-Based Payment Arrangement, Nonvested Award, Cost Not yet Recognized, Amount</t>
        </is>
      </c>
      <c r="B23" s="4" t="inlineStr">
        <is>
          <t xml:space="preserve"> </t>
        </is>
      </c>
      <c r="C23" s="4" t="inlineStr">
        <is>
          <t xml:space="preserve"> </t>
        </is>
      </c>
      <c r="D23" s="4" t="inlineStr">
        <is>
          <t xml:space="preserve"> </t>
        </is>
      </c>
      <c r="E23" s="5" t="n">
        <v>1300000</v>
      </c>
      <c r="F23" s="4" t="inlineStr">
        <is>
          <t xml:space="preserve"> </t>
        </is>
      </c>
      <c r="G23" s="5" t="n">
        <v>1300000</v>
      </c>
      <c r="H23" s="4" t="inlineStr">
        <is>
          <t xml:space="preserve"> </t>
        </is>
      </c>
      <c r="I23" s="4" t="inlineStr">
        <is>
          <t xml:space="preserve"> </t>
        </is>
      </c>
    </row>
    <row r="24">
      <c r="A24" s="4" t="inlineStr">
        <is>
          <t>The Altman Companies, LLC [Member] | Management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s</t>
        </is>
      </c>
      <c r="B25" s="4" t="inlineStr">
        <is>
          <t xml:space="preserve"> </t>
        </is>
      </c>
      <c r="C25" s="4" t="inlineStr">
        <is>
          <t xml:space="preserve"> </t>
        </is>
      </c>
      <c r="D25" s="4" t="inlineStr">
        <is>
          <t xml:space="preserve"> </t>
        </is>
      </c>
      <c r="E25" s="5" t="n">
        <v>1000000</v>
      </c>
      <c r="F25" s="5" t="n">
        <v>1800000</v>
      </c>
      <c r="G25" s="5" t="n">
        <v>2500000</v>
      </c>
      <c r="H25" s="5" t="n">
        <v>2700000</v>
      </c>
      <c r="I25" s="4" t="inlineStr">
        <is>
          <t xml:space="preserve"> </t>
        </is>
      </c>
    </row>
    <row r="26">
      <c r="A26" s="4" t="inlineStr">
        <is>
          <t>The Altman Companies, LLC [Member] | Construction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s</t>
        </is>
      </c>
      <c r="B27" s="4" t="inlineStr">
        <is>
          <t xml:space="preserve"> </t>
        </is>
      </c>
      <c r="C27" s="4" t="inlineStr">
        <is>
          <t xml:space="preserve"> </t>
        </is>
      </c>
      <c r="D27" s="4" t="inlineStr">
        <is>
          <t xml:space="preserve"> </t>
        </is>
      </c>
      <c r="E27" s="5" t="n">
        <v>15000000</v>
      </c>
      <c r="F27" s="5" t="n">
        <v>36600000</v>
      </c>
      <c r="G27" s="5" t="n">
        <v>31400000</v>
      </c>
      <c r="H27" s="5" t="n">
        <v>61600000</v>
      </c>
      <c r="I27" s="4" t="inlineStr">
        <is>
          <t xml:space="preserve"> </t>
        </is>
      </c>
    </row>
    <row r="28">
      <c r="A28" s="4" t="inlineStr">
        <is>
          <t>IT’SUG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Income (Expense), Operating</t>
        </is>
      </c>
      <c r="B29" s="4" t="inlineStr">
        <is>
          <t xml:space="preserve"> </t>
        </is>
      </c>
      <c r="C29" s="4" t="inlineStr">
        <is>
          <t xml:space="preserve"> </t>
        </is>
      </c>
      <c r="D29" s="4" t="inlineStr">
        <is>
          <t xml:space="preserve"> </t>
        </is>
      </c>
      <c r="E29" s="5" t="n">
        <v>7000</v>
      </c>
      <c r="F29" s="5" t="n">
        <v>200000</v>
      </c>
      <c r="G29" s="5" t="n">
        <v>400000</v>
      </c>
      <c r="H29" s="5" t="n">
        <v>300000</v>
      </c>
      <c r="I29" s="4" t="inlineStr">
        <is>
          <t xml:space="preserve"> </t>
        </is>
      </c>
    </row>
    <row r="30">
      <c r="A30" s="4" t="inlineStr">
        <is>
          <t>Bluegreen Vacations [Member] | Notes Receiv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ng Receivable, after Allowance for Credit Loss</t>
        </is>
      </c>
      <c r="B31" s="6" t="n">
        <v>75000000</v>
      </c>
      <c r="C31" s="6" t="n">
        <v>35000000</v>
      </c>
      <c r="D31" s="6" t="n">
        <v>5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ncing Receivable, Interest Rate, Stated Percentage</t>
        </is>
      </c>
      <c r="B32" s="8" t="n">
        <v>0.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 of Notes Receivable from Related Parties</t>
        </is>
      </c>
      <c r="B33" s="4" t="inlineStr">
        <is>
          <t xml:space="preserve"> </t>
        </is>
      </c>
      <c r="C33" s="5" t="n">
        <v>14100000</v>
      </c>
      <c r="D33" s="6" t="n">
        <v>25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ing Receivable, Prepayment Discount</t>
        </is>
      </c>
      <c r="B34" s="4" t="inlineStr">
        <is>
          <t xml:space="preserve"> </t>
        </is>
      </c>
      <c r="C34" s="5" t="n">
        <v>1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Decrease) in Notes Receivables</t>
        </is>
      </c>
      <c r="B35" s="4" t="inlineStr">
        <is>
          <t xml:space="preserve"> </t>
        </is>
      </c>
      <c r="C35" s="6" t="n">
        <v>-1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and Dividend Income, Operating</t>
        </is>
      </c>
      <c r="B36" s="4" t="inlineStr">
        <is>
          <t xml:space="preserve"> </t>
        </is>
      </c>
      <c r="C36" s="4" t="inlineStr">
        <is>
          <t xml:space="preserve"> </t>
        </is>
      </c>
      <c r="D36" s="4" t="inlineStr">
        <is>
          <t xml:space="preserve"> </t>
        </is>
      </c>
      <c r="E36" s="5" t="n">
        <v>0</v>
      </c>
      <c r="F36" s="5" t="n">
        <v>600000</v>
      </c>
      <c r="G36" s="5" t="n">
        <v>100000</v>
      </c>
      <c r="H36" s="5" t="n">
        <v>1400000</v>
      </c>
      <c r="I36" s="4" t="inlineStr">
        <is>
          <t xml:space="preserve"> </t>
        </is>
      </c>
    </row>
    <row r="37">
      <c r="A37" s="4" t="inlineStr">
        <is>
          <t>Bluegreen Vacations [Member] | Office Space, Risk Management, and Management Advisory Servi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lling, General and Administrative Expense</t>
        </is>
      </c>
      <c r="B38" s="4" t="inlineStr">
        <is>
          <t xml:space="preserve"> </t>
        </is>
      </c>
      <c r="C38" s="4" t="inlineStr">
        <is>
          <t xml:space="preserve"> </t>
        </is>
      </c>
      <c r="D38" s="4" t="inlineStr">
        <is>
          <t xml:space="preserve"> </t>
        </is>
      </c>
      <c r="E38" s="6" t="n">
        <v>0</v>
      </c>
      <c r="F38" s="6" t="n">
        <v>500000</v>
      </c>
      <c r="G38" s="6" t="n">
        <v>400000</v>
      </c>
      <c r="H38" s="6" t="n">
        <v>1000000</v>
      </c>
      <c r="I38" s="4" t="inlineStr">
        <is>
          <t xml:space="preserve"> </t>
        </is>
      </c>
    </row>
  </sheetData>
  <mergeCells count="4">
    <mergeCell ref="A1:A2"/>
    <mergeCell ref="C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7 - Segment Reporting (Details Textual)</t>
        </is>
      </c>
      <c r="B1" s="2" t="inlineStr">
        <is>
          <t>6 Months Ended</t>
        </is>
      </c>
    </row>
    <row r="2">
      <c r="B2" s="2" t="inlineStr">
        <is>
          <t>Jun. 30, 2024</t>
        </is>
      </c>
    </row>
    <row r="3">
      <c r="A3" s="4" t="inlineStr">
        <is>
          <t>Number of Reportable Segments</t>
        </is>
      </c>
      <c r="B3"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7 - Segment Reporting - 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Sales</t>
        </is>
      </c>
      <c r="B3" s="6" t="n">
        <v>73287</v>
      </c>
      <c r="C3" s="6" t="n">
        <v>104858</v>
      </c>
      <c r="D3" s="6" t="n">
        <v>151769</v>
      </c>
      <c r="E3" s="6" t="n">
        <v>196992</v>
      </c>
      <c r="F3" s="4" t="inlineStr">
        <is>
          <t xml:space="preserve"> </t>
        </is>
      </c>
    </row>
    <row r="4">
      <c r="A4" s="4" t="inlineStr">
        <is>
          <t>Real estate development and property management fees</t>
        </is>
      </c>
      <c r="B4" s="5" t="n">
        <v>1734</v>
      </c>
      <c r="C4" s="5" t="n">
        <v>2636</v>
      </c>
      <c r="D4" s="5" t="n">
        <v>4000</v>
      </c>
      <c r="E4" s="5" t="n">
        <v>4247</v>
      </c>
      <c r="F4" s="4" t="inlineStr">
        <is>
          <t xml:space="preserve"> </t>
        </is>
      </c>
    </row>
    <row r="5">
      <c r="A5" s="4" t="inlineStr">
        <is>
          <t>Interest income</t>
        </is>
      </c>
      <c r="B5" s="5" t="n">
        <v>1867</v>
      </c>
      <c r="C5" s="5" t="n">
        <v>1674</v>
      </c>
      <c r="D5" s="5" t="n">
        <v>3963</v>
      </c>
      <c r="E5" s="5" t="n">
        <v>4191</v>
      </c>
      <c r="F5" s="4" t="inlineStr">
        <is>
          <t xml:space="preserve"> </t>
        </is>
      </c>
    </row>
    <row r="6">
      <c r="A6" s="4" t="inlineStr">
        <is>
          <t>Other revenue</t>
        </is>
      </c>
      <c r="B6" s="5" t="n">
        <v>68</v>
      </c>
      <c r="C6" s="5" t="n">
        <v>312</v>
      </c>
      <c r="D6" s="5" t="n">
        <v>457</v>
      </c>
      <c r="E6" s="5" t="n">
        <v>659</v>
      </c>
      <c r="F6" s="4" t="inlineStr">
        <is>
          <t xml:space="preserve"> </t>
        </is>
      </c>
    </row>
    <row r="7">
      <c r="A7" s="4" t="inlineStr">
        <is>
          <t>Total revenues</t>
        </is>
      </c>
      <c r="B7" s="5" t="n">
        <v>75222</v>
      </c>
      <c r="C7" s="5" t="n">
        <v>106844</v>
      </c>
      <c r="D7" s="5" t="n">
        <v>156189</v>
      </c>
      <c r="E7" s="5" t="n">
        <v>201842</v>
      </c>
      <c r="F7" s="4" t="inlineStr">
        <is>
          <t xml:space="preserve"> </t>
        </is>
      </c>
    </row>
    <row r="8">
      <c r="A8" s="4" t="inlineStr">
        <is>
          <t>Interest expense</t>
        </is>
      </c>
      <c r="B8" s="5" t="n">
        <v>639</v>
      </c>
      <c r="C8" s="5" t="n">
        <v>700</v>
      </c>
      <c r="D8" s="5" t="n">
        <v>1508</v>
      </c>
      <c r="E8" s="5" t="n">
        <v>1435</v>
      </c>
      <c r="F8" s="4" t="inlineStr">
        <is>
          <t xml:space="preserve"> </t>
        </is>
      </c>
    </row>
    <row r="9">
      <c r="A9" s="4" t="inlineStr">
        <is>
          <t>Recoveries from loan losses, net</t>
        </is>
      </c>
      <c r="B9" s="5" t="n">
        <v>-247</v>
      </c>
      <c r="C9" s="5" t="n">
        <v>-2507</v>
      </c>
      <c r="D9" s="5" t="n">
        <v>-824</v>
      </c>
      <c r="E9" s="5" t="n">
        <v>-3107</v>
      </c>
      <c r="F9" s="4" t="inlineStr">
        <is>
          <t xml:space="preserve"> </t>
        </is>
      </c>
    </row>
    <row r="10">
      <c r="A10" s="4" t="inlineStr">
        <is>
          <t>Impairment losses</t>
        </is>
      </c>
      <c r="B10" s="5" t="n">
        <v>218</v>
      </c>
      <c r="C10" s="5" t="n">
        <v>0</v>
      </c>
      <c r="D10" s="5" t="n">
        <v>218</v>
      </c>
      <c r="E10" s="5" t="n">
        <v>0</v>
      </c>
      <c r="F10" s="4" t="inlineStr">
        <is>
          <t xml:space="preserve"> </t>
        </is>
      </c>
    </row>
    <row r="11">
      <c r="A11" s="4" t="inlineStr">
        <is>
          <t>Selling, general and administrative expenses</t>
        </is>
      </c>
      <c r="B11" s="5" t="n">
        <v>33306</v>
      </c>
      <c r="C11" s="5" t="n">
        <v>34306</v>
      </c>
      <c r="D11" s="5" t="n">
        <v>68719</v>
      </c>
      <c r="E11" s="5" t="n">
        <v>68084</v>
      </c>
      <c r="F11" s="4" t="inlineStr">
        <is>
          <t xml:space="preserve"> </t>
        </is>
      </c>
    </row>
    <row r="12">
      <c r="A12" s="4" t="inlineStr">
        <is>
          <t>Total costs and expenses</t>
        </is>
      </c>
      <c r="B12" s="5" t="n">
        <v>89789</v>
      </c>
      <c r="C12" s="5" t="n">
        <v>116514</v>
      </c>
      <c r="D12" s="5" t="n">
        <v>187572</v>
      </c>
      <c r="E12" s="5" t="n">
        <v>222601</v>
      </c>
      <c r="F12" s="4" t="inlineStr">
        <is>
          <t xml:space="preserve"> </t>
        </is>
      </c>
    </row>
    <row r="13">
      <c r="A13" s="4" t="inlineStr">
        <is>
          <t>Operating losses</t>
        </is>
      </c>
      <c r="B13" s="5" t="n">
        <v>-14567</v>
      </c>
      <c r="C13" s="5" t="n">
        <v>-9670</v>
      </c>
      <c r="D13" s="5" t="n">
        <v>-31383</v>
      </c>
      <c r="E13" s="5" t="n">
        <v>-20759</v>
      </c>
      <c r="F13" s="4" t="inlineStr">
        <is>
          <t xml:space="preserve"> </t>
        </is>
      </c>
    </row>
    <row r="14">
      <c r="A14" s="4" t="inlineStr">
        <is>
          <t>Equity in net earnings of unconsolidated real estate joint ventures</t>
        </is>
      </c>
      <c r="B14" s="5" t="n">
        <v>1676</v>
      </c>
      <c r="C14" s="5" t="n">
        <v>728</v>
      </c>
      <c r="D14" s="5" t="n">
        <v>1717</v>
      </c>
      <c r="E14" s="5" t="n">
        <v>1832</v>
      </c>
      <c r="F14" s="4" t="inlineStr">
        <is>
          <t xml:space="preserve"> </t>
        </is>
      </c>
    </row>
    <row r="15">
      <c r="A15" s="4" t="inlineStr">
        <is>
          <t>Other income</t>
        </is>
      </c>
      <c r="B15" s="5" t="n">
        <v>489</v>
      </c>
      <c r="C15" s="5" t="n">
        <v>716</v>
      </c>
      <c r="D15" s="5" t="n">
        <v>1434</v>
      </c>
      <c r="E15" s="5" t="n">
        <v>2887</v>
      </c>
      <c r="F15" s="4" t="inlineStr">
        <is>
          <t xml:space="preserve"> </t>
        </is>
      </c>
    </row>
    <row r="16">
      <c r="A16" s="4" t="inlineStr">
        <is>
          <t>Foreign exchange gain</t>
        </is>
      </c>
      <c r="B16" s="5" t="n">
        <v>235</v>
      </c>
      <c r="C16" s="5" t="n">
        <v>-488</v>
      </c>
      <c r="D16" s="5" t="n">
        <v>706</v>
      </c>
      <c r="E16" s="5" t="n">
        <v>-534</v>
      </c>
      <c r="F16" s="4" t="inlineStr">
        <is>
          <t xml:space="preserve"> </t>
        </is>
      </c>
    </row>
    <row r="17">
      <c r="A17" s="4" t="inlineStr">
        <is>
          <t>Loss before income taxes</t>
        </is>
      </c>
      <c r="B17" s="5" t="n">
        <v>-12167</v>
      </c>
      <c r="C17" s="5" t="n">
        <v>-8687</v>
      </c>
      <c r="D17" s="5" t="n">
        <v>-27526</v>
      </c>
      <c r="E17" s="5" t="n">
        <v>503</v>
      </c>
      <c r="F17" s="4" t="inlineStr">
        <is>
          <t xml:space="preserve"> </t>
        </is>
      </c>
    </row>
    <row r="18">
      <c r="A18" s="4" t="inlineStr">
        <is>
          <t>Total assets</t>
        </is>
      </c>
      <c r="B18" s="5" t="n">
        <v>645650</v>
      </c>
      <c r="C18" s="5" t="n">
        <v>673726</v>
      </c>
      <c r="D18" s="5" t="n">
        <v>645650</v>
      </c>
      <c r="E18" s="5" t="n">
        <v>673726</v>
      </c>
      <c r="F18" s="6" t="n">
        <v>674242</v>
      </c>
    </row>
    <row r="19">
      <c r="A19" s="4" t="inlineStr">
        <is>
          <t>Expenditures for property and equipment</t>
        </is>
      </c>
      <c r="B19" s="5" t="n">
        <v>2202</v>
      </c>
      <c r="C19" s="5" t="n">
        <v>3646</v>
      </c>
      <c r="D19" s="5" t="n">
        <v>3955</v>
      </c>
      <c r="E19" s="5" t="n">
        <v>9060</v>
      </c>
      <c r="F19" s="4" t="inlineStr">
        <is>
          <t xml:space="preserve"> </t>
        </is>
      </c>
    </row>
    <row r="20">
      <c r="A20" s="4" t="inlineStr">
        <is>
          <t>Depreciation and amortization</t>
        </is>
      </c>
      <c r="B20" s="5" t="n">
        <v>2778</v>
      </c>
      <c r="C20" s="5" t="n">
        <v>3629</v>
      </c>
      <c r="D20" s="5" t="n">
        <v>5207</v>
      </c>
      <c r="E20" s="5" t="n">
        <v>6249</v>
      </c>
      <c r="F20" s="4" t="inlineStr">
        <is>
          <t xml:space="preserve"> </t>
        </is>
      </c>
    </row>
    <row r="21">
      <c r="A21" s="4" t="inlineStr">
        <is>
          <t>Debt accretion and amortization</t>
        </is>
      </c>
      <c r="B21" s="5" t="n">
        <v>137</v>
      </c>
      <c r="C21" s="5" t="n">
        <v>35</v>
      </c>
      <c r="D21" s="5" t="n">
        <v>243</v>
      </c>
      <c r="E21" s="5" t="n">
        <v>33</v>
      </c>
      <c r="F21" s="4" t="inlineStr">
        <is>
          <t xml:space="preserve"> </t>
        </is>
      </c>
    </row>
    <row r="22">
      <c r="A22" s="4" t="inlineStr">
        <is>
          <t>Debt accretion and amortization</t>
        </is>
      </c>
      <c r="B22" s="5" t="n">
        <v>-137</v>
      </c>
      <c r="C22" s="5" t="n">
        <v>-35</v>
      </c>
      <c r="D22" s="5" t="n">
        <v>-243</v>
      </c>
      <c r="E22" s="5" t="n">
        <v>-33</v>
      </c>
      <c r="F22" s="4" t="inlineStr">
        <is>
          <t xml:space="preserve"> </t>
        </is>
      </c>
    </row>
    <row r="23">
      <c r="A23" s="4" t="inlineStr">
        <is>
          <t>Cash and cash equivalents</t>
        </is>
      </c>
      <c r="B23" s="5" t="n">
        <v>116049</v>
      </c>
      <c r="C23" s="5" t="n">
        <v>81469</v>
      </c>
      <c r="D23" s="5" t="n">
        <v>116049</v>
      </c>
      <c r="E23" s="5" t="n">
        <v>81469</v>
      </c>
      <c r="F23" s="5" t="n">
        <v>90277</v>
      </c>
    </row>
    <row r="24">
      <c r="A24" s="4" t="inlineStr">
        <is>
          <t>Real estate equity method investments</t>
        </is>
      </c>
      <c r="B24" s="5" t="n">
        <v>48172</v>
      </c>
      <c r="C24" s="4" t="inlineStr">
        <is>
          <t xml:space="preserve"> </t>
        </is>
      </c>
      <c r="D24" s="4" t="inlineStr">
        <is>
          <t xml:space="preserve"> </t>
        </is>
      </c>
      <c r="E24" s="4" t="inlineStr">
        <is>
          <t xml:space="preserve"> </t>
        </is>
      </c>
      <c r="F24" s="4" t="inlineStr">
        <is>
          <t xml:space="preserve"> </t>
        </is>
      </c>
    </row>
    <row r="25">
      <c r="A25" s="4" t="inlineStr">
        <is>
          <t>Goodwill</t>
        </is>
      </c>
      <c r="B25" s="5" t="n">
        <v>49647</v>
      </c>
      <c r="C25" s="5" t="n">
        <v>52291</v>
      </c>
      <c r="D25" s="5" t="n">
        <v>49647</v>
      </c>
      <c r="E25" s="5" t="n">
        <v>52291</v>
      </c>
      <c r="F25" s="5" t="n">
        <v>49647</v>
      </c>
    </row>
    <row r="26">
      <c r="A26" s="4" t="inlineStr">
        <is>
          <t>Notes payable and other borrowings</t>
        </is>
      </c>
      <c r="B26" s="5" t="n">
        <v>76313</v>
      </c>
      <c r="C26" s="5" t="n">
        <v>37839</v>
      </c>
      <c r="D26" s="5" t="n">
        <v>76313</v>
      </c>
      <c r="E26" s="5" t="n">
        <v>37839</v>
      </c>
      <c r="F26" s="6" t="n">
        <v>60805</v>
      </c>
    </row>
    <row r="27">
      <c r="A27" s="4" t="inlineStr">
        <is>
          <t>Gain on consolidation</t>
        </is>
      </c>
      <c r="B27" s="5" t="n">
        <v>0</v>
      </c>
      <c r="C27" s="5" t="n">
        <v>27</v>
      </c>
      <c r="D27" s="5" t="n">
        <v>0</v>
      </c>
      <c r="E27" s="5" t="n">
        <v>10882</v>
      </c>
      <c r="F27" s="4" t="inlineStr">
        <is>
          <t xml:space="preserve"> </t>
        </is>
      </c>
    </row>
    <row r="28">
      <c r="A28" s="4" t="inlineStr">
        <is>
          <t>Depreciation and amortization</t>
        </is>
      </c>
      <c r="B28" s="5" t="n">
        <v>2778</v>
      </c>
      <c r="C28" s="5" t="n">
        <v>3629</v>
      </c>
      <c r="D28" s="5" t="n">
        <v>5207</v>
      </c>
      <c r="E28" s="5" t="n">
        <v>6249</v>
      </c>
      <c r="F28" s="4" t="inlineStr">
        <is>
          <t xml:space="preserve"> </t>
        </is>
      </c>
    </row>
    <row r="29">
      <c r="A29" s="4" t="inlineStr">
        <is>
          <t>Real estate equity method investments</t>
        </is>
      </c>
      <c r="B29" s="4" t="inlineStr">
        <is>
          <t xml:space="preserve"> </t>
        </is>
      </c>
      <c r="C29" s="5" t="n">
        <v>61189</v>
      </c>
      <c r="D29" s="4" t="inlineStr">
        <is>
          <t xml:space="preserve"> </t>
        </is>
      </c>
      <c r="E29" s="5" t="n">
        <v>61189</v>
      </c>
      <c r="F29" s="4" t="inlineStr">
        <is>
          <t xml:space="preserve"> </t>
        </is>
      </c>
    </row>
    <row r="30">
      <c r="A30" s="4" t="inlineStr">
        <is>
          <t>Gain on the consolidation of The Altman Companies</t>
        </is>
      </c>
      <c r="B30" s="5" t="n">
        <v>0</v>
      </c>
      <c r="C30" s="5" t="n">
        <v>0</v>
      </c>
      <c r="D30" s="5" t="n">
        <v>0</v>
      </c>
      <c r="E30" s="5" t="n">
        <v>6195</v>
      </c>
      <c r="F30" s="4" t="inlineStr">
        <is>
          <t xml:space="preserve"> </t>
        </is>
      </c>
    </row>
    <row r="31">
      <c r="A31" s="4" t="inlineStr">
        <is>
          <t>Other Investments in Real Estate Joint Ventu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on consolidation</t>
        </is>
      </c>
      <c r="B32" s="4" t="inlineStr">
        <is>
          <t xml:space="preserve"> </t>
        </is>
      </c>
      <c r="C32" s="5" t="n">
        <v>27</v>
      </c>
      <c r="D32" s="5" t="n">
        <v>0</v>
      </c>
      <c r="E32" s="5" t="n">
        <v>10882</v>
      </c>
      <c r="F32" s="4" t="inlineStr">
        <is>
          <t xml:space="preserve"> </t>
        </is>
      </c>
    </row>
    <row r="33">
      <c r="A33" s="4" t="inlineStr">
        <is>
          <t>Trad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t>
        </is>
      </c>
      <c r="B34" s="5" t="n">
        <v>55967</v>
      </c>
      <c r="C34" s="5" t="n">
        <v>61203</v>
      </c>
      <c r="D34" s="5" t="n">
        <v>114412</v>
      </c>
      <c r="E34" s="5" t="n">
        <v>124917</v>
      </c>
      <c r="F34" s="4" t="inlineStr">
        <is>
          <t xml:space="preserve"> </t>
        </is>
      </c>
    </row>
    <row r="35">
      <c r="A35" s="4" t="inlineStr">
        <is>
          <t>Cost of sales</t>
        </is>
      </c>
      <c r="B35" s="5" t="n">
        <v>40441</v>
      </c>
      <c r="C35" s="5" t="n">
        <v>44927</v>
      </c>
      <c r="D35" s="5" t="n">
        <v>81992</v>
      </c>
      <c r="E35" s="5" t="n">
        <v>92334</v>
      </c>
      <c r="F35" s="4" t="inlineStr">
        <is>
          <t xml:space="preserve"> </t>
        </is>
      </c>
    </row>
    <row r="36">
      <c r="A36" s="4" t="inlineStr">
        <is>
          <t>Real Est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t>
        </is>
      </c>
      <c r="B37" s="5" t="n">
        <v>629</v>
      </c>
      <c r="C37" s="5" t="n">
        <v>4445</v>
      </c>
      <c r="D37" s="5" t="n">
        <v>1953</v>
      </c>
      <c r="E37" s="5" t="n">
        <v>6217</v>
      </c>
      <c r="F37" s="4" t="inlineStr">
        <is>
          <t xml:space="preserve"> </t>
        </is>
      </c>
    </row>
    <row r="38">
      <c r="A38" s="4" t="inlineStr">
        <is>
          <t>Cost of sales</t>
        </is>
      </c>
      <c r="B38" s="5" t="n">
        <v>0</v>
      </c>
      <c r="C38" s="5" t="n">
        <v>959</v>
      </c>
      <c r="D38" s="5" t="n">
        <v>321</v>
      </c>
      <c r="E38" s="5" t="n">
        <v>1537</v>
      </c>
      <c r="F38" s="4" t="inlineStr">
        <is>
          <t xml:space="preserve"> </t>
        </is>
      </c>
    </row>
    <row r="39">
      <c r="A39" s="4" t="inlineStr">
        <is>
          <t>Construc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t>
        </is>
      </c>
      <c r="B40" s="5" t="n">
        <v>14957</v>
      </c>
      <c r="C40" s="5" t="n">
        <v>36574</v>
      </c>
      <c r="D40" s="5" t="n">
        <v>31404</v>
      </c>
      <c r="E40" s="5" t="n">
        <v>61611</v>
      </c>
      <c r="F40" s="4" t="inlineStr">
        <is>
          <t xml:space="preserve"> </t>
        </is>
      </c>
    </row>
    <row r="41">
      <c r="A41" s="4" t="inlineStr">
        <is>
          <t>Cost of sales</t>
        </is>
      </c>
      <c r="B41" s="5" t="n">
        <v>15432</v>
      </c>
      <c r="C41" s="5" t="n">
        <v>38129</v>
      </c>
      <c r="D41" s="5" t="n">
        <v>35638</v>
      </c>
      <c r="E41" s="5" t="n">
        <v>62318</v>
      </c>
      <c r="F41" s="4" t="inlineStr">
        <is>
          <t xml:space="preserve"> </t>
        </is>
      </c>
    </row>
    <row r="42">
      <c r="A42" s="4" t="inlineStr">
        <is>
          <t>Management Servic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s</t>
        </is>
      </c>
      <c r="B43" s="4" t="inlineStr">
        <is>
          <t xml:space="preserve"> </t>
        </is>
      </c>
      <c r="C43" s="5" t="n">
        <v>2636</v>
      </c>
      <c r="D43" s="4" t="inlineStr">
        <is>
          <t xml:space="preserve"> </t>
        </is>
      </c>
      <c r="E43" s="5" t="n">
        <v>4247</v>
      </c>
      <c r="F43" s="4" t="inlineStr">
        <is>
          <t xml:space="preserve"> </t>
        </is>
      </c>
    </row>
    <row r="44">
      <c r="A44" s="4" t="inlineStr">
        <is>
          <t>Operating Segments [Member] | BBX Capital Real Estate (BBXR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al estate development and property management fees</t>
        </is>
      </c>
      <c r="B45" s="5" t="n">
        <v>1734</v>
      </c>
      <c r="C45" s="4" t="inlineStr">
        <is>
          <t xml:space="preserve"> </t>
        </is>
      </c>
      <c r="D45" s="5" t="n">
        <v>4000</v>
      </c>
      <c r="E45" s="4" t="inlineStr">
        <is>
          <t xml:space="preserve"> </t>
        </is>
      </c>
      <c r="F45" s="4" t="inlineStr">
        <is>
          <t xml:space="preserve"> </t>
        </is>
      </c>
    </row>
    <row r="46">
      <c r="A46" s="4" t="inlineStr">
        <is>
          <t>Interest income</t>
        </is>
      </c>
      <c r="B46" s="5" t="n">
        <v>1662</v>
      </c>
      <c r="C46" s="5" t="n">
        <v>2111</v>
      </c>
      <c r="D46" s="5" t="n">
        <v>3539</v>
      </c>
      <c r="E46" s="5" t="n">
        <v>4085</v>
      </c>
      <c r="F46" s="4" t="inlineStr">
        <is>
          <t xml:space="preserve"> </t>
        </is>
      </c>
    </row>
    <row r="47">
      <c r="A47" s="4" t="inlineStr">
        <is>
          <t>Other revenue</t>
        </is>
      </c>
      <c r="B47" s="5" t="n">
        <v>51</v>
      </c>
      <c r="C47" s="5" t="n">
        <v>50</v>
      </c>
      <c r="D47" s="5" t="n">
        <v>102</v>
      </c>
      <c r="E47" s="5" t="n">
        <v>101</v>
      </c>
      <c r="F47" s="4" t="inlineStr">
        <is>
          <t xml:space="preserve"> </t>
        </is>
      </c>
    </row>
    <row r="48">
      <c r="A48" s="4" t="inlineStr">
        <is>
          <t>Total revenues</t>
        </is>
      </c>
      <c r="B48" s="5" t="n">
        <v>19033</v>
      </c>
      <c r="C48" s="5" t="n">
        <v>45816</v>
      </c>
      <c r="D48" s="5" t="n">
        <v>40998</v>
      </c>
      <c r="E48" s="5" t="n">
        <v>76261</v>
      </c>
      <c r="F48" s="4" t="inlineStr">
        <is>
          <t xml:space="preserve"> </t>
        </is>
      </c>
    </row>
    <row r="49">
      <c r="A49" s="4" t="inlineStr">
        <is>
          <t>Interest expense</t>
        </is>
      </c>
      <c r="B49" s="5" t="n">
        <v>30</v>
      </c>
      <c r="C49" s="5" t="n">
        <v>35</v>
      </c>
      <c r="D49" s="5" t="n">
        <v>59</v>
      </c>
      <c r="E49" s="5" t="n">
        <v>46</v>
      </c>
      <c r="F49" s="4" t="inlineStr">
        <is>
          <t xml:space="preserve"> </t>
        </is>
      </c>
    </row>
    <row r="50">
      <c r="A50" s="4" t="inlineStr">
        <is>
          <t>Recoveries from loan losses, net</t>
        </is>
      </c>
      <c r="B50" s="5" t="n">
        <v>-247</v>
      </c>
      <c r="C50" s="5" t="n">
        <v>-2507</v>
      </c>
      <c r="D50" s="5" t="n">
        <v>-824</v>
      </c>
      <c r="E50" s="5" t="n">
        <v>-3107</v>
      </c>
      <c r="F50" s="4" t="inlineStr">
        <is>
          <t xml:space="preserve"> </t>
        </is>
      </c>
    </row>
    <row r="51">
      <c r="A51" s="4" t="inlineStr">
        <is>
          <t>Impairment losses</t>
        </is>
      </c>
      <c r="B51" s="5" t="n">
        <v>218</v>
      </c>
      <c r="C51" s="4" t="inlineStr">
        <is>
          <t xml:space="preserve"> </t>
        </is>
      </c>
      <c r="D51" s="5" t="n">
        <v>218</v>
      </c>
      <c r="E51" s="4" t="inlineStr">
        <is>
          <t xml:space="preserve"> </t>
        </is>
      </c>
      <c r="F51" s="4" t="inlineStr">
        <is>
          <t xml:space="preserve"> </t>
        </is>
      </c>
    </row>
    <row r="52">
      <c r="A52" s="4" t="inlineStr">
        <is>
          <t>Selling, general and administrative expenses</t>
        </is>
      </c>
      <c r="B52" s="5" t="n">
        <v>5943</v>
      </c>
      <c r="C52" s="5" t="n">
        <v>6326</v>
      </c>
      <c r="D52" s="5" t="n">
        <v>12815</v>
      </c>
      <c r="E52" s="5" t="n">
        <v>12566</v>
      </c>
      <c r="F52" s="4" t="inlineStr">
        <is>
          <t xml:space="preserve"> </t>
        </is>
      </c>
    </row>
    <row r="53">
      <c r="A53" s="4" t="inlineStr">
        <is>
          <t>Total costs and expenses</t>
        </is>
      </c>
      <c r="B53" s="5" t="n">
        <v>21376</v>
      </c>
      <c r="C53" s="5" t="n">
        <v>42942</v>
      </c>
      <c r="D53" s="5" t="n">
        <v>48227</v>
      </c>
      <c r="E53" s="5" t="n">
        <v>73360</v>
      </c>
      <c r="F53" s="4" t="inlineStr">
        <is>
          <t xml:space="preserve"> </t>
        </is>
      </c>
    </row>
    <row r="54">
      <c r="A54" s="4" t="inlineStr">
        <is>
          <t>Operating losses</t>
        </is>
      </c>
      <c r="B54" s="5" t="n">
        <v>-2343</v>
      </c>
      <c r="C54" s="5" t="n">
        <v>2874</v>
      </c>
      <c r="D54" s="5" t="n">
        <v>-7229</v>
      </c>
      <c r="E54" s="5" t="n">
        <v>2901</v>
      </c>
      <c r="F54" s="4" t="inlineStr">
        <is>
          <t xml:space="preserve"> </t>
        </is>
      </c>
    </row>
    <row r="55">
      <c r="A55" s="4" t="inlineStr">
        <is>
          <t>Equity in net earnings of unconsolidated real estate joint ventures</t>
        </is>
      </c>
      <c r="B55" s="5" t="n">
        <v>1676</v>
      </c>
      <c r="C55" s="5" t="n">
        <v>728</v>
      </c>
      <c r="D55" s="5" t="n">
        <v>1717</v>
      </c>
      <c r="E55" s="5" t="n">
        <v>1832</v>
      </c>
      <c r="F55" s="4" t="inlineStr">
        <is>
          <t xml:space="preserve"> </t>
        </is>
      </c>
    </row>
    <row r="56">
      <c r="A56" s="4" t="inlineStr">
        <is>
          <t>Other income</t>
        </is>
      </c>
      <c r="B56" s="5" t="n">
        <v>247</v>
      </c>
      <c r="C56" s="5" t="n">
        <v>649</v>
      </c>
      <c r="D56" s="5" t="n">
        <v>688</v>
      </c>
      <c r="E56" s="5" t="n">
        <v>344</v>
      </c>
      <c r="F56" s="4" t="inlineStr">
        <is>
          <t xml:space="preserve"> </t>
        </is>
      </c>
    </row>
    <row r="57">
      <c r="A57" s="4" t="inlineStr">
        <is>
          <t>Foreign exchange gain</t>
        </is>
      </c>
      <c r="B57" s="5" t="n">
        <v>0</v>
      </c>
      <c r="C57" s="5" t="n">
        <v>0</v>
      </c>
      <c r="D57" s="5" t="n">
        <v>0</v>
      </c>
      <c r="E57" s="5" t="n">
        <v>0</v>
      </c>
      <c r="F57" s="4" t="inlineStr">
        <is>
          <t xml:space="preserve"> </t>
        </is>
      </c>
    </row>
    <row r="58">
      <c r="A58" s="4" t="inlineStr">
        <is>
          <t>Loss before income taxes</t>
        </is>
      </c>
      <c r="B58" s="5" t="n">
        <v>-420</v>
      </c>
      <c r="C58" s="5" t="n">
        <v>4278</v>
      </c>
      <c r="D58" s="5" t="n">
        <v>-4824</v>
      </c>
      <c r="E58" s="5" t="n">
        <v>22154</v>
      </c>
      <c r="F58" s="4" t="inlineStr">
        <is>
          <t xml:space="preserve"> </t>
        </is>
      </c>
    </row>
    <row r="59">
      <c r="A59" s="4" t="inlineStr">
        <is>
          <t>Total assets</t>
        </is>
      </c>
      <c r="B59" s="5" t="n">
        <v>351412</v>
      </c>
      <c r="C59" s="5" t="n">
        <v>348321</v>
      </c>
      <c r="D59" s="5" t="n">
        <v>351412</v>
      </c>
      <c r="E59" s="5" t="n">
        <v>348321</v>
      </c>
      <c r="F59" s="4" t="inlineStr">
        <is>
          <t xml:space="preserve"> </t>
        </is>
      </c>
    </row>
    <row r="60">
      <c r="A60" s="4" t="inlineStr">
        <is>
          <t>Expenditures for property and equipment</t>
        </is>
      </c>
      <c r="B60" s="5" t="n">
        <v>8</v>
      </c>
      <c r="C60" s="5" t="n">
        <v>9</v>
      </c>
      <c r="D60" s="5" t="n">
        <v>8</v>
      </c>
      <c r="E60" s="5" t="n">
        <v>9</v>
      </c>
      <c r="F60" s="4" t="inlineStr">
        <is>
          <t xml:space="preserve"> </t>
        </is>
      </c>
    </row>
    <row r="61">
      <c r="A61" s="4" t="inlineStr">
        <is>
          <t>Depreciation and amortization</t>
        </is>
      </c>
      <c r="B61" s="5" t="n">
        <v>-253</v>
      </c>
      <c r="C61" s="5" t="n">
        <v>-610</v>
      </c>
      <c r="D61" s="5" t="n">
        <v>-649</v>
      </c>
      <c r="E61" s="5" t="n">
        <v>-806</v>
      </c>
      <c r="F61" s="4" t="inlineStr">
        <is>
          <t xml:space="preserve"> </t>
        </is>
      </c>
    </row>
    <row r="62">
      <c r="A62" s="4" t="inlineStr">
        <is>
          <t>Debt accretion and amortization</t>
        </is>
      </c>
      <c r="B62" s="5" t="n">
        <v>0</v>
      </c>
      <c r="C62" s="5" t="n">
        <v>33</v>
      </c>
      <c r="D62" s="5" t="n">
        <v>5</v>
      </c>
      <c r="E62" s="5" t="n">
        <v>53</v>
      </c>
      <c r="F62" s="4" t="inlineStr">
        <is>
          <t xml:space="preserve"> </t>
        </is>
      </c>
    </row>
    <row r="63">
      <c r="A63" s="4" t="inlineStr">
        <is>
          <t>Debt accretion and amortization</t>
        </is>
      </c>
      <c r="B63" s="5" t="n">
        <v>0</v>
      </c>
      <c r="C63" s="5" t="n">
        <v>-33</v>
      </c>
      <c r="D63" s="5" t="n">
        <v>-5</v>
      </c>
      <c r="E63" s="5" t="n">
        <v>-53</v>
      </c>
      <c r="F63" s="4" t="inlineStr">
        <is>
          <t xml:space="preserve"> </t>
        </is>
      </c>
    </row>
    <row r="64">
      <c r="A64" s="4" t="inlineStr">
        <is>
          <t>Cash and cash equivalents</t>
        </is>
      </c>
      <c r="B64" s="5" t="n">
        <v>73873</v>
      </c>
      <c r="C64" s="5" t="n">
        <v>56444</v>
      </c>
      <c r="D64" s="5" t="n">
        <v>73873</v>
      </c>
      <c r="E64" s="5" t="n">
        <v>56444</v>
      </c>
      <c r="F64" s="4" t="inlineStr">
        <is>
          <t xml:space="preserve"> </t>
        </is>
      </c>
    </row>
    <row r="65">
      <c r="A65" s="4" t="inlineStr">
        <is>
          <t>Real estate equity method investments</t>
        </is>
      </c>
      <c r="B65" s="5" t="n">
        <v>48172</v>
      </c>
      <c r="C65" s="4" t="inlineStr">
        <is>
          <t xml:space="preserve"> </t>
        </is>
      </c>
      <c r="D65" s="4" t="inlineStr">
        <is>
          <t xml:space="preserve"> </t>
        </is>
      </c>
      <c r="E65" s="4" t="inlineStr">
        <is>
          <t xml:space="preserve"> </t>
        </is>
      </c>
      <c r="F65" s="4" t="inlineStr">
        <is>
          <t xml:space="preserve"> </t>
        </is>
      </c>
    </row>
    <row r="66">
      <c r="A66" s="4" t="inlineStr">
        <is>
          <t>Goodwill</t>
        </is>
      </c>
      <c r="B66" s="5" t="n">
        <v>31233</v>
      </c>
      <c r="C66" s="5" t="n">
        <v>33877</v>
      </c>
      <c r="D66" s="5" t="n">
        <v>31233</v>
      </c>
      <c r="E66" s="5" t="n">
        <v>33877</v>
      </c>
      <c r="F66" s="4" t="inlineStr">
        <is>
          <t xml:space="preserve"> </t>
        </is>
      </c>
    </row>
    <row r="67">
      <c r="A67" s="4" t="inlineStr">
        <is>
          <t>Notes payable and other borrowings</t>
        </is>
      </c>
      <c r="B67" s="5" t="n">
        <v>49454</v>
      </c>
      <c r="C67" s="5" t="n">
        <v>2343</v>
      </c>
      <c r="D67" s="5" t="n">
        <v>49454</v>
      </c>
      <c r="E67" s="5" t="n">
        <v>2343</v>
      </c>
      <c r="F67" s="4" t="inlineStr">
        <is>
          <t xml:space="preserve"> </t>
        </is>
      </c>
    </row>
    <row r="68">
      <c r="A68" s="4" t="inlineStr">
        <is>
          <t>Depreciation and amortization</t>
        </is>
      </c>
      <c r="B68" s="5" t="n">
        <v>-253</v>
      </c>
      <c r="C68" s="5" t="n">
        <v>-610</v>
      </c>
      <c r="D68" s="5" t="n">
        <v>-649</v>
      </c>
      <c r="E68" s="5" t="n">
        <v>-806</v>
      </c>
      <c r="F68" s="4" t="inlineStr">
        <is>
          <t xml:space="preserve"> </t>
        </is>
      </c>
    </row>
    <row r="69">
      <c r="A69" s="4" t="inlineStr">
        <is>
          <t>Real estate equity method investments</t>
        </is>
      </c>
      <c r="B69" s="4" t="inlineStr">
        <is>
          <t xml:space="preserve"> </t>
        </is>
      </c>
      <c r="C69" s="5" t="n">
        <v>61189</v>
      </c>
      <c r="D69" s="4" t="inlineStr">
        <is>
          <t xml:space="preserve"> </t>
        </is>
      </c>
      <c r="E69" s="5" t="n">
        <v>61189</v>
      </c>
      <c r="F69" s="4" t="inlineStr">
        <is>
          <t xml:space="preserve"> </t>
        </is>
      </c>
    </row>
    <row r="70">
      <c r="A70" s="4" t="inlineStr">
        <is>
          <t>Gain on the consolidation of The Altman Companies</t>
        </is>
      </c>
      <c r="B70" s="4" t="inlineStr">
        <is>
          <t xml:space="preserve"> </t>
        </is>
      </c>
      <c r="C70" s="4" t="inlineStr">
        <is>
          <t xml:space="preserve"> </t>
        </is>
      </c>
      <c r="D70" s="4" t="inlineStr">
        <is>
          <t xml:space="preserve"> </t>
        </is>
      </c>
      <c r="E70" s="5" t="n">
        <v>6195</v>
      </c>
      <c r="F70" s="4" t="inlineStr">
        <is>
          <t xml:space="preserve"> </t>
        </is>
      </c>
    </row>
    <row r="71">
      <c r="A71" s="4" t="inlineStr">
        <is>
          <t>Operating Segments [Member] | BBX Capital Real Estate (BBXRE) [Member] | Other Investments in Real Estate Joint Ventur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ain on consolidation</t>
        </is>
      </c>
      <c r="B72" s="4" t="inlineStr">
        <is>
          <t xml:space="preserve"> </t>
        </is>
      </c>
      <c r="C72" s="5" t="n">
        <v>27</v>
      </c>
      <c r="D72" s="4" t="inlineStr">
        <is>
          <t xml:space="preserve"> </t>
        </is>
      </c>
      <c r="E72" s="5" t="n">
        <v>10882</v>
      </c>
      <c r="F72" s="4" t="inlineStr">
        <is>
          <t xml:space="preserve"> </t>
        </is>
      </c>
    </row>
    <row r="73">
      <c r="A73" s="4" t="inlineStr">
        <is>
          <t>Operating Segments [Member] | BBX Capital Real Estate (BBXRE) [Member] | Trad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ales</t>
        </is>
      </c>
      <c r="B74" s="5" t="n">
        <v>0</v>
      </c>
      <c r="C74" s="5" t="n">
        <v>0</v>
      </c>
      <c r="D74" s="5" t="n">
        <v>0</v>
      </c>
      <c r="E74" s="5" t="n">
        <v>0</v>
      </c>
      <c r="F74" s="4" t="inlineStr">
        <is>
          <t xml:space="preserve"> </t>
        </is>
      </c>
    </row>
    <row r="75">
      <c r="A75" s="4" t="inlineStr">
        <is>
          <t>Cost of sales</t>
        </is>
      </c>
      <c r="B75" s="5" t="n">
        <v>0</v>
      </c>
      <c r="C75" s="5" t="n">
        <v>0</v>
      </c>
      <c r="D75" s="5" t="n">
        <v>0</v>
      </c>
      <c r="E75" s="5" t="n">
        <v>0</v>
      </c>
      <c r="F75" s="4" t="inlineStr">
        <is>
          <t xml:space="preserve"> </t>
        </is>
      </c>
    </row>
    <row r="76">
      <c r="A76" s="4" t="inlineStr">
        <is>
          <t>Operating Segments [Member] | BBX Capital Real Estate (BBXRE) [Member] | Real Estat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ales</t>
        </is>
      </c>
      <c r="B77" s="5" t="n">
        <v>629</v>
      </c>
      <c r="C77" s="5" t="n">
        <v>4445</v>
      </c>
      <c r="D77" s="5" t="n">
        <v>1953</v>
      </c>
      <c r="E77" s="5" t="n">
        <v>6217</v>
      </c>
      <c r="F77" s="4" t="inlineStr">
        <is>
          <t xml:space="preserve"> </t>
        </is>
      </c>
    </row>
    <row r="78">
      <c r="A78" s="4" t="inlineStr">
        <is>
          <t>Cost of sales</t>
        </is>
      </c>
      <c r="B78" s="4" t="inlineStr">
        <is>
          <t xml:space="preserve"> </t>
        </is>
      </c>
      <c r="C78" s="5" t="n">
        <v>959</v>
      </c>
      <c r="D78" s="5" t="n">
        <v>321</v>
      </c>
      <c r="E78" s="5" t="n">
        <v>1537</v>
      </c>
      <c r="F78" s="4" t="inlineStr">
        <is>
          <t xml:space="preserve"> </t>
        </is>
      </c>
    </row>
    <row r="79">
      <c r="A79" s="4" t="inlineStr">
        <is>
          <t>Operating Segments [Member] | BBX Capital Real Estate (BBXRE) [Member] | Construction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ales</t>
        </is>
      </c>
      <c r="B80" s="5" t="n">
        <v>14957</v>
      </c>
      <c r="C80" s="5" t="n">
        <v>36574</v>
      </c>
      <c r="D80" s="5" t="n">
        <v>31404</v>
      </c>
      <c r="E80" s="5" t="n">
        <v>61611</v>
      </c>
      <c r="F80" s="4" t="inlineStr">
        <is>
          <t xml:space="preserve"> </t>
        </is>
      </c>
    </row>
    <row r="81">
      <c r="A81" s="4" t="inlineStr">
        <is>
          <t>Cost of sales</t>
        </is>
      </c>
      <c r="B81" s="5" t="n">
        <v>15432</v>
      </c>
      <c r="C81" s="5" t="n">
        <v>38129</v>
      </c>
      <c r="D81" s="5" t="n">
        <v>35638</v>
      </c>
      <c r="E81" s="5" t="n">
        <v>62318</v>
      </c>
      <c r="F81" s="4" t="inlineStr">
        <is>
          <t xml:space="preserve"> </t>
        </is>
      </c>
    </row>
    <row r="82">
      <c r="A82" s="4" t="inlineStr">
        <is>
          <t>Operating Segments [Member] | BBX Capital Real Estate (BBXRE) [Member] | Management Servic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ales</t>
        </is>
      </c>
      <c r="B83" s="4" t="inlineStr">
        <is>
          <t xml:space="preserve"> </t>
        </is>
      </c>
      <c r="C83" s="5" t="n">
        <v>2636</v>
      </c>
      <c r="D83" s="4" t="inlineStr">
        <is>
          <t xml:space="preserve"> </t>
        </is>
      </c>
      <c r="E83" s="5" t="n">
        <v>4247</v>
      </c>
      <c r="F83" s="4" t="inlineStr">
        <is>
          <t xml:space="preserve"> </t>
        </is>
      </c>
    </row>
    <row r="84">
      <c r="A84" s="4" t="inlineStr">
        <is>
          <t>Operating Segments [Member] | BBX Sweet Holding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al estate development and property management fees</t>
        </is>
      </c>
      <c r="B85" s="5" t="n">
        <v>0</v>
      </c>
      <c r="C85" s="4" t="inlineStr">
        <is>
          <t xml:space="preserve"> </t>
        </is>
      </c>
      <c r="D85" s="5" t="n">
        <v>0</v>
      </c>
      <c r="E85" s="4" t="inlineStr">
        <is>
          <t xml:space="preserve"> </t>
        </is>
      </c>
      <c r="F85" s="4" t="inlineStr">
        <is>
          <t xml:space="preserve"> </t>
        </is>
      </c>
    </row>
    <row r="86">
      <c r="A86" s="4" t="inlineStr">
        <is>
          <t>Interest income</t>
        </is>
      </c>
      <c r="B86" s="5" t="n">
        <v>0</v>
      </c>
      <c r="C86" s="5" t="n">
        <v>0</v>
      </c>
      <c r="D86" s="5" t="n">
        <v>0</v>
      </c>
      <c r="E86" s="5" t="n">
        <v>0</v>
      </c>
      <c r="F86" s="4" t="inlineStr">
        <is>
          <t xml:space="preserve"> </t>
        </is>
      </c>
    </row>
    <row r="87">
      <c r="A87" s="4" t="inlineStr">
        <is>
          <t>Other revenue</t>
        </is>
      </c>
      <c r="B87" s="5" t="n">
        <v>0</v>
      </c>
      <c r="C87" s="5" t="n">
        <v>0</v>
      </c>
      <c r="D87" s="5" t="n">
        <v>0</v>
      </c>
      <c r="E87" s="5" t="n">
        <v>0</v>
      </c>
      <c r="F87" s="4" t="inlineStr">
        <is>
          <t xml:space="preserve"> </t>
        </is>
      </c>
    </row>
    <row r="88">
      <c r="A88" s="4" t="inlineStr">
        <is>
          <t>Total revenues</t>
        </is>
      </c>
      <c r="B88" s="5" t="n">
        <v>31892</v>
      </c>
      <c r="C88" s="5" t="n">
        <v>35013</v>
      </c>
      <c r="D88" s="5" t="n">
        <v>62136</v>
      </c>
      <c r="E88" s="5" t="n">
        <v>67738</v>
      </c>
      <c r="F88" s="4" t="inlineStr">
        <is>
          <t xml:space="preserve"> </t>
        </is>
      </c>
    </row>
    <row r="89">
      <c r="A89" s="4" t="inlineStr">
        <is>
          <t>Interest expense</t>
        </is>
      </c>
      <c r="B89" s="5" t="n">
        <v>573</v>
      </c>
      <c r="C89" s="5" t="n">
        <v>375</v>
      </c>
      <c r="D89" s="5" t="n">
        <v>1043</v>
      </c>
      <c r="E89" s="5" t="n">
        <v>707</v>
      </c>
      <c r="F89" s="4" t="inlineStr">
        <is>
          <t xml:space="preserve"> </t>
        </is>
      </c>
    </row>
    <row r="90">
      <c r="A90" s="4" t="inlineStr">
        <is>
          <t>Recoveries from loan losses, net</t>
        </is>
      </c>
      <c r="B90" s="5" t="n">
        <v>0</v>
      </c>
      <c r="C90" s="5" t="n">
        <v>0</v>
      </c>
      <c r="D90" s="5" t="n">
        <v>0</v>
      </c>
      <c r="E90" s="5" t="n">
        <v>0</v>
      </c>
      <c r="F90" s="4" t="inlineStr">
        <is>
          <t xml:space="preserve"> </t>
        </is>
      </c>
    </row>
    <row r="91">
      <c r="A91" s="4" t="inlineStr">
        <is>
          <t>Impairment losses</t>
        </is>
      </c>
      <c r="B91" s="5" t="n">
        <v>0</v>
      </c>
      <c r="C91" s="4" t="inlineStr">
        <is>
          <t xml:space="preserve"> </t>
        </is>
      </c>
      <c r="D91" s="5" t="n">
        <v>0</v>
      </c>
      <c r="E91" s="4" t="inlineStr">
        <is>
          <t xml:space="preserve"> </t>
        </is>
      </c>
      <c r="F91" s="4" t="inlineStr">
        <is>
          <t xml:space="preserve"> </t>
        </is>
      </c>
    </row>
    <row r="92">
      <c r="A92" s="4" t="inlineStr">
        <is>
          <t>Selling, general and administrative expenses</t>
        </is>
      </c>
      <c r="B92" s="5" t="n">
        <v>15585</v>
      </c>
      <c r="C92" s="5" t="n">
        <v>15217</v>
      </c>
      <c r="D92" s="5" t="n">
        <v>30977</v>
      </c>
      <c r="E92" s="5" t="n">
        <v>29758</v>
      </c>
      <c r="F92" s="4" t="inlineStr">
        <is>
          <t xml:space="preserve"> </t>
        </is>
      </c>
    </row>
    <row r="93">
      <c r="A93" s="4" t="inlineStr">
        <is>
          <t>Total costs and expenses</t>
        </is>
      </c>
      <c r="B93" s="5" t="n">
        <v>36832</v>
      </c>
      <c r="C93" s="5" t="n">
        <v>37494</v>
      </c>
      <c r="D93" s="5" t="n">
        <v>72462</v>
      </c>
      <c r="E93" s="5" t="n">
        <v>72913</v>
      </c>
      <c r="F93" s="4" t="inlineStr">
        <is>
          <t xml:space="preserve"> </t>
        </is>
      </c>
    </row>
    <row r="94">
      <c r="A94" s="4" t="inlineStr">
        <is>
          <t>Operating losses</t>
        </is>
      </c>
      <c r="B94" s="5" t="n">
        <v>-4940</v>
      </c>
      <c r="C94" s="5" t="n">
        <v>-2481</v>
      </c>
      <c r="D94" s="5" t="n">
        <v>-10326</v>
      </c>
      <c r="E94" s="5" t="n">
        <v>-5175</v>
      </c>
      <c r="F94" s="4" t="inlineStr">
        <is>
          <t xml:space="preserve"> </t>
        </is>
      </c>
    </row>
    <row r="95">
      <c r="A95" s="4" t="inlineStr">
        <is>
          <t>Equity in net earnings of unconsolidated real estate joint ventures</t>
        </is>
      </c>
      <c r="B95" s="5" t="n">
        <v>0</v>
      </c>
      <c r="C95" s="5" t="n">
        <v>0</v>
      </c>
      <c r="D95" s="5" t="n">
        <v>0</v>
      </c>
      <c r="E95" s="5" t="n">
        <v>0</v>
      </c>
      <c r="F95" s="4" t="inlineStr">
        <is>
          <t xml:space="preserve"> </t>
        </is>
      </c>
    </row>
    <row r="96">
      <c r="A96" s="4" t="inlineStr">
        <is>
          <t>Other income</t>
        </is>
      </c>
      <c r="B96" s="5" t="n">
        <v>145</v>
      </c>
      <c r="C96" s="5" t="n">
        <v>24</v>
      </c>
      <c r="D96" s="5" t="n">
        <v>646</v>
      </c>
      <c r="E96" s="5" t="n">
        <v>224</v>
      </c>
      <c r="F96" s="4" t="inlineStr">
        <is>
          <t xml:space="preserve"> </t>
        </is>
      </c>
    </row>
    <row r="97">
      <c r="A97" s="4" t="inlineStr">
        <is>
          <t>Foreign exchange gain</t>
        </is>
      </c>
      <c r="B97" s="5" t="n">
        <v>15</v>
      </c>
      <c r="C97" s="5" t="n">
        <v>-18</v>
      </c>
      <c r="D97" s="5" t="n">
        <v>-1</v>
      </c>
      <c r="E97" s="5" t="n">
        <v>-32</v>
      </c>
      <c r="F97" s="4" t="inlineStr">
        <is>
          <t xml:space="preserve"> </t>
        </is>
      </c>
    </row>
    <row r="98">
      <c r="A98" s="4" t="inlineStr">
        <is>
          <t>Loss before income taxes</t>
        </is>
      </c>
      <c r="B98" s="5" t="n">
        <v>-4780</v>
      </c>
      <c r="C98" s="5" t="n">
        <v>-2475</v>
      </c>
      <c r="D98" s="5" t="n">
        <v>-9681</v>
      </c>
      <c r="E98" s="5" t="n">
        <v>-4983</v>
      </c>
      <c r="F98" s="4" t="inlineStr">
        <is>
          <t xml:space="preserve"> </t>
        </is>
      </c>
    </row>
    <row r="99">
      <c r="A99" s="4" t="inlineStr">
        <is>
          <t>Total assets</t>
        </is>
      </c>
      <c r="B99" s="5" t="n">
        <v>174824</v>
      </c>
      <c r="C99" s="5" t="n">
        <v>170907</v>
      </c>
      <c r="D99" s="5" t="n">
        <v>174824</v>
      </c>
      <c r="E99" s="5" t="n">
        <v>170907</v>
      </c>
      <c r="F99" s="4" t="inlineStr">
        <is>
          <t xml:space="preserve"> </t>
        </is>
      </c>
    </row>
    <row r="100">
      <c r="A100" s="4" t="inlineStr">
        <is>
          <t>Expenditures for property and equipment</t>
        </is>
      </c>
      <c r="B100" s="5" t="n">
        <v>2018</v>
      </c>
      <c r="C100" s="5" t="n">
        <v>3098</v>
      </c>
      <c r="D100" s="5" t="n">
        <v>3557</v>
      </c>
      <c r="E100" s="5" t="n">
        <v>8167</v>
      </c>
      <c r="F100" s="4" t="inlineStr">
        <is>
          <t xml:space="preserve"> </t>
        </is>
      </c>
    </row>
    <row r="101">
      <c r="A101" s="4" t="inlineStr">
        <is>
          <t>Depreciation and amortization</t>
        </is>
      </c>
      <c r="B101" s="5" t="n">
        <v>2052</v>
      </c>
      <c r="C101" s="5" t="n">
        <v>2282</v>
      </c>
      <c r="D101" s="5" t="n">
        <v>3889</v>
      </c>
      <c r="E101" s="5" t="n">
        <v>4084</v>
      </c>
      <c r="F101" s="4" t="inlineStr">
        <is>
          <t xml:space="preserve"> </t>
        </is>
      </c>
    </row>
    <row r="102">
      <c r="A102" s="4" t="inlineStr">
        <is>
          <t>Debt accretion and amortization</t>
        </is>
      </c>
      <c r="B102" s="5" t="n">
        <v>77</v>
      </c>
      <c r="C102" s="5" t="n">
        <v>17</v>
      </c>
      <c r="D102" s="5" t="n">
        <v>14</v>
      </c>
      <c r="E102" s="5" t="n">
        <v>11</v>
      </c>
      <c r="F102" s="4" t="inlineStr">
        <is>
          <t xml:space="preserve"> </t>
        </is>
      </c>
    </row>
    <row r="103">
      <c r="A103" s="4" t="inlineStr">
        <is>
          <t>Debt accretion and amortization</t>
        </is>
      </c>
      <c r="B103" s="5" t="n">
        <v>-77</v>
      </c>
      <c r="C103" s="5" t="n">
        <v>-17</v>
      </c>
      <c r="D103" s="5" t="n">
        <v>-14</v>
      </c>
      <c r="E103" s="5" t="n">
        <v>-11</v>
      </c>
      <c r="F103" s="4" t="inlineStr">
        <is>
          <t xml:space="preserve"> </t>
        </is>
      </c>
    </row>
    <row r="104">
      <c r="A104" s="4" t="inlineStr">
        <is>
          <t>Cash and cash equivalents</t>
        </is>
      </c>
      <c r="B104" s="5" t="n">
        <v>4475</v>
      </c>
      <c r="C104" s="5" t="n">
        <v>3336</v>
      </c>
      <c r="D104" s="5" t="n">
        <v>4475</v>
      </c>
      <c r="E104" s="5" t="n">
        <v>3336</v>
      </c>
      <c r="F104" s="4" t="inlineStr">
        <is>
          <t xml:space="preserve"> </t>
        </is>
      </c>
    </row>
    <row r="105">
      <c r="A105" s="4" t="inlineStr">
        <is>
          <t>Real estate equity method investments</t>
        </is>
      </c>
      <c r="B105" s="5" t="n">
        <v>0</v>
      </c>
      <c r="C105" s="4" t="inlineStr">
        <is>
          <t xml:space="preserve"> </t>
        </is>
      </c>
      <c r="D105" s="4" t="inlineStr">
        <is>
          <t xml:space="preserve"> </t>
        </is>
      </c>
      <c r="E105" s="4" t="inlineStr">
        <is>
          <t xml:space="preserve"> </t>
        </is>
      </c>
      <c r="F105" s="4" t="inlineStr">
        <is>
          <t xml:space="preserve"> </t>
        </is>
      </c>
    </row>
    <row r="106">
      <c r="A106" s="4" t="inlineStr">
        <is>
          <t>Goodwill</t>
        </is>
      </c>
      <c r="B106" s="5" t="n">
        <v>14274</v>
      </c>
      <c r="C106" s="5" t="n">
        <v>14274</v>
      </c>
      <c r="D106" s="5" t="n">
        <v>14274</v>
      </c>
      <c r="E106" s="5" t="n">
        <v>14274</v>
      </c>
      <c r="F106" s="4" t="inlineStr">
        <is>
          <t xml:space="preserve"> </t>
        </is>
      </c>
    </row>
    <row r="107">
      <c r="A107" s="4" t="inlineStr">
        <is>
          <t>Notes payable and other borrowings</t>
        </is>
      </c>
      <c r="B107" s="5" t="n">
        <v>26656</v>
      </c>
      <c r="C107" s="5" t="n">
        <v>18920</v>
      </c>
      <c r="D107" s="5" t="n">
        <v>26656</v>
      </c>
      <c r="E107" s="5" t="n">
        <v>18920</v>
      </c>
      <c r="F107" s="4" t="inlineStr">
        <is>
          <t xml:space="preserve"> </t>
        </is>
      </c>
    </row>
    <row r="108">
      <c r="A108" s="4" t="inlineStr">
        <is>
          <t>Depreciation and amortization</t>
        </is>
      </c>
      <c r="B108" s="5" t="n">
        <v>2052</v>
      </c>
      <c r="C108" s="5" t="n">
        <v>2282</v>
      </c>
      <c r="D108" s="5" t="n">
        <v>3889</v>
      </c>
      <c r="E108" s="5" t="n">
        <v>4084</v>
      </c>
      <c r="F108" s="4" t="inlineStr">
        <is>
          <t xml:space="preserve"> </t>
        </is>
      </c>
    </row>
    <row r="109">
      <c r="A109" s="4" t="inlineStr">
        <is>
          <t>Real estate equity method investments</t>
        </is>
      </c>
      <c r="B109" s="4" t="inlineStr">
        <is>
          <t xml:space="preserve"> </t>
        </is>
      </c>
      <c r="C109" s="5" t="n">
        <v>0</v>
      </c>
      <c r="D109" s="4" t="inlineStr">
        <is>
          <t xml:space="preserve"> </t>
        </is>
      </c>
      <c r="E109" s="5" t="n">
        <v>0</v>
      </c>
      <c r="F109" s="4" t="inlineStr">
        <is>
          <t xml:space="preserve"> </t>
        </is>
      </c>
    </row>
    <row r="110">
      <c r="A110" s="4" t="inlineStr">
        <is>
          <t>Gain on the consolidation of The Altman Companies</t>
        </is>
      </c>
      <c r="B110" s="4" t="inlineStr">
        <is>
          <t xml:space="preserve"> </t>
        </is>
      </c>
      <c r="C110" s="4" t="inlineStr">
        <is>
          <t xml:space="preserve"> </t>
        </is>
      </c>
      <c r="D110" s="4" t="inlineStr">
        <is>
          <t xml:space="preserve"> </t>
        </is>
      </c>
      <c r="E110" s="5" t="n">
        <v>0</v>
      </c>
      <c r="F110" s="4" t="inlineStr">
        <is>
          <t xml:space="preserve"> </t>
        </is>
      </c>
    </row>
    <row r="111">
      <c r="A111" s="4" t="inlineStr">
        <is>
          <t>Operating Segments [Member] | BBX Sweet Holdings [Member] | Other Investments in Real Estate Joint Venture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Gain on consolidation</t>
        </is>
      </c>
      <c r="B112" s="4" t="inlineStr">
        <is>
          <t xml:space="preserve"> </t>
        </is>
      </c>
      <c r="C112" s="5" t="n">
        <v>0</v>
      </c>
      <c r="D112" s="4" t="inlineStr">
        <is>
          <t xml:space="preserve"> </t>
        </is>
      </c>
      <c r="E112" s="5" t="n">
        <v>0</v>
      </c>
      <c r="F112" s="4" t="inlineStr">
        <is>
          <t xml:space="preserve"> </t>
        </is>
      </c>
    </row>
    <row r="113">
      <c r="A113" s="4" t="inlineStr">
        <is>
          <t>Operating Segments [Member] | BBX Sweet Holdings [Member] | Trade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Sales</t>
        </is>
      </c>
      <c r="B114" s="5" t="n">
        <v>31892</v>
      </c>
      <c r="C114" s="5" t="n">
        <v>35013</v>
      </c>
      <c r="D114" s="5" t="n">
        <v>62136</v>
      </c>
      <c r="E114" s="5" t="n">
        <v>67738</v>
      </c>
      <c r="F114" s="4" t="inlineStr">
        <is>
          <t xml:space="preserve"> </t>
        </is>
      </c>
    </row>
    <row r="115">
      <c r="A115" s="4" t="inlineStr">
        <is>
          <t>Cost of sales</t>
        </is>
      </c>
      <c r="B115" s="5" t="n">
        <v>20674</v>
      </c>
      <c r="C115" s="5" t="n">
        <v>21902</v>
      </c>
      <c r="D115" s="5" t="n">
        <v>40442</v>
      </c>
      <c r="E115" s="5" t="n">
        <v>42448</v>
      </c>
      <c r="F115" s="4" t="inlineStr">
        <is>
          <t xml:space="preserve"> </t>
        </is>
      </c>
    </row>
    <row r="116">
      <c r="A116" s="4" t="inlineStr">
        <is>
          <t>Operating Segments [Member] | BBX Sweet Holdings [Member] | Real Estate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Sales</t>
        </is>
      </c>
      <c r="B117" s="5" t="n">
        <v>0</v>
      </c>
      <c r="C117" s="5" t="n">
        <v>0</v>
      </c>
      <c r="D117" s="5" t="n">
        <v>0</v>
      </c>
      <c r="E117" s="5" t="n">
        <v>0</v>
      </c>
      <c r="F117" s="4" t="inlineStr">
        <is>
          <t xml:space="preserve"> </t>
        </is>
      </c>
    </row>
    <row r="118">
      <c r="A118" s="4" t="inlineStr">
        <is>
          <t>Cost of sales</t>
        </is>
      </c>
      <c r="B118" s="4" t="inlineStr">
        <is>
          <t xml:space="preserve"> </t>
        </is>
      </c>
      <c r="C118" s="5" t="n">
        <v>0</v>
      </c>
      <c r="D118" s="5" t="n">
        <v>0</v>
      </c>
      <c r="E118" s="5" t="n">
        <v>0</v>
      </c>
      <c r="F118" s="4" t="inlineStr">
        <is>
          <t xml:space="preserve"> </t>
        </is>
      </c>
    </row>
    <row r="119">
      <c r="A119" s="4" t="inlineStr">
        <is>
          <t>Operating Segments [Member] | BBX Sweet Holdings [Member] | Construction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Sales</t>
        </is>
      </c>
      <c r="B120" s="5" t="n">
        <v>0</v>
      </c>
      <c r="C120" s="5" t="n">
        <v>0</v>
      </c>
      <c r="D120" s="5" t="n">
        <v>0</v>
      </c>
      <c r="E120" s="5" t="n">
        <v>0</v>
      </c>
      <c r="F120" s="4" t="inlineStr">
        <is>
          <t xml:space="preserve"> </t>
        </is>
      </c>
    </row>
    <row r="121">
      <c r="A121" s="4" t="inlineStr">
        <is>
          <t>Cost of sales</t>
        </is>
      </c>
      <c r="B121" s="5" t="n">
        <v>0</v>
      </c>
      <c r="C121" s="5" t="n">
        <v>0</v>
      </c>
      <c r="D121" s="5" t="n">
        <v>0</v>
      </c>
      <c r="E121" s="5" t="n">
        <v>0</v>
      </c>
      <c r="F121" s="4" t="inlineStr">
        <is>
          <t xml:space="preserve"> </t>
        </is>
      </c>
    </row>
    <row r="122">
      <c r="A122" s="4" t="inlineStr">
        <is>
          <t>Operating Segments [Member] | BBX Sweet Holdings [Member] | Management Service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Sales</t>
        </is>
      </c>
      <c r="B123" s="4" t="inlineStr">
        <is>
          <t xml:space="preserve"> </t>
        </is>
      </c>
      <c r="C123" s="5" t="n">
        <v>0</v>
      </c>
      <c r="D123" s="4" t="inlineStr">
        <is>
          <t xml:space="preserve"> </t>
        </is>
      </c>
      <c r="E123" s="5" t="n">
        <v>0</v>
      </c>
      <c r="F123" s="4" t="inlineStr">
        <is>
          <t xml:space="preserve"> </t>
        </is>
      </c>
    </row>
    <row r="124">
      <c r="A124" s="4" t="inlineStr">
        <is>
          <t>Operating Segments [Member] | Renin Holdings LLC[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al estate development and property management fees</t>
        </is>
      </c>
      <c r="B125" s="5" t="n">
        <v>0</v>
      </c>
      <c r="C125" s="4" t="inlineStr">
        <is>
          <t xml:space="preserve"> </t>
        </is>
      </c>
      <c r="D125" s="5" t="n">
        <v>0</v>
      </c>
      <c r="E125" s="4" t="inlineStr">
        <is>
          <t xml:space="preserve"> </t>
        </is>
      </c>
      <c r="F125" s="4" t="inlineStr">
        <is>
          <t xml:space="preserve"> </t>
        </is>
      </c>
    </row>
    <row r="126">
      <c r="A126" s="4" t="inlineStr">
        <is>
          <t>Interest income</t>
        </is>
      </c>
      <c r="B126" s="5" t="n">
        <v>0</v>
      </c>
      <c r="C126" s="5" t="n">
        <v>0</v>
      </c>
      <c r="D126" s="5" t="n">
        <v>0</v>
      </c>
      <c r="E126" s="5" t="n">
        <v>0</v>
      </c>
      <c r="F126" s="4" t="inlineStr">
        <is>
          <t xml:space="preserve"> </t>
        </is>
      </c>
    </row>
    <row r="127">
      <c r="A127" s="4" t="inlineStr">
        <is>
          <t>Other revenue</t>
        </is>
      </c>
      <c r="B127" s="5" t="n">
        <v>0</v>
      </c>
      <c r="C127" s="5" t="n">
        <v>0</v>
      </c>
      <c r="D127" s="5" t="n">
        <v>0</v>
      </c>
      <c r="E127" s="5" t="n">
        <v>0</v>
      </c>
      <c r="F127" s="4" t="inlineStr">
        <is>
          <t xml:space="preserve"> </t>
        </is>
      </c>
    </row>
    <row r="128">
      <c r="A128" s="4" t="inlineStr">
        <is>
          <t>Total revenues</t>
        </is>
      </c>
      <c r="B128" s="5" t="n">
        <v>22435</v>
      </c>
      <c r="C128" s="5" t="n">
        <v>24344</v>
      </c>
      <c r="D128" s="5" t="n">
        <v>47999</v>
      </c>
      <c r="E128" s="5" t="n">
        <v>52320</v>
      </c>
      <c r="F128" s="4" t="inlineStr">
        <is>
          <t xml:space="preserve"> </t>
        </is>
      </c>
    </row>
    <row r="129">
      <c r="A129" s="4" t="inlineStr">
        <is>
          <t>Interest expense</t>
        </is>
      </c>
      <c r="B129" s="5" t="n">
        <v>567</v>
      </c>
      <c r="C129" s="5" t="n">
        <v>1152</v>
      </c>
      <c r="D129" s="5" t="n">
        <v>1402</v>
      </c>
      <c r="E129" s="5" t="n">
        <v>2273</v>
      </c>
      <c r="F129" s="4" t="inlineStr">
        <is>
          <t xml:space="preserve"> </t>
        </is>
      </c>
    </row>
    <row r="130">
      <c r="A130" s="4" t="inlineStr">
        <is>
          <t>Recoveries from loan losses, net</t>
        </is>
      </c>
      <c r="B130" s="5" t="n">
        <v>0</v>
      </c>
      <c r="C130" s="5" t="n">
        <v>0</v>
      </c>
      <c r="D130" s="5" t="n">
        <v>0</v>
      </c>
      <c r="E130" s="5" t="n">
        <v>0</v>
      </c>
      <c r="F130" s="4" t="inlineStr">
        <is>
          <t xml:space="preserve"> </t>
        </is>
      </c>
    </row>
    <row r="131">
      <c r="A131" s="4" t="inlineStr">
        <is>
          <t>Impairment losses</t>
        </is>
      </c>
      <c r="B131" s="5" t="n">
        <v>0</v>
      </c>
      <c r="C131" s="4" t="inlineStr">
        <is>
          <t xml:space="preserve"> </t>
        </is>
      </c>
      <c r="D131" s="5" t="n">
        <v>0</v>
      </c>
      <c r="E131" s="4" t="inlineStr">
        <is>
          <t xml:space="preserve"> </t>
        </is>
      </c>
      <c r="F131" s="4" t="inlineStr">
        <is>
          <t xml:space="preserve"> </t>
        </is>
      </c>
    </row>
    <row r="132">
      <c r="A132" s="4" t="inlineStr">
        <is>
          <t>Selling, general and administrative expenses</t>
        </is>
      </c>
      <c r="B132" s="5" t="n">
        <v>3320</v>
      </c>
      <c r="C132" s="5" t="n">
        <v>3991</v>
      </c>
      <c r="D132" s="5" t="n">
        <v>7162</v>
      </c>
      <c r="E132" s="5" t="n">
        <v>7839</v>
      </c>
      <c r="F132" s="4" t="inlineStr">
        <is>
          <t xml:space="preserve"> </t>
        </is>
      </c>
    </row>
    <row r="133">
      <c r="A133" s="4" t="inlineStr">
        <is>
          <t>Total costs and expenses</t>
        </is>
      </c>
      <c r="B133" s="5" t="n">
        <v>23090</v>
      </c>
      <c r="C133" s="5" t="n">
        <v>27558</v>
      </c>
      <c r="D133" s="5" t="n">
        <v>48785</v>
      </c>
      <c r="E133" s="5" t="n">
        <v>58534</v>
      </c>
      <c r="F133" s="4" t="inlineStr">
        <is>
          <t xml:space="preserve"> </t>
        </is>
      </c>
    </row>
    <row r="134">
      <c r="A134" s="4" t="inlineStr">
        <is>
          <t>Operating losses</t>
        </is>
      </c>
      <c r="B134" s="5" t="n">
        <v>-655</v>
      </c>
      <c r="C134" s="5" t="n">
        <v>-3214</v>
      </c>
      <c r="D134" s="5" t="n">
        <v>-786</v>
      </c>
      <c r="E134" s="5" t="n">
        <v>-6214</v>
      </c>
      <c r="F134" s="4" t="inlineStr">
        <is>
          <t xml:space="preserve"> </t>
        </is>
      </c>
    </row>
    <row r="135">
      <c r="A135" s="4" t="inlineStr">
        <is>
          <t>Equity in net earnings of unconsolidated real estate joint ventures</t>
        </is>
      </c>
      <c r="B135" s="5" t="n">
        <v>0</v>
      </c>
      <c r="C135" s="5" t="n">
        <v>0</v>
      </c>
      <c r="D135" s="5" t="n">
        <v>0</v>
      </c>
      <c r="E135" s="5" t="n">
        <v>0</v>
      </c>
      <c r="F135" s="4" t="inlineStr">
        <is>
          <t xml:space="preserve"> </t>
        </is>
      </c>
    </row>
    <row r="136">
      <c r="A136" s="4" t="inlineStr">
        <is>
          <t>Other income</t>
        </is>
      </c>
      <c r="B136" s="5" t="n">
        <v>2</v>
      </c>
      <c r="C136" s="5" t="n">
        <v>-5</v>
      </c>
      <c r="D136" s="5" t="n">
        <v>2</v>
      </c>
      <c r="E136" s="5" t="n">
        <v>-4</v>
      </c>
      <c r="F136" s="4" t="inlineStr">
        <is>
          <t xml:space="preserve"> </t>
        </is>
      </c>
    </row>
    <row r="137">
      <c r="A137" s="4" t="inlineStr">
        <is>
          <t>Foreign exchange gain</t>
        </is>
      </c>
      <c r="B137" s="5" t="n">
        <v>220</v>
      </c>
      <c r="C137" s="5" t="n">
        <v>-470</v>
      </c>
      <c r="D137" s="5" t="n">
        <v>707</v>
      </c>
      <c r="E137" s="5" t="n">
        <v>-502</v>
      </c>
      <c r="F137" s="4" t="inlineStr">
        <is>
          <t xml:space="preserve"> </t>
        </is>
      </c>
    </row>
    <row r="138">
      <c r="A138" s="4" t="inlineStr">
        <is>
          <t>Loss before income taxes</t>
        </is>
      </c>
      <c r="B138" s="5" t="n">
        <v>-433</v>
      </c>
      <c r="C138" s="5" t="n">
        <v>-3689</v>
      </c>
      <c r="D138" s="5" t="n">
        <v>-77</v>
      </c>
      <c r="E138" s="5" t="n">
        <v>-6720</v>
      </c>
      <c r="F138" s="4" t="inlineStr">
        <is>
          <t xml:space="preserve"> </t>
        </is>
      </c>
    </row>
    <row r="139">
      <c r="A139" s="4" t="inlineStr">
        <is>
          <t>Total assets</t>
        </is>
      </c>
      <c r="B139" s="5" t="n">
        <v>77507</v>
      </c>
      <c r="C139" s="5" t="n">
        <v>93091</v>
      </c>
      <c r="D139" s="5" t="n">
        <v>77507</v>
      </c>
      <c r="E139" s="5" t="n">
        <v>93091</v>
      </c>
      <c r="F139" s="4" t="inlineStr">
        <is>
          <t xml:space="preserve"> </t>
        </is>
      </c>
    </row>
    <row r="140">
      <c r="A140" s="4" t="inlineStr">
        <is>
          <t>Expenditures for property and equipment</t>
        </is>
      </c>
      <c r="B140" s="5" t="n">
        <v>168</v>
      </c>
      <c r="C140" s="5" t="n">
        <v>457</v>
      </c>
      <c r="D140" s="5" t="n">
        <v>378</v>
      </c>
      <c r="E140" s="5" t="n">
        <v>741</v>
      </c>
      <c r="F140" s="4" t="inlineStr">
        <is>
          <t xml:space="preserve"> </t>
        </is>
      </c>
    </row>
    <row r="141">
      <c r="A141" s="4" t="inlineStr">
        <is>
          <t>Depreciation and amortization</t>
        </is>
      </c>
      <c r="B141" s="5" t="n">
        <v>832</v>
      </c>
      <c r="C141" s="5" t="n">
        <v>878</v>
      </c>
      <c r="D141" s="5" t="n">
        <v>1672</v>
      </c>
      <c r="E141" s="5" t="n">
        <v>1745</v>
      </c>
      <c r="F141" s="4" t="inlineStr">
        <is>
          <t xml:space="preserve"> </t>
        </is>
      </c>
    </row>
    <row r="142">
      <c r="A142" s="4" t="inlineStr">
        <is>
          <t>Debt accretion and amortization</t>
        </is>
      </c>
      <c r="B142" s="5" t="n">
        <v>214</v>
      </c>
      <c r="C142" s="5" t="n">
        <v>51</v>
      </c>
      <c r="D142" s="5" t="n">
        <v>224</v>
      </c>
      <c r="E142" s="5" t="n">
        <v>9</v>
      </c>
      <c r="F142" s="4" t="inlineStr">
        <is>
          <t xml:space="preserve"> </t>
        </is>
      </c>
    </row>
    <row r="143">
      <c r="A143" s="4" t="inlineStr">
        <is>
          <t>Debt accretion and amortization</t>
        </is>
      </c>
      <c r="B143" s="5" t="n">
        <v>-214</v>
      </c>
      <c r="C143" s="5" t="n">
        <v>-51</v>
      </c>
      <c r="D143" s="5" t="n">
        <v>-224</v>
      </c>
      <c r="E143" s="5" t="n">
        <v>-9</v>
      </c>
      <c r="F143" s="4" t="inlineStr">
        <is>
          <t xml:space="preserve"> </t>
        </is>
      </c>
    </row>
    <row r="144">
      <c r="A144" s="4" t="inlineStr">
        <is>
          <t>Cash and cash equivalents</t>
        </is>
      </c>
      <c r="B144" s="5" t="n">
        <v>288</v>
      </c>
      <c r="C144" s="5" t="n">
        <v>648</v>
      </c>
      <c r="D144" s="5" t="n">
        <v>288</v>
      </c>
      <c r="E144" s="5" t="n">
        <v>648</v>
      </c>
      <c r="F144" s="4" t="inlineStr">
        <is>
          <t xml:space="preserve"> </t>
        </is>
      </c>
    </row>
    <row r="145">
      <c r="A145" s="4" t="inlineStr">
        <is>
          <t>Real estate equity method investments</t>
        </is>
      </c>
      <c r="B145" s="5" t="n">
        <v>0</v>
      </c>
      <c r="C145" s="4" t="inlineStr">
        <is>
          <t xml:space="preserve"> </t>
        </is>
      </c>
      <c r="D145" s="4" t="inlineStr">
        <is>
          <t xml:space="preserve"> </t>
        </is>
      </c>
      <c r="E145" s="4" t="inlineStr">
        <is>
          <t xml:space="preserve"> </t>
        </is>
      </c>
      <c r="F145" s="4" t="inlineStr">
        <is>
          <t xml:space="preserve"> </t>
        </is>
      </c>
    </row>
    <row r="146">
      <c r="A146" s="4" t="inlineStr">
        <is>
          <t>Goodwill</t>
        </is>
      </c>
      <c r="B146" s="5" t="n">
        <v>4140</v>
      </c>
      <c r="C146" s="5" t="n">
        <v>4140</v>
      </c>
      <c r="D146" s="5" t="n">
        <v>4140</v>
      </c>
      <c r="E146" s="5" t="n">
        <v>4140</v>
      </c>
      <c r="F146" s="4" t="inlineStr">
        <is>
          <t xml:space="preserve"> </t>
        </is>
      </c>
    </row>
    <row r="147">
      <c r="A147" s="4" t="inlineStr">
        <is>
          <t>Notes payable and other borrowings</t>
        </is>
      </c>
      <c r="B147" s="5" t="n">
        <v>16742</v>
      </c>
      <c r="C147" s="5" t="n">
        <v>44025</v>
      </c>
      <c r="D147" s="5" t="n">
        <v>16742</v>
      </c>
      <c r="E147" s="5" t="n">
        <v>44025</v>
      </c>
      <c r="F147" s="4" t="inlineStr">
        <is>
          <t xml:space="preserve"> </t>
        </is>
      </c>
    </row>
    <row r="148">
      <c r="A148" s="4" t="inlineStr">
        <is>
          <t>Depreciation and amortization</t>
        </is>
      </c>
      <c r="B148" s="5" t="n">
        <v>832</v>
      </c>
      <c r="C148" s="5" t="n">
        <v>878</v>
      </c>
      <c r="D148" s="5" t="n">
        <v>1672</v>
      </c>
      <c r="E148" s="5" t="n">
        <v>1745</v>
      </c>
      <c r="F148" s="4" t="inlineStr">
        <is>
          <t xml:space="preserve"> </t>
        </is>
      </c>
    </row>
    <row r="149">
      <c r="A149" s="4" t="inlineStr">
        <is>
          <t>Real estate equity method investments</t>
        </is>
      </c>
      <c r="B149" s="4" t="inlineStr">
        <is>
          <t xml:space="preserve"> </t>
        </is>
      </c>
      <c r="C149" s="5" t="n">
        <v>0</v>
      </c>
      <c r="D149" s="4" t="inlineStr">
        <is>
          <t xml:space="preserve"> </t>
        </is>
      </c>
      <c r="E149" s="5" t="n">
        <v>0</v>
      </c>
      <c r="F149" s="4" t="inlineStr">
        <is>
          <t xml:space="preserve"> </t>
        </is>
      </c>
    </row>
    <row r="150">
      <c r="A150" s="4" t="inlineStr">
        <is>
          <t>Gain on the consolidation of The Altman Companies</t>
        </is>
      </c>
      <c r="B150" s="4" t="inlineStr">
        <is>
          <t xml:space="preserve"> </t>
        </is>
      </c>
      <c r="C150" s="4" t="inlineStr">
        <is>
          <t xml:space="preserve"> </t>
        </is>
      </c>
      <c r="D150" s="4" t="inlineStr">
        <is>
          <t xml:space="preserve"> </t>
        </is>
      </c>
      <c r="E150" s="5" t="n">
        <v>0</v>
      </c>
      <c r="F150" s="4" t="inlineStr">
        <is>
          <t xml:space="preserve"> </t>
        </is>
      </c>
    </row>
    <row r="151">
      <c r="A151" s="4" t="inlineStr">
        <is>
          <t>Operating Segments [Member] | Renin Holdings LLC[Member] | Other Investments in Real Estate Joint Ventures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Gain on consolidation</t>
        </is>
      </c>
      <c r="B152" s="4" t="inlineStr">
        <is>
          <t xml:space="preserve"> </t>
        </is>
      </c>
      <c r="C152" s="5" t="n">
        <v>0</v>
      </c>
      <c r="D152" s="4" t="inlineStr">
        <is>
          <t xml:space="preserve"> </t>
        </is>
      </c>
      <c r="E152" s="5" t="n">
        <v>0</v>
      </c>
      <c r="F152" s="4" t="inlineStr">
        <is>
          <t xml:space="preserve"> </t>
        </is>
      </c>
    </row>
    <row r="153">
      <c r="A153" s="4" t="inlineStr">
        <is>
          <t>Operating Segments [Member] | Renin Holdings LLC[Member] | Trade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Sales</t>
        </is>
      </c>
      <c r="B154" s="5" t="n">
        <v>22435</v>
      </c>
      <c r="C154" s="5" t="n">
        <v>24344</v>
      </c>
      <c r="D154" s="5" t="n">
        <v>47999</v>
      </c>
      <c r="E154" s="5" t="n">
        <v>52320</v>
      </c>
      <c r="F154" s="4" t="inlineStr">
        <is>
          <t xml:space="preserve"> </t>
        </is>
      </c>
    </row>
    <row r="155">
      <c r="A155" s="4" t="inlineStr">
        <is>
          <t>Cost of sales</t>
        </is>
      </c>
      <c r="B155" s="5" t="n">
        <v>19203</v>
      </c>
      <c r="C155" s="5" t="n">
        <v>22415</v>
      </c>
      <c r="D155" s="5" t="n">
        <v>40221</v>
      </c>
      <c r="E155" s="5" t="n">
        <v>48422</v>
      </c>
      <c r="F155" s="4" t="inlineStr">
        <is>
          <t xml:space="preserve"> </t>
        </is>
      </c>
    </row>
    <row r="156">
      <c r="A156" s="4" t="inlineStr">
        <is>
          <t>Operating Segments [Member] | Renin Holdings LLC[Member] | Real Estate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Sales</t>
        </is>
      </c>
      <c r="B157" s="5" t="n">
        <v>0</v>
      </c>
      <c r="C157" s="5" t="n">
        <v>0</v>
      </c>
      <c r="D157" s="5" t="n">
        <v>0</v>
      </c>
      <c r="E157" s="5" t="n">
        <v>0</v>
      </c>
      <c r="F157" s="4" t="inlineStr">
        <is>
          <t xml:space="preserve"> </t>
        </is>
      </c>
    </row>
    <row r="158">
      <c r="A158" s="4" t="inlineStr">
        <is>
          <t>Cost of sales</t>
        </is>
      </c>
      <c r="B158" s="4" t="inlineStr">
        <is>
          <t xml:space="preserve"> </t>
        </is>
      </c>
      <c r="C158" s="5" t="n">
        <v>0</v>
      </c>
      <c r="D158" s="5" t="n">
        <v>0</v>
      </c>
      <c r="E158" s="5" t="n">
        <v>0</v>
      </c>
      <c r="F158" s="4" t="inlineStr">
        <is>
          <t xml:space="preserve"> </t>
        </is>
      </c>
    </row>
    <row r="159">
      <c r="A159" s="4" t="inlineStr">
        <is>
          <t>Operating Segments [Member] | Renin Holdings LLC[Member] | Construction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Sales</t>
        </is>
      </c>
      <c r="B160" s="5" t="n">
        <v>0</v>
      </c>
      <c r="C160" s="5" t="n">
        <v>0</v>
      </c>
      <c r="D160" s="5" t="n">
        <v>0</v>
      </c>
      <c r="E160" s="5" t="n">
        <v>0</v>
      </c>
      <c r="F160" s="4" t="inlineStr">
        <is>
          <t xml:space="preserve"> </t>
        </is>
      </c>
    </row>
    <row r="161">
      <c r="A161" s="4" t="inlineStr">
        <is>
          <t>Cost of sales</t>
        </is>
      </c>
      <c r="B161" s="5" t="n">
        <v>0</v>
      </c>
      <c r="C161" s="5" t="n">
        <v>0</v>
      </c>
      <c r="D161" s="5" t="n">
        <v>0</v>
      </c>
      <c r="E161" s="5" t="n">
        <v>0</v>
      </c>
      <c r="F161" s="4" t="inlineStr">
        <is>
          <t xml:space="preserve"> </t>
        </is>
      </c>
    </row>
    <row r="162">
      <c r="A162" s="4" t="inlineStr">
        <is>
          <t>Operating Segments [Member] | Renin Holdings LLC[Member] | Management Service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Sales</t>
        </is>
      </c>
      <c r="B163" s="4" t="inlineStr">
        <is>
          <t xml:space="preserve"> </t>
        </is>
      </c>
      <c r="C163" s="5" t="n">
        <v>0</v>
      </c>
      <c r="D163" s="4" t="inlineStr">
        <is>
          <t xml:space="preserve"> </t>
        </is>
      </c>
      <c r="E163" s="5" t="n">
        <v>0</v>
      </c>
      <c r="F163" s="4" t="inlineStr">
        <is>
          <t xml:space="preserve"> </t>
        </is>
      </c>
    </row>
    <row r="164">
      <c r="A164" s="4" t="inlineStr">
        <is>
          <t>Segment Reporting, Reconciling Item, Corporate Nonsegment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Real estate development and property management fees</t>
        </is>
      </c>
      <c r="B165" s="5" t="n">
        <v>0</v>
      </c>
      <c r="C165" s="4" t="inlineStr">
        <is>
          <t xml:space="preserve"> </t>
        </is>
      </c>
      <c r="D165" s="5" t="n">
        <v>0</v>
      </c>
      <c r="E165" s="4" t="inlineStr">
        <is>
          <t xml:space="preserve"> </t>
        </is>
      </c>
      <c r="F165" s="4" t="inlineStr">
        <is>
          <t xml:space="preserve"> </t>
        </is>
      </c>
    </row>
    <row r="166">
      <c r="A166" s="4" t="inlineStr">
        <is>
          <t>Interest income</t>
        </is>
      </c>
      <c r="B166" s="5" t="n">
        <v>0</v>
      </c>
      <c r="C166" s="5" t="n">
        <v>0</v>
      </c>
      <c r="D166" s="5" t="n">
        <v>0</v>
      </c>
      <c r="E166" s="5" t="n">
        <v>0</v>
      </c>
      <c r="F166" s="4" t="inlineStr">
        <is>
          <t xml:space="preserve"> </t>
        </is>
      </c>
    </row>
    <row r="167">
      <c r="A167" s="4" t="inlineStr">
        <is>
          <t>Other revenue</t>
        </is>
      </c>
      <c r="B167" s="5" t="n">
        <v>267</v>
      </c>
      <c r="C167" s="5" t="n">
        <v>453</v>
      </c>
      <c r="D167" s="5" t="n">
        <v>785</v>
      </c>
      <c r="E167" s="5" t="n">
        <v>889</v>
      </c>
      <c r="F167" s="4" t="inlineStr">
        <is>
          <t xml:space="preserve"> </t>
        </is>
      </c>
    </row>
    <row r="168">
      <c r="A168" s="4" t="inlineStr">
        <is>
          <t>Total revenues</t>
        </is>
      </c>
      <c r="B168" s="5" t="n">
        <v>1913</v>
      </c>
      <c r="C168" s="5" t="n">
        <v>2313</v>
      </c>
      <c r="D168" s="5" t="n">
        <v>5072</v>
      </c>
      <c r="E168" s="5" t="n">
        <v>5765</v>
      </c>
      <c r="F168" s="4" t="inlineStr">
        <is>
          <t xml:space="preserve"> </t>
        </is>
      </c>
    </row>
    <row r="169">
      <c r="A169" s="4" t="inlineStr">
        <is>
          <t>Interest expense</t>
        </is>
      </c>
      <c r="B169" s="5" t="n">
        <v>2</v>
      </c>
      <c r="C169" s="5" t="n">
        <v>1</v>
      </c>
      <c r="D169" s="5" t="n">
        <v>3</v>
      </c>
      <c r="E169" s="5" t="n">
        <v>2</v>
      </c>
      <c r="F169" s="4" t="inlineStr">
        <is>
          <t xml:space="preserve"> </t>
        </is>
      </c>
    </row>
    <row r="170">
      <c r="A170" s="4" t="inlineStr">
        <is>
          <t>Recoveries from loan losses, net</t>
        </is>
      </c>
      <c r="B170" s="5" t="n">
        <v>0</v>
      </c>
      <c r="C170" s="5" t="n">
        <v>0</v>
      </c>
      <c r="D170" s="5" t="n">
        <v>0</v>
      </c>
      <c r="E170" s="5" t="n">
        <v>0</v>
      </c>
      <c r="F170" s="4" t="inlineStr">
        <is>
          <t xml:space="preserve"> </t>
        </is>
      </c>
    </row>
    <row r="171">
      <c r="A171" s="4" t="inlineStr">
        <is>
          <t>Impairment losses</t>
        </is>
      </c>
      <c r="B171" s="5" t="n">
        <v>0</v>
      </c>
      <c r="C171" s="4" t="inlineStr">
        <is>
          <t xml:space="preserve"> </t>
        </is>
      </c>
      <c r="D171" s="5" t="n">
        <v>0</v>
      </c>
      <c r="E171" s="4" t="inlineStr">
        <is>
          <t xml:space="preserve"> </t>
        </is>
      </c>
      <c r="F171" s="4" t="inlineStr">
        <is>
          <t xml:space="preserve"> </t>
        </is>
      </c>
    </row>
    <row r="172">
      <c r="A172" s="4" t="inlineStr">
        <is>
          <t>Selling, general and administrative expenses</t>
        </is>
      </c>
      <c r="B172" s="5" t="n">
        <v>1596</v>
      </c>
      <c r="C172" s="5" t="n">
        <v>1680</v>
      </c>
      <c r="D172" s="5" t="n">
        <v>3596</v>
      </c>
      <c r="E172" s="5" t="n">
        <v>3838</v>
      </c>
      <c r="F172" s="4" t="inlineStr">
        <is>
          <t xml:space="preserve"> </t>
        </is>
      </c>
    </row>
    <row r="173">
      <c r="A173" s="4" t="inlineStr">
        <is>
          <t>Total costs and expenses</t>
        </is>
      </c>
      <c r="B173" s="5" t="n">
        <v>2167</v>
      </c>
      <c r="C173" s="5" t="n">
        <v>2305</v>
      </c>
      <c r="D173" s="5" t="n">
        <v>4937</v>
      </c>
      <c r="E173" s="5" t="n">
        <v>5321</v>
      </c>
      <c r="F173" s="4" t="inlineStr">
        <is>
          <t xml:space="preserve"> </t>
        </is>
      </c>
    </row>
    <row r="174">
      <c r="A174" s="4" t="inlineStr">
        <is>
          <t>Operating losses</t>
        </is>
      </c>
      <c r="B174" s="5" t="n">
        <v>-254</v>
      </c>
      <c r="C174" s="5" t="n">
        <v>8</v>
      </c>
      <c r="D174" s="5" t="n">
        <v>135</v>
      </c>
      <c r="E174" s="5" t="n">
        <v>444</v>
      </c>
      <c r="F174" s="4" t="inlineStr">
        <is>
          <t xml:space="preserve"> </t>
        </is>
      </c>
    </row>
    <row r="175">
      <c r="A175" s="4" t="inlineStr">
        <is>
          <t>Equity in net earnings of unconsolidated real estate joint ventures</t>
        </is>
      </c>
      <c r="B175" s="5" t="n">
        <v>0</v>
      </c>
      <c r="C175" s="5" t="n">
        <v>0</v>
      </c>
      <c r="D175" s="5" t="n">
        <v>0</v>
      </c>
      <c r="E175" s="5" t="n">
        <v>0</v>
      </c>
      <c r="F175" s="4" t="inlineStr">
        <is>
          <t xml:space="preserve"> </t>
        </is>
      </c>
    </row>
    <row r="176">
      <c r="A176" s="4" t="inlineStr">
        <is>
          <t>Other income</t>
        </is>
      </c>
      <c r="B176" s="5" t="n">
        <v>7</v>
      </c>
      <c r="C176" s="5" t="n">
        <v>6</v>
      </c>
      <c r="D176" s="5" t="n">
        <v>13</v>
      </c>
      <c r="E176" s="5" t="n">
        <v>2262</v>
      </c>
      <c r="F176" s="4" t="inlineStr">
        <is>
          <t xml:space="preserve"> </t>
        </is>
      </c>
    </row>
    <row r="177">
      <c r="A177" s="4" t="inlineStr">
        <is>
          <t>Foreign exchange gain</t>
        </is>
      </c>
      <c r="B177" s="5" t="n">
        <v>0</v>
      </c>
      <c r="C177" s="5" t="n">
        <v>0</v>
      </c>
      <c r="D177" s="5" t="n">
        <v>0</v>
      </c>
      <c r="E177" s="5" t="n">
        <v>0</v>
      </c>
      <c r="F177" s="4" t="inlineStr">
        <is>
          <t xml:space="preserve"> </t>
        </is>
      </c>
    </row>
    <row r="178">
      <c r="A178" s="4" t="inlineStr">
        <is>
          <t>Loss before income taxes</t>
        </is>
      </c>
      <c r="B178" s="5" t="n">
        <v>-247</v>
      </c>
      <c r="C178" s="5" t="n">
        <v>14</v>
      </c>
      <c r="D178" s="5" t="n">
        <v>148</v>
      </c>
      <c r="E178" s="5" t="n">
        <v>2706</v>
      </c>
      <c r="F178" s="4" t="inlineStr">
        <is>
          <t xml:space="preserve"> </t>
        </is>
      </c>
    </row>
    <row r="179">
      <c r="A179" s="4" t="inlineStr">
        <is>
          <t>Total assets</t>
        </is>
      </c>
      <c r="B179" s="5" t="n">
        <v>5232</v>
      </c>
      <c r="C179" s="5" t="n">
        <v>6775</v>
      </c>
      <c r="D179" s="5" t="n">
        <v>5232</v>
      </c>
      <c r="E179" s="5" t="n">
        <v>6775</v>
      </c>
      <c r="F179" s="4" t="inlineStr">
        <is>
          <t xml:space="preserve"> </t>
        </is>
      </c>
    </row>
    <row r="180">
      <c r="A180" s="4" t="inlineStr">
        <is>
          <t>Expenditures for property and equipment</t>
        </is>
      </c>
      <c r="B180" s="5" t="n">
        <v>4</v>
      </c>
      <c r="C180" s="5" t="n">
        <v>80</v>
      </c>
      <c r="D180" s="5" t="n">
        <v>8</v>
      </c>
      <c r="E180" s="5" t="n">
        <v>128</v>
      </c>
      <c r="F180" s="4" t="inlineStr">
        <is>
          <t xml:space="preserve"> </t>
        </is>
      </c>
    </row>
    <row r="181">
      <c r="A181" s="4" t="inlineStr">
        <is>
          <t>Depreciation and amortization</t>
        </is>
      </c>
      <c r="B181" s="5" t="n">
        <v>44</v>
      </c>
      <c r="C181" s="5" t="n">
        <v>42</v>
      </c>
      <c r="D181" s="5" t="n">
        <v>89</v>
      </c>
      <c r="E181" s="5" t="n">
        <v>81</v>
      </c>
      <c r="F181" s="4" t="inlineStr">
        <is>
          <t xml:space="preserve"> </t>
        </is>
      </c>
    </row>
    <row r="182">
      <c r="A182" s="4" t="inlineStr">
        <is>
          <t>Debt accretion and amortization</t>
        </is>
      </c>
      <c r="B182" s="5" t="n">
        <v>0</v>
      </c>
      <c r="C182" s="5" t="n">
        <v>0</v>
      </c>
      <c r="D182" s="5" t="n">
        <v>0</v>
      </c>
      <c r="E182" s="5" t="n">
        <v>0</v>
      </c>
      <c r="F182" s="4" t="inlineStr">
        <is>
          <t xml:space="preserve"> </t>
        </is>
      </c>
    </row>
    <row r="183">
      <c r="A183" s="4" t="inlineStr">
        <is>
          <t>Debt accretion and amortization</t>
        </is>
      </c>
      <c r="B183" s="5" t="n">
        <v>0</v>
      </c>
      <c r="C183" s="5" t="n">
        <v>0</v>
      </c>
      <c r="D183" s="5" t="n">
        <v>0</v>
      </c>
      <c r="E183" s="5" t="n">
        <v>0</v>
      </c>
      <c r="F183" s="4" t="inlineStr">
        <is>
          <t xml:space="preserve"> </t>
        </is>
      </c>
    </row>
    <row r="184">
      <c r="A184" s="4" t="inlineStr">
        <is>
          <t>Cash and cash equivalents</t>
        </is>
      </c>
      <c r="B184" s="5" t="n">
        <v>1357</v>
      </c>
      <c r="C184" s="5" t="n">
        <v>2366</v>
      </c>
      <c r="D184" s="5" t="n">
        <v>1357</v>
      </c>
      <c r="E184" s="5" t="n">
        <v>2366</v>
      </c>
      <c r="F184" s="4" t="inlineStr">
        <is>
          <t xml:space="preserve"> </t>
        </is>
      </c>
    </row>
    <row r="185">
      <c r="A185" s="4" t="inlineStr">
        <is>
          <t>Real estate equity method investments</t>
        </is>
      </c>
      <c r="B185" s="5" t="n">
        <v>0</v>
      </c>
      <c r="C185" s="4" t="inlineStr">
        <is>
          <t xml:space="preserve"> </t>
        </is>
      </c>
      <c r="D185" s="4" t="inlineStr">
        <is>
          <t xml:space="preserve"> </t>
        </is>
      </c>
      <c r="E185" s="4" t="inlineStr">
        <is>
          <t xml:space="preserve"> </t>
        </is>
      </c>
      <c r="F185" s="4" t="inlineStr">
        <is>
          <t xml:space="preserve"> </t>
        </is>
      </c>
    </row>
    <row r="186">
      <c r="A186" s="4" t="inlineStr">
        <is>
          <t>Goodwill</t>
        </is>
      </c>
      <c r="B186" s="5" t="n">
        <v>0</v>
      </c>
      <c r="C186" s="5" t="n">
        <v>0</v>
      </c>
      <c r="D186" s="5" t="n">
        <v>0</v>
      </c>
      <c r="E186" s="5" t="n">
        <v>0</v>
      </c>
      <c r="F186" s="4" t="inlineStr">
        <is>
          <t xml:space="preserve"> </t>
        </is>
      </c>
    </row>
    <row r="187">
      <c r="A187" s="4" t="inlineStr">
        <is>
          <t>Notes payable and other borrowings</t>
        </is>
      </c>
      <c r="B187" s="5" t="n">
        <v>0</v>
      </c>
      <c r="C187" s="5" t="n">
        <v>1</v>
      </c>
      <c r="D187" s="5" t="n">
        <v>0</v>
      </c>
      <c r="E187" s="5" t="n">
        <v>1</v>
      </c>
      <c r="F187" s="4" t="inlineStr">
        <is>
          <t xml:space="preserve"> </t>
        </is>
      </c>
    </row>
    <row r="188">
      <c r="A188" s="4" t="inlineStr">
        <is>
          <t>Depreciation and amortization</t>
        </is>
      </c>
      <c r="B188" s="5" t="n">
        <v>44</v>
      </c>
      <c r="C188" s="5" t="n">
        <v>42</v>
      </c>
      <c r="D188" s="5" t="n">
        <v>89</v>
      </c>
      <c r="E188" s="5" t="n">
        <v>81</v>
      </c>
      <c r="F188" s="4" t="inlineStr">
        <is>
          <t xml:space="preserve"> </t>
        </is>
      </c>
    </row>
    <row r="189">
      <c r="A189" s="4" t="inlineStr">
        <is>
          <t>Real estate equity method investments</t>
        </is>
      </c>
      <c r="B189" s="4" t="inlineStr">
        <is>
          <t xml:space="preserve"> </t>
        </is>
      </c>
      <c r="C189" s="5" t="n">
        <v>0</v>
      </c>
      <c r="D189" s="4" t="inlineStr">
        <is>
          <t xml:space="preserve"> </t>
        </is>
      </c>
      <c r="E189" s="5" t="n">
        <v>0</v>
      </c>
      <c r="F189" s="4" t="inlineStr">
        <is>
          <t xml:space="preserve"> </t>
        </is>
      </c>
    </row>
    <row r="190">
      <c r="A190" s="4" t="inlineStr">
        <is>
          <t>Gain on the consolidation of The Altman Companies</t>
        </is>
      </c>
      <c r="B190" s="4" t="inlineStr">
        <is>
          <t xml:space="preserve"> </t>
        </is>
      </c>
      <c r="C190" s="4" t="inlineStr">
        <is>
          <t xml:space="preserve"> </t>
        </is>
      </c>
      <c r="D190" s="4" t="inlineStr">
        <is>
          <t xml:space="preserve"> </t>
        </is>
      </c>
      <c r="E190" s="5" t="n">
        <v>0</v>
      </c>
      <c r="F190" s="4" t="inlineStr">
        <is>
          <t xml:space="preserve"> </t>
        </is>
      </c>
    </row>
    <row r="191">
      <c r="A191" s="4" t="inlineStr">
        <is>
          <t>Segment Reporting, Reconciling Item, Corporate Nonsegment [Member] | Other Investments in Real Estate Joint Ventures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Gain on consolidation</t>
        </is>
      </c>
      <c r="B192" s="4" t="inlineStr">
        <is>
          <t xml:space="preserve"> </t>
        </is>
      </c>
      <c r="C192" s="5" t="n">
        <v>0</v>
      </c>
      <c r="D192" s="4" t="inlineStr">
        <is>
          <t xml:space="preserve"> </t>
        </is>
      </c>
      <c r="E192" s="5" t="n">
        <v>0</v>
      </c>
      <c r="F192" s="4" t="inlineStr">
        <is>
          <t xml:space="preserve"> </t>
        </is>
      </c>
    </row>
    <row r="193">
      <c r="A193" s="4" t="inlineStr">
        <is>
          <t>Segment Reporting, Reconciling Item, Corporate Nonsegment [Member] | Trade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Sales</t>
        </is>
      </c>
      <c r="B194" s="5" t="n">
        <v>1646</v>
      </c>
      <c r="C194" s="5" t="n">
        <v>1860</v>
      </c>
      <c r="D194" s="5" t="n">
        <v>4287</v>
      </c>
      <c r="E194" s="5" t="n">
        <v>4876</v>
      </c>
      <c r="F194" s="4" t="inlineStr">
        <is>
          <t xml:space="preserve"> </t>
        </is>
      </c>
    </row>
    <row r="195">
      <c r="A195" s="4" t="inlineStr">
        <is>
          <t>Cost of sales</t>
        </is>
      </c>
      <c r="B195" s="5" t="n">
        <v>569</v>
      </c>
      <c r="C195" s="5" t="n">
        <v>624</v>
      </c>
      <c r="D195" s="5" t="n">
        <v>1338</v>
      </c>
      <c r="E195" s="5" t="n">
        <v>1481</v>
      </c>
      <c r="F195" s="4" t="inlineStr">
        <is>
          <t xml:space="preserve"> </t>
        </is>
      </c>
    </row>
    <row r="196">
      <c r="A196" s="4" t="inlineStr">
        <is>
          <t>Segment Reporting, Reconciling Item, Corporate Nonsegment [Member] | Real Estate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Sales</t>
        </is>
      </c>
      <c r="B197" s="5" t="n">
        <v>0</v>
      </c>
      <c r="C197" s="5" t="n">
        <v>0</v>
      </c>
      <c r="D197" s="5" t="n">
        <v>0</v>
      </c>
      <c r="E197" s="5" t="n">
        <v>0</v>
      </c>
      <c r="F197" s="4" t="inlineStr">
        <is>
          <t xml:space="preserve"> </t>
        </is>
      </c>
    </row>
    <row r="198">
      <c r="A198" s="4" t="inlineStr">
        <is>
          <t>Cost of sales</t>
        </is>
      </c>
      <c r="B198" s="4" t="inlineStr">
        <is>
          <t xml:space="preserve"> </t>
        </is>
      </c>
      <c r="C198" s="5" t="n">
        <v>0</v>
      </c>
      <c r="D198" s="5" t="n">
        <v>0</v>
      </c>
      <c r="E198" s="5" t="n">
        <v>0</v>
      </c>
      <c r="F198" s="4" t="inlineStr">
        <is>
          <t xml:space="preserve"> </t>
        </is>
      </c>
    </row>
    <row r="199">
      <c r="A199" s="4" t="inlineStr">
        <is>
          <t>Segment Reporting, Reconciling Item, Corporate Nonsegment [Member] | Construction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Sales</t>
        </is>
      </c>
      <c r="B200" s="5" t="n">
        <v>0</v>
      </c>
      <c r="C200" s="5" t="n">
        <v>0</v>
      </c>
      <c r="D200" s="5" t="n">
        <v>0</v>
      </c>
      <c r="E200" s="5" t="n">
        <v>0</v>
      </c>
      <c r="F200" s="4" t="inlineStr">
        <is>
          <t xml:space="preserve"> </t>
        </is>
      </c>
    </row>
    <row r="201">
      <c r="A201" s="4" t="inlineStr">
        <is>
          <t>Cost of sales</t>
        </is>
      </c>
      <c r="B201" s="5" t="n">
        <v>0</v>
      </c>
      <c r="C201" s="5" t="n">
        <v>0</v>
      </c>
      <c r="D201" s="5" t="n">
        <v>0</v>
      </c>
      <c r="E201" s="5" t="n">
        <v>0</v>
      </c>
      <c r="F201" s="4" t="inlineStr">
        <is>
          <t xml:space="preserve"> </t>
        </is>
      </c>
    </row>
    <row r="202">
      <c r="A202" s="4" t="inlineStr">
        <is>
          <t>Segment Reporting, Reconciling Item, Corporate Nonsegment [Member] | Management Service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Sales</t>
        </is>
      </c>
      <c r="B203" s="4" t="inlineStr">
        <is>
          <t xml:space="preserve"> </t>
        </is>
      </c>
      <c r="C203" s="5" t="n">
        <v>0</v>
      </c>
      <c r="D203" s="4" t="inlineStr">
        <is>
          <t xml:space="preserve"> </t>
        </is>
      </c>
      <c r="E203" s="5" t="n">
        <v>0</v>
      </c>
      <c r="F203" s="4" t="inlineStr">
        <is>
          <t xml:space="preserve"> </t>
        </is>
      </c>
    </row>
    <row r="204">
      <c r="A204" s="4" t="inlineStr">
        <is>
          <t>Segment Reporting, Reconciling Item, Excluding Corporate Nonsegment [Member]</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Real estate development and property management fees</t>
        </is>
      </c>
      <c r="B205" s="5" t="n">
        <v>0</v>
      </c>
      <c r="C205" s="4" t="inlineStr">
        <is>
          <t xml:space="preserve"> </t>
        </is>
      </c>
      <c r="D205" s="5" t="n">
        <v>0</v>
      </c>
      <c r="E205" s="4" t="inlineStr">
        <is>
          <t xml:space="preserve"> </t>
        </is>
      </c>
      <c r="F205" s="4" t="inlineStr">
        <is>
          <t xml:space="preserve"> </t>
        </is>
      </c>
    </row>
    <row r="206">
      <c r="A206" s="4" t="inlineStr">
        <is>
          <t>Interest income</t>
        </is>
      </c>
      <c r="B206" s="5" t="n">
        <v>205</v>
      </c>
      <c r="C206" s="5" t="n">
        <v>-437</v>
      </c>
      <c r="D206" s="5" t="n">
        <v>424</v>
      </c>
      <c r="E206" s="5" t="n">
        <v>106</v>
      </c>
      <c r="F206" s="4" t="inlineStr">
        <is>
          <t xml:space="preserve"> </t>
        </is>
      </c>
    </row>
    <row r="207">
      <c r="A207" s="4" t="inlineStr">
        <is>
          <t>Other revenue</t>
        </is>
      </c>
      <c r="B207" s="5" t="n">
        <v>-250</v>
      </c>
      <c r="C207" s="5" t="n">
        <v>-191</v>
      </c>
      <c r="D207" s="5" t="n">
        <v>-430</v>
      </c>
      <c r="E207" s="5" t="n">
        <v>-331</v>
      </c>
      <c r="F207" s="4" t="inlineStr">
        <is>
          <t xml:space="preserve"> </t>
        </is>
      </c>
    </row>
    <row r="208">
      <c r="A208" s="4" t="inlineStr">
        <is>
          <t>Total revenues</t>
        </is>
      </c>
      <c r="B208" s="5" t="n">
        <v>-51</v>
      </c>
      <c r="C208" s="5" t="n">
        <v>-642</v>
      </c>
      <c r="D208" s="5" t="n">
        <v>-16</v>
      </c>
      <c r="E208" s="5" t="n">
        <v>-242</v>
      </c>
      <c r="F208" s="4" t="inlineStr">
        <is>
          <t xml:space="preserve"> </t>
        </is>
      </c>
    </row>
    <row r="209">
      <c r="A209" s="4" t="inlineStr">
        <is>
          <t>Interest expense</t>
        </is>
      </c>
      <c r="B209" s="5" t="n">
        <v>-533</v>
      </c>
      <c r="C209" s="5" t="n">
        <v>-863</v>
      </c>
      <c r="D209" s="5" t="n">
        <v>-999</v>
      </c>
      <c r="E209" s="5" t="n">
        <v>-1593</v>
      </c>
      <c r="F209" s="4" t="inlineStr">
        <is>
          <t xml:space="preserve"> </t>
        </is>
      </c>
    </row>
    <row r="210">
      <c r="A210" s="4" t="inlineStr">
        <is>
          <t>Recoveries from loan losses, net</t>
        </is>
      </c>
      <c r="B210" s="5" t="n">
        <v>0</v>
      </c>
      <c r="C210" s="5" t="n">
        <v>0</v>
      </c>
      <c r="D210" s="5" t="n">
        <v>0</v>
      </c>
      <c r="E210" s="5" t="n">
        <v>0</v>
      </c>
      <c r="F210" s="4" t="inlineStr">
        <is>
          <t xml:space="preserve"> </t>
        </is>
      </c>
    </row>
    <row r="211">
      <c r="A211" s="4" t="inlineStr">
        <is>
          <t>Impairment losses</t>
        </is>
      </c>
      <c r="B211" s="5" t="n">
        <v>0</v>
      </c>
      <c r="C211" s="4" t="inlineStr">
        <is>
          <t xml:space="preserve"> </t>
        </is>
      </c>
      <c r="D211" s="5" t="n">
        <v>0</v>
      </c>
      <c r="E211" s="4" t="inlineStr">
        <is>
          <t xml:space="preserve"> </t>
        </is>
      </c>
      <c r="F211" s="4" t="inlineStr">
        <is>
          <t xml:space="preserve"> </t>
        </is>
      </c>
    </row>
    <row r="212">
      <c r="A212" s="4" t="inlineStr">
        <is>
          <t>Selling, general and administrative expenses</t>
        </is>
      </c>
      <c r="B212" s="5" t="n">
        <v>6862</v>
      </c>
      <c r="C212" s="5" t="n">
        <v>7092</v>
      </c>
      <c r="D212" s="5" t="n">
        <v>14169</v>
      </c>
      <c r="E212" s="5" t="n">
        <v>14083</v>
      </c>
      <c r="F212" s="4" t="inlineStr">
        <is>
          <t xml:space="preserve"> </t>
        </is>
      </c>
    </row>
    <row r="213">
      <c r="A213" s="4" t="inlineStr">
        <is>
          <t>Total costs and expenses</t>
        </is>
      </c>
      <c r="B213" s="5" t="n">
        <v>6324</v>
      </c>
      <c r="C213" s="5" t="n">
        <v>6215</v>
      </c>
      <c r="D213" s="5" t="n">
        <v>13161</v>
      </c>
      <c r="E213" s="5" t="n">
        <v>12473</v>
      </c>
      <c r="F213" s="4" t="inlineStr">
        <is>
          <t xml:space="preserve"> </t>
        </is>
      </c>
    </row>
    <row r="214">
      <c r="A214" s="4" t="inlineStr">
        <is>
          <t>Operating losses</t>
        </is>
      </c>
      <c r="B214" s="5" t="n">
        <v>-6375</v>
      </c>
      <c r="C214" s="5" t="n">
        <v>-6857</v>
      </c>
      <c r="D214" s="5" t="n">
        <v>-13177</v>
      </c>
      <c r="E214" s="5" t="n">
        <v>-12715</v>
      </c>
      <c r="F214" s="4" t="inlineStr">
        <is>
          <t xml:space="preserve"> </t>
        </is>
      </c>
    </row>
    <row r="215">
      <c r="A215" s="4" t="inlineStr">
        <is>
          <t>Equity in net earnings of unconsolidated real estate joint ventures</t>
        </is>
      </c>
      <c r="B215" s="5" t="n">
        <v>0</v>
      </c>
      <c r="C215" s="5" t="n">
        <v>0</v>
      </c>
      <c r="D215" s="5" t="n">
        <v>0</v>
      </c>
      <c r="E215" s="5" t="n">
        <v>0</v>
      </c>
      <c r="F215" s="4" t="inlineStr">
        <is>
          <t xml:space="preserve"> </t>
        </is>
      </c>
    </row>
    <row r="216">
      <c r="A216" s="4" t="inlineStr">
        <is>
          <t>Other income</t>
        </is>
      </c>
      <c r="B216" s="5" t="n">
        <v>88</v>
      </c>
      <c r="C216" s="5" t="n">
        <v>42</v>
      </c>
      <c r="D216" s="5" t="n">
        <v>85</v>
      </c>
      <c r="E216" s="5" t="n">
        <v>61</v>
      </c>
      <c r="F216" s="4" t="inlineStr">
        <is>
          <t xml:space="preserve"> </t>
        </is>
      </c>
    </row>
    <row r="217">
      <c r="A217" s="4" t="inlineStr">
        <is>
          <t>Foreign exchange gain</t>
        </is>
      </c>
      <c r="B217" s="5" t="n">
        <v>0</v>
      </c>
      <c r="C217" s="5" t="n">
        <v>0</v>
      </c>
      <c r="D217" s="5" t="n">
        <v>0</v>
      </c>
      <c r="E217" s="5" t="n">
        <v>0</v>
      </c>
      <c r="F217" s="4" t="inlineStr">
        <is>
          <t xml:space="preserve"> </t>
        </is>
      </c>
    </row>
    <row r="218">
      <c r="A218" s="4" t="inlineStr">
        <is>
          <t>Loss before income taxes</t>
        </is>
      </c>
      <c r="B218" s="5" t="n">
        <v>-6287</v>
      </c>
      <c r="C218" s="5" t="n">
        <v>-6815</v>
      </c>
      <c r="D218" s="5" t="n">
        <v>-13092</v>
      </c>
      <c r="E218" s="5" t="n">
        <v>-12654</v>
      </c>
      <c r="F218" s="4" t="inlineStr">
        <is>
          <t xml:space="preserve"> </t>
        </is>
      </c>
    </row>
    <row r="219">
      <c r="A219" s="4" t="inlineStr">
        <is>
          <t>Total assets</t>
        </is>
      </c>
      <c r="B219" s="5" t="n">
        <v>36675</v>
      </c>
      <c r="C219" s="5" t="n">
        <v>54632</v>
      </c>
      <c r="D219" s="5" t="n">
        <v>36675</v>
      </c>
      <c r="E219" s="5" t="n">
        <v>54632</v>
      </c>
      <c r="F219" s="4" t="inlineStr">
        <is>
          <t xml:space="preserve"> </t>
        </is>
      </c>
    </row>
    <row r="220">
      <c r="A220" s="4" t="inlineStr">
        <is>
          <t>Expenditures for property and equipment</t>
        </is>
      </c>
      <c r="B220" s="5" t="n">
        <v>4</v>
      </c>
      <c r="C220" s="5" t="n">
        <v>2</v>
      </c>
      <c r="D220" s="5" t="n">
        <v>4</v>
      </c>
      <c r="E220" s="5" t="n">
        <v>15</v>
      </c>
      <c r="F220" s="4" t="inlineStr">
        <is>
          <t xml:space="preserve"> </t>
        </is>
      </c>
    </row>
    <row r="221">
      <c r="A221" s="4" t="inlineStr">
        <is>
          <t>Depreciation and amortization</t>
        </is>
      </c>
      <c r="B221" s="5" t="n">
        <v>103</v>
      </c>
      <c r="C221" s="5" t="n">
        <v>1037</v>
      </c>
      <c r="D221" s="5" t="n">
        <v>206</v>
      </c>
      <c r="E221" s="5" t="n">
        <v>1145</v>
      </c>
      <c r="F221" s="4" t="inlineStr">
        <is>
          <t xml:space="preserve"> </t>
        </is>
      </c>
    </row>
    <row r="222">
      <c r="A222" s="4" t="inlineStr">
        <is>
          <t>Debt accretion and amortization</t>
        </is>
      </c>
      <c r="B222" s="5" t="n">
        <v>0</v>
      </c>
      <c r="C222" s="5" t="n">
        <v>0</v>
      </c>
      <c r="D222" s="5" t="n">
        <v>0</v>
      </c>
      <c r="E222" s="5" t="n">
        <v>0</v>
      </c>
      <c r="F222" s="4" t="inlineStr">
        <is>
          <t xml:space="preserve"> </t>
        </is>
      </c>
    </row>
    <row r="223">
      <c r="A223" s="4" t="inlineStr">
        <is>
          <t>Debt accretion and amortization</t>
        </is>
      </c>
      <c r="B223" s="5" t="n">
        <v>0</v>
      </c>
      <c r="C223" s="5" t="n">
        <v>0</v>
      </c>
      <c r="D223" s="5" t="n">
        <v>0</v>
      </c>
      <c r="E223" s="5" t="n">
        <v>0</v>
      </c>
      <c r="F223" s="4" t="inlineStr">
        <is>
          <t xml:space="preserve"> </t>
        </is>
      </c>
    </row>
    <row r="224">
      <c r="A224" s="4" t="inlineStr">
        <is>
          <t>Cash and cash equivalents</t>
        </is>
      </c>
      <c r="B224" s="5" t="n">
        <v>36056</v>
      </c>
      <c r="C224" s="5" t="n">
        <v>18675</v>
      </c>
      <c r="D224" s="5" t="n">
        <v>36056</v>
      </c>
      <c r="E224" s="5" t="n">
        <v>18675</v>
      </c>
      <c r="F224" s="4" t="inlineStr">
        <is>
          <t xml:space="preserve"> </t>
        </is>
      </c>
    </row>
    <row r="225">
      <c r="A225" s="4" t="inlineStr">
        <is>
          <t>Real estate equity method investments</t>
        </is>
      </c>
      <c r="B225" s="5" t="n">
        <v>0</v>
      </c>
      <c r="C225" s="4" t="inlineStr">
        <is>
          <t xml:space="preserve"> </t>
        </is>
      </c>
      <c r="D225" s="4" t="inlineStr">
        <is>
          <t xml:space="preserve"> </t>
        </is>
      </c>
      <c r="E225" s="4" t="inlineStr">
        <is>
          <t xml:space="preserve"> </t>
        </is>
      </c>
      <c r="F225" s="4" t="inlineStr">
        <is>
          <t xml:space="preserve"> </t>
        </is>
      </c>
    </row>
    <row r="226">
      <c r="A226" s="4" t="inlineStr">
        <is>
          <t>Goodwill</t>
        </is>
      </c>
      <c r="B226" s="5" t="n">
        <v>0</v>
      </c>
      <c r="C226" s="5" t="n">
        <v>0</v>
      </c>
      <c r="D226" s="5" t="n">
        <v>0</v>
      </c>
      <c r="E226" s="5" t="n">
        <v>0</v>
      </c>
      <c r="F226" s="4" t="inlineStr">
        <is>
          <t xml:space="preserve"> </t>
        </is>
      </c>
    </row>
    <row r="227">
      <c r="A227" s="4" t="inlineStr">
        <is>
          <t>Notes payable and other borrowings</t>
        </is>
      </c>
      <c r="B227" s="5" t="n">
        <v>-16539</v>
      </c>
      <c r="C227" s="5" t="n">
        <v>-27450</v>
      </c>
      <c r="D227" s="5" t="n">
        <v>-16539</v>
      </c>
      <c r="E227" s="5" t="n">
        <v>-27450</v>
      </c>
      <c r="F227" s="4" t="inlineStr">
        <is>
          <t xml:space="preserve"> </t>
        </is>
      </c>
    </row>
    <row r="228">
      <c r="A228" s="4" t="inlineStr">
        <is>
          <t>Depreciation and amortization</t>
        </is>
      </c>
      <c r="B228" s="5" t="n">
        <v>103</v>
      </c>
      <c r="C228" s="5" t="n">
        <v>1037</v>
      </c>
      <c r="D228" s="5" t="n">
        <v>206</v>
      </c>
      <c r="E228" s="5" t="n">
        <v>1145</v>
      </c>
      <c r="F228" s="4" t="inlineStr">
        <is>
          <t xml:space="preserve"> </t>
        </is>
      </c>
    </row>
    <row r="229">
      <c r="A229" s="4" t="inlineStr">
        <is>
          <t>Real estate equity method investments</t>
        </is>
      </c>
      <c r="B229" s="4" t="inlineStr">
        <is>
          <t xml:space="preserve"> </t>
        </is>
      </c>
      <c r="C229" s="5" t="n">
        <v>0</v>
      </c>
      <c r="D229" s="4" t="inlineStr">
        <is>
          <t xml:space="preserve"> </t>
        </is>
      </c>
      <c r="E229" s="5" t="n">
        <v>0</v>
      </c>
      <c r="F229" s="4" t="inlineStr">
        <is>
          <t xml:space="preserve"> </t>
        </is>
      </c>
    </row>
    <row r="230">
      <c r="A230" s="4" t="inlineStr">
        <is>
          <t>Gain on the consolidation of The Altman Companies</t>
        </is>
      </c>
      <c r="B230" s="4" t="inlineStr">
        <is>
          <t xml:space="preserve"> </t>
        </is>
      </c>
      <c r="C230" s="4" t="inlineStr">
        <is>
          <t xml:space="preserve"> </t>
        </is>
      </c>
      <c r="D230" s="4" t="inlineStr">
        <is>
          <t xml:space="preserve"> </t>
        </is>
      </c>
      <c r="E230" s="5" t="n">
        <v>0</v>
      </c>
      <c r="F230" s="4" t="inlineStr">
        <is>
          <t xml:space="preserve"> </t>
        </is>
      </c>
    </row>
    <row r="231">
      <c r="A231" s="4" t="inlineStr">
        <is>
          <t>Segment Reporting, Reconciling Item, Excluding Corporate Nonsegment [Member] | Other Investments in Real Estate Joint Ventures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Gain on consolidation</t>
        </is>
      </c>
      <c r="B232" s="4" t="inlineStr">
        <is>
          <t xml:space="preserve"> </t>
        </is>
      </c>
      <c r="C232" s="5" t="n">
        <v>0</v>
      </c>
      <c r="D232" s="4" t="inlineStr">
        <is>
          <t xml:space="preserve"> </t>
        </is>
      </c>
      <c r="E232" s="5" t="n">
        <v>0</v>
      </c>
      <c r="F232" s="4" t="inlineStr">
        <is>
          <t xml:space="preserve"> </t>
        </is>
      </c>
    </row>
    <row r="233">
      <c r="A233" s="4" t="inlineStr">
        <is>
          <t>Segment Reporting, Reconciling Item, Excluding Corporate Nonsegment [Member] | Trade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Sales</t>
        </is>
      </c>
      <c r="B234" s="5" t="n">
        <v>-6</v>
      </c>
      <c r="C234" s="5" t="n">
        <v>-14</v>
      </c>
      <c r="D234" s="5" t="n">
        <v>-10</v>
      </c>
      <c r="E234" s="5" t="n">
        <v>-17</v>
      </c>
      <c r="F234" s="4" t="inlineStr">
        <is>
          <t xml:space="preserve"> </t>
        </is>
      </c>
    </row>
    <row r="235">
      <c r="A235" s="4" t="inlineStr">
        <is>
          <t>Cost of sales</t>
        </is>
      </c>
      <c r="B235" s="5" t="n">
        <v>-5</v>
      </c>
      <c r="C235" s="5" t="n">
        <v>-14</v>
      </c>
      <c r="D235" s="5" t="n">
        <v>-9</v>
      </c>
      <c r="E235" s="5" t="n">
        <v>-17</v>
      </c>
      <c r="F235" s="4" t="inlineStr">
        <is>
          <t xml:space="preserve"> </t>
        </is>
      </c>
    </row>
    <row r="236">
      <c r="A236" s="4" t="inlineStr">
        <is>
          <t>Segment Reporting, Reconciling Item, Excluding Corporate Nonsegment [Member] | Real Estate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Sales</t>
        </is>
      </c>
      <c r="B237" s="5" t="n">
        <v>0</v>
      </c>
      <c r="C237" s="5" t="n">
        <v>0</v>
      </c>
      <c r="D237" s="5" t="n">
        <v>0</v>
      </c>
      <c r="E237" s="5" t="n">
        <v>0</v>
      </c>
      <c r="F237" s="4" t="inlineStr">
        <is>
          <t xml:space="preserve"> </t>
        </is>
      </c>
    </row>
    <row r="238">
      <c r="A238" s="4" t="inlineStr">
        <is>
          <t>Cost of sales</t>
        </is>
      </c>
      <c r="B238" s="4" t="inlineStr">
        <is>
          <t xml:space="preserve"> </t>
        </is>
      </c>
      <c r="C238" s="5" t="n">
        <v>0</v>
      </c>
      <c r="D238" s="5" t="n">
        <v>0</v>
      </c>
      <c r="E238" s="5" t="n">
        <v>0</v>
      </c>
      <c r="F238" s="4" t="inlineStr">
        <is>
          <t xml:space="preserve"> </t>
        </is>
      </c>
    </row>
    <row r="239">
      <c r="A239" s="4" t="inlineStr">
        <is>
          <t>Segment Reporting, Reconciling Item, Excluding Corporate Nonsegment [Member] | Construction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Sales</t>
        </is>
      </c>
      <c r="B240" s="5" t="n">
        <v>0</v>
      </c>
      <c r="C240" s="5" t="n">
        <v>0</v>
      </c>
      <c r="D240" s="5" t="n">
        <v>0</v>
      </c>
      <c r="E240" s="5" t="n">
        <v>0</v>
      </c>
      <c r="F240" s="4" t="inlineStr">
        <is>
          <t xml:space="preserve"> </t>
        </is>
      </c>
    </row>
    <row r="241">
      <c r="A241" s="4" t="inlineStr">
        <is>
          <t>Cost of sales</t>
        </is>
      </c>
      <c r="B241" s="6" t="n">
        <v>0</v>
      </c>
      <c r="C241" s="5" t="n">
        <v>0</v>
      </c>
      <c r="D241" s="6" t="n">
        <v>0</v>
      </c>
      <c r="E241" s="5" t="n">
        <v>0</v>
      </c>
      <c r="F241" s="4" t="inlineStr">
        <is>
          <t xml:space="preserve"> </t>
        </is>
      </c>
    </row>
    <row r="242">
      <c r="A242" s="4" t="inlineStr">
        <is>
          <t>Segment Reporting, Reconciling Item, Excluding Corporate Nonsegment [Member] | Management Service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Sales</t>
        </is>
      </c>
      <c r="B243" s="4" t="inlineStr">
        <is>
          <t xml:space="preserve"> </t>
        </is>
      </c>
      <c r="C243" s="6" t="n">
        <v>0</v>
      </c>
      <c r="D243" s="4" t="inlineStr">
        <is>
          <t xml:space="preserve"> </t>
        </is>
      </c>
      <c r="E243" s="6" t="n">
        <v>0</v>
      </c>
      <c r="F24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income</t>
        </is>
      </c>
      <c r="B4" s="6" t="n">
        <v>-22461</v>
      </c>
      <c r="C4" s="6" t="n">
        <v>128</v>
      </c>
    </row>
    <row r="5">
      <c r="A5" s="3" t="inlineStr">
        <is>
          <t>Adjustments to reconcile net (loss) income to net cash used in operating activities:</t>
        </is>
      </c>
      <c r="B5" s="4" t="inlineStr">
        <is>
          <t xml:space="preserve"> </t>
        </is>
      </c>
      <c r="C5" s="4" t="inlineStr">
        <is>
          <t xml:space="preserve"> </t>
        </is>
      </c>
    </row>
    <row r="6">
      <c r="A6" s="4" t="inlineStr">
        <is>
          <t>Recoveries from loan losses, net</t>
        </is>
      </c>
      <c r="B6" s="5" t="n">
        <v>-824</v>
      </c>
      <c r="C6" s="5" t="n">
        <v>-3107</v>
      </c>
    </row>
    <row r="7">
      <c r="A7" s="4" t="inlineStr">
        <is>
          <t>Depreciation, amortization and accretion</t>
        </is>
      </c>
      <c r="B7" s="5" t="n">
        <v>5450</v>
      </c>
      <c r="C7" s="5" t="n">
        <v>6282</v>
      </c>
    </row>
    <row r="8">
      <c r="A8" s="4" t="inlineStr">
        <is>
          <t>Net (gain) loss on sales of real estate and property and equipment</t>
        </is>
      </c>
      <c r="B8" s="5" t="n">
        <v>-501</v>
      </c>
      <c r="C8" s="5" t="n">
        <v>91</v>
      </c>
    </row>
    <row r="9">
      <c r="A9" s="4" t="inlineStr">
        <is>
          <t>Equity in net earnings of unconsolidated real estate joint ventures</t>
        </is>
      </c>
      <c r="B9" s="5" t="n">
        <v>-1717</v>
      </c>
      <c r="C9" s="5" t="n">
        <v>-1832</v>
      </c>
    </row>
    <row r="10">
      <c r="A10" s="4" t="inlineStr">
        <is>
          <t>Return on investment in unconsolidated real estate joint ventures</t>
        </is>
      </c>
      <c r="B10" s="5" t="n">
        <v>3432</v>
      </c>
      <c r="C10" s="5" t="n">
        <v>2464</v>
      </c>
    </row>
    <row r="11">
      <c r="A11" s="4" t="inlineStr">
        <is>
          <t>Gain on the consolidation</t>
        </is>
      </c>
      <c r="B11" s="5" t="n">
        <v>0</v>
      </c>
      <c r="C11" s="5" t="n">
        <v>-10882</v>
      </c>
    </row>
    <row r="12">
      <c r="A12" s="4" t="inlineStr">
        <is>
          <t>Impairment losses</t>
        </is>
      </c>
      <c r="B12" s="5" t="n">
        <v>218</v>
      </c>
      <c r="C12" s="5" t="n">
        <v>0</v>
      </c>
    </row>
    <row r="13">
      <c r="A13" s="4" t="inlineStr">
        <is>
          <t>Share-based compensation expense</t>
        </is>
      </c>
      <c r="B13" s="5" t="n">
        <v>3102</v>
      </c>
      <c r="C13" s="5" t="n">
        <v>2403</v>
      </c>
    </row>
    <row r="14">
      <c r="A14" s="4" t="inlineStr">
        <is>
          <t>Provision for excess and obsolete inventory</t>
        </is>
      </c>
      <c r="B14" s="5" t="n">
        <v>423</v>
      </c>
      <c r="C14" s="5" t="n">
        <v>271</v>
      </c>
    </row>
    <row r="15">
      <c r="A15" s="4" t="inlineStr">
        <is>
          <t>Change in deferred income tax asset, net</t>
        </is>
      </c>
      <c r="B15" s="5" t="n">
        <v>41</v>
      </c>
      <c r="C15" s="5" t="n">
        <v>1753</v>
      </c>
    </row>
    <row r="16">
      <c r="A16" s="3" t="inlineStr">
        <is>
          <t>Changes in operating assets and liabilities:</t>
        </is>
      </c>
      <c r="B16" s="4" t="inlineStr">
        <is>
          <t xml:space="preserve"> </t>
        </is>
      </c>
      <c r="C16" s="4" t="inlineStr">
        <is>
          <t xml:space="preserve"> </t>
        </is>
      </c>
    </row>
    <row r="17">
      <c r="A17" s="4" t="inlineStr">
        <is>
          <t>Trade accounts receivable</t>
        </is>
      </c>
      <c r="B17" s="5" t="n">
        <v>1840</v>
      </c>
      <c r="C17" s="5" t="n">
        <v>-416</v>
      </c>
    </row>
    <row r="18">
      <c r="A18" s="4" t="inlineStr">
        <is>
          <t>Construction contracts receivable</t>
        </is>
      </c>
      <c r="B18" s="5" t="n">
        <v>6476</v>
      </c>
      <c r="C18" s="5" t="n">
        <v>4024</v>
      </c>
    </row>
    <row r="19">
      <c r="A19" s="4" t="inlineStr">
        <is>
          <t>Trade inventory</t>
        </is>
      </c>
      <c r="B19" s="5" t="n">
        <v>-498</v>
      </c>
      <c r="C19" s="5" t="n">
        <v>6111</v>
      </c>
    </row>
    <row r="20">
      <c r="A20" s="4" t="inlineStr">
        <is>
          <t>Real estate</t>
        </is>
      </c>
      <c r="B20" s="5" t="n">
        <v>-2610</v>
      </c>
      <c r="C20" s="5" t="n">
        <v>1230</v>
      </c>
    </row>
    <row r="21">
      <c r="A21" s="4" t="inlineStr">
        <is>
          <t>Operating lease assets</t>
        </is>
      </c>
      <c r="B21" s="5" t="n">
        <v>10869</v>
      </c>
      <c r="C21" s="5" t="n">
        <v>10365</v>
      </c>
    </row>
    <row r="22">
      <c r="A22" s="4" t="inlineStr">
        <is>
          <t>Operating lease liabilities</t>
        </is>
      </c>
      <c r="B22" s="5" t="n">
        <v>-10913</v>
      </c>
      <c r="C22" s="5" t="n">
        <v>-9544</v>
      </c>
    </row>
    <row r="23">
      <c r="A23" s="4" t="inlineStr">
        <is>
          <t>Contract assets</t>
        </is>
      </c>
      <c r="B23" s="5" t="n">
        <v>14319</v>
      </c>
      <c r="C23" s="5" t="n">
        <v>5514</v>
      </c>
    </row>
    <row r="24">
      <c r="A24" s="4" t="inlineStr">
        <is>
          <t>Other assets</t>
        </is>
      </c>
      <c r="B24" s="5" t="n">
        <v>3572</v>
      </c>
      <c r="C24" s="5" t="n">
        <v>9268</v>
      </c>
    </row>
    <row r="25">
      <c r="A25" s="4" t="inlineStr">
        <is>
          <t>Accounts payable</t>
        </is>
      </c>
      <c r="B25" s="5" t="n">
        <v>-11648</v>
      </c>
      <c r="C25" s="5" t="n">
        <v>-13018</v>
      </c>
    </row>
    <row r="26">
      <c r="A26" s="4" t="inlineStr">
        <is>
          <t>Accrued expenses</t>
        </is>
      </c>
      <c r="B26" s="5" t="n">
        <v>-7878</v>
      </c>
      <c r="C26" s="5" t="n">
        <v>-15276</v>
      </c>
    </row>
    <row r="27">
      <c r="A27" s="4" t="inlineStr">
        <is>
          <t>Contract liabilities</t>
        </is>
      </c>
      <c r="B27" s="5" t="n">
        <v>-10633</v>
      </c>
      <c r="C27" s="5" t="n">
        <v>2991</v>
      </c>
    </row>
    <row r="28">
      <c r="A28" s="4" t="inlineStr">
        <is>
          <t>Other liabilities</t>
        </is>
      </c>
      <c r="B28" s="5" t="n">
        <v>-1827</v>
      </c>
      <c r="C28" s="5" t="n">
        <v>-569</v>
      </c>
    </row>
    <row r="29">
      <c r="A29" s="4" t="inlineStr">
        <is>
          <t>Net cash used in operating activities</t>
        </is>
      </c>
      <c r="B29" s="5" t="n">
        <v>-21768</v>
      </c>
      <c r="C29" s="5" t="n">
        <v>-7944</v>
      </c>
    </row>
    <row r="30">
      <c r="A30" s="3" t="inlineStr">
        <is>
          <t>Investing activities:</t>
        </is>
      </c>
      <c r="B30" s="4" t="inlineStr">
        <is>
          <t xml:space="preserve"> </t>
        </is>
      </c>
      <c r="C30" s="4" t="inlineStr">
        <is>
          <t xml:space="preserve"> </t>
        </is>
      </c>
    </row>
    <row r="31">
      <c r="A31" s="4" t="inlineStr">
        <is>
          <t>Return of investment in and advances to unconsolidated real estate joint ventures</t>
        </is>
      </c>
      <c r="B31" s="5" t="n">
        <v>401</v>
      </c>
      <c r="C31" s="5" t="n">
        <v>2353</v>
      </c>
    </row>
    <row r="32">
      <c r="A32" s="4" t="inlineStr">
        <is>
          <t>Investments in unconsolidated real estate joint ventures</t>
        </is>
      </c>
      <c r="B32" s="5" t="n">
        <v>-6212</v>
      </c>
      <c r="C32" s="5" t="n">
        <v>-6766</v>
      </c>
    </row>
    <row r="33">
      <c r="A33" s="4" t="inlineStr">
        <is>
          <t>Purchases of securities available for sale</t>
        </is>
      </c>
      <c r="B33" s="5" t="n">
        <v>-9831</v>
      </c>
      <c r="C33" s="5" t="n">
        <v>-68862</v>
      </c>
    </row>
    <row r="34">
      <c r="A34" s="4" t="inlineStr">
        <is>
          <t>Redemptions of securities available for sale</t>
        </is>
      </c>
      <c r="B34" s="5" t="n">
        <v>44251</v>
      </c>
      <c r="C34" s="5" t="n">
        <v>26800</v>
      </c>
    </row>
    <row r="35">
      <c r="A35" s="4" t="inlineStr">
        <is>
          <t>Proceeds from repayment of loans receivable</t>
        </is>
      </c>
      <c r="B35" s="5" t="n">
        <v>857</v>
      </c>
      <c r="C35" s="5" t="n">
        <v>3462</v>
      </c>
    </row>
    <row r="36">
      <c r="A36" s="4" t="inlineStr">
        <is>
          <t>Proceeds from the repayment of Bluegreen Vacations Holding Corporation note</t>
        </is>
      </c>
      <c r="B36" s="5" t="n">
        <v>35000</v>
      </c>
      <c r="C36" s="5" t="n">
        <v>14070</v>
      </c>
    </row>
    <row r="37">
      <c r="A37" s="4" t="inlineStr">
        <is>
          <t>Proceeds from sales of assets</t>
        </is>
      </c>
      <c r="B37" s="5" t="n">
        <v>306</v>
      </c>
      <c r="C37" s="5" t="n">
        <v>0</v>
      </c>
    </row>
    <row r="38">
      <c r="A38" s="4" t="inlineStr">
        <is>
          <t>Proceeds from sale of real estate held for sale</t>
        </is>
      </c>
      <c r="B38" s="5" t="n">
        <v>260</v>
      </c>
      <c r="C38" s="5" t="n">
        <v>0</v>
      </c>
    </row>
    <row r="39">
      <c r="A39" s="4" t="inlineStr">
        <is>
          <t>Additions to real estate held-for-sale and held-for-investment</t>
        </is>
      </c>
      <c r="B39" s="5" t="n">
        <v>-16376</v>
      </c>
      <c r="C39" s="5" t="n">
        <v>-9299</v>
      </c>
    </row>
    <row r="40">
      <c r="A40" s="4" t="inlineStr">
        <is>
          <t>Purchases of property and equipment</t>
        </is>
      </c>
      <c r="B40" s="5" t="n">
        <v>-3955</v>
      </c>
      <c r="C40" s="5" t="n">
        <v>-9060</v>
      </c>
    </row>
    <row r="41">
      <c r="A41" s="4" t="inlineStr">
        <is>
          <t>Cash acquired in the consolidation of real estate joint ventures</t>
        </is>
      </c>
      <c r="B41" s="5" t="n">
        <v>0</v>
      </c>
      <c r="C41" s="5" t="n">
        <v>29147</v>
      </c>
    </row>
    <row r="42">
      <c r="A42" s="4" t="inlineStr">
        <is>
          <t>Cash paid for The Altman Companies acquisition, net of cash received</t>
        </is>
      </c>
      <c r="B42" s="5" t="n">
        <v>0</v>
      </c>
      <c r="C42" s="5" t="n">
        <v>-3945</v>
      </c>
    </row>
    <row r="43">
      <c r="A43" s="4" t="inlineStr">
        <is>
          <t>Decrease in cash from other investing activities</t>
        </is>
      </c>
      <c r="B43" s="5" t="n">
        <v>-5008</v>
      </c>
      <c r="C43" s="5" t="n">
        <v>-9</v>
      </c>
    </row>
    <row r="44">
      <c r="A44" s="4" t="inlineStr">
        <is>
          <t>Net cash provided by (used in) investing activities</t>
        </is>
      </c>
      <c r="B44" s="5" t="n">
        <v>39693</v>
      </c>
      <c r="C44" s="5" t="n">
        <v>-22109</v>
      </c>
    </row>
    <row r="45">
      <c r="A45" s="3" t="inlineStr">
        <is>
          <t>Financing activities:</t>
        </is>
      </c>
      <c r="B45" s="4" t="inlineStr">
        <is>
          <t xml:space="preserve"> </t>
        </is>
      </c>
      <c r="C45" s="4" t="inlineStr">
        <is>
          <t xml:space="preserve"> </t>
        </is>
      </c>
    </row>
    <row r="46">
      <c r="A46" s="4" t="inlineStr">
        <is>
          <t>Repayments of notes payable and other borrowings</t>
        </is>
      </c>
      <c r="B46" s="5" t="n">
        <v>-8271</v>
      </c>
      <c r="C46" s="5" t="n">
        <v>-7435</v>
      </c>
    </row>
    <row r="47">
      <c r="A47" s="4" t="inlineStr">
        <is>
          <t>Proceeds from notes payable and other borrowings</t>
        </is>
      </c>
      <c r="B47" s="5" t="n">
        <v>23877</v>
      </c>
      <c r="C47" s="5" t="n">
        <v>5501</v>
      </c>
    </row>
    <row r="48">
      <c r="A48" s="4" t="inlineStr">
        <is>
          <t>Payments for debt issuance costs</t>
        </is>
      </c>
      <c r="B48" s="5" t="n">
        <v>-675</v>
      </c>
      <c r="C48" s="5" t="n">
        <v>-109</v>
      </c>
    </row>
    <row r="49">
      <c r="A49" s="4" t="inlineStr">
        <is>
          <t>Purchase and retirement of common stock</t>
        </is>
      </c>
      <c r="B49" s="5" t="n">
        <v>-4375</v>
      </c>
      <c r="C49" s="5" t="n">
        <v>0</v>
      </c>
    </row>
    <row r="50">
      <c r="A50" s="4" t="inlineStr">
        <is>
          <t>Contributions from noncontrolling interests</t>
        </is>
      </c>
      <c r="B50" s="5" t="n">
        <v>1860</v>
      </c>
      <c r="C50" s="5" t="n">
        <v>2147</v>
      </c>
    </row>
    <row r="51">
      <c r="A51" s="4" t="inlineStr">
        <is>
          <t>Distributions to noncontrolling interests</t>
        </is>
      </c>
      <c r="B51" s="5" t="n">
        <v>-147</v>
      </c>
      <c r="C51" s="5" t="n">
        <v>-159</v>
      </c>
    </row>
    <row r="52">
      <c r="A52" s="4" t="inlineStr">
        <is>
          <t>Net cash provided by (used in) financing activities</t>
        </is>
      </c>
      <c r="B52" s="5" t="n">
        <v>12269</v>
      </c>
      <c r="C52" s="5" t="n">
        <v>-55</v>
      </c>
    </row>
    <row r="53">
      <c r="A53" s="4" t="inlineStr">
        <is>
          <t>Increase (decrease) in cash, cash equivalents and restricted cash</t>
        </is>
      </c>
      <c r="B53" s="5" t="n">
        <v>30194</v>
      </c>
      <c r="C53" s="5" t="n">
        <v>-30108</v>
      </c>
    </row>
    <row r="54">
      <c r="A54" s="4" t="inlineStr">
        <is>
          <t>Cash, cash equivalents and restricted cash at beginning of period</t>
        </is>
      </c>
      <c r="B54" s="5" t="n">
        <v>111584</v>
      </c>
      <c r="C54" s="5" t="n">
        <v>128331</v>
      </c>
    </row>
    <row r="55">
      <c r="A55" s="4" t="inlineStr">
        <is>
          <t>Cash, cash equivalents and restricted cash at end of period</t>
        </is>
      </c>
      <c r="B55" s="5" t="n">
        <v>141778</v>
      </c>
      <c r="C55" s="5" t="n">
        <v>98223</v>
      </c>
    </row>
    <row r="56">
      <c r="A56" s="3" t="inlineStr">
        <is>
          <t>Supplemental cash flow information:</t>
        </is>
      </c>
      <c r="B56" s="4" t="inlineStr">
        <is>
          <t xml:space="preserve"> </t>
        </is>
      </c>
      <c r="C56" s="4" t="inlineStr">
        <is>
          <t xml:space="preserve"> </t>
        </is>
      </c>
    </row>
    <row r="57">
      <c r="A57" s="4" t="inlineStr">
        <is>
          <t>Interest paid on borrowings, net of amounts capitalized</t>
        </is>
      </c>
      <c r="B57" s="5" t="n">
        <v>1685</v>
      </c>
      <c r="C57" s="5" t="n">
        <v>1359</v>
      </c>
    </row>
    <row r="58">
      <c r="A58" s="4" t="inlineStr">
        <is>
          <t>Income taxes paid</t>
        </is>
      </c>
      <c r="B58" s="5" t="n">
        <v>485</v>
      </c>
      <c r="C58" s="5" t="n">
        <v>7213</v>
      </c>
    </row>
    <row r="59">
      <c r="A59" s="3" t="inlineStr">
        <is>
          <t>Supplementary disclosure of non-cash investing and financing activities:</t>
        </is>
      </c>
      <c r="B59" s="4" t="inlineStr">
        <is>
          <t xml:space="preserve"> </t>
        </is>
      </c>
      <c r="C59" s="4" t="inlineStr">
        <is>
          <t xml:space="preserve"> </t>
        </is>
      </c>
    </row>
    <row r="60">
      <c r="A60" s="4" t="inlineStr">
        <is>
          <t>Miscellaneous receivable from sale of assets</t>
        </is>
      </c>
      <c r="B60" s="5" t="n">
        <v>255</v>
      </c>
      <c r="C60" s="5" t="n">
        <v>0</v>
      </c>
    </row>
    <row r="61">
      <c r="A61" s="4" t="inlineStr">
        <is>
          <t>Additions to real estate held for investment and property and equipment accrued not paid</t>
        </is>
      </c>
      <c r="B61" s="5" t="n">
        <v>8732</v>
      </c>
      <c r="C61" s="5" t="n">
        <v>4403</v>
      </c>
    </row>
    <row r="62">
      <c r="A62" s="4" t="inlineStr">
        <is>
          <t>Inventory transferred in sale of assets</t>
        </is>
      </c>
      <c r="B62" s="5" t="n">
        <v>61</v>
      </c>
      <c r="C62" s="5" t="n">
        <v>0</v>
      </c>
    </row>
    <row r="63">
      <c r="A63" s="4" t="inlineStr">
        <is>
          <t>Assumption of Community Development District Bonds by homebuilders</t>
        </is>
      </c>
      <c r="B63" s="5" t="n">
        <v>134</v>
      </c>
      <c r="C63" s="5" t="n">
        <v>954</v>
      </c>
    </row>
    <row r="64">
      <c r="A64" s="4" t="inlineStr">
        <is>
          <t>Operating lease assets obtained in exchange for new operating lease liabilities</t>
        </is>
      </c>
      <c r="B64" s="5" t="n">
        <v>12457</v>
      </c>
      <c r="C64" s="5" t="n">
        <v>18688</v>
      </c>
    </row>
    <row r="65">
      <c r="A65" s="3" t="inlineStr">
        <is>
          <t>Reconciliation of cash, cash equivalents and restricted cash:</t>
        </is>
      </c>
      <c r="B65" s="4" t="inlineStr">
        <is>
          <t xml:space="preserve"> </t>
        </is>
      </c>
      <c r="C65" s="4" t="inlineStr">
        <is>
          <t xml:space="preserve"> </t>
        </is>
      </c>
    </row>
    <row r="66">
      <c r="A66" s="4" t="inlineStr">
        <is>
          <t>Cash and cash equivalents</t>
        </is>
      </c>
      <c r="B66" s="5" t="n">
        <v>116049</v>
      </c>
      <c r="C66" s="5" t="n">
        <v>81469</v>
      </c>
    </row>
    <row r="67">
      <c r="A67" s="4" t="inlineStr">
        <is>
          <t>Restricted cash</t>
        </is>
      </c>
      <c r="B67" s="5" t="n">
        <v>25729</v>
      </c>
      <c r="C67" s="5" t="n">
        <v>16754</v>
      </c>
    </row>
    <row r="68">
      <c r="A68" s="4" t="inlineStr">
        <is>
          <t>Cash, cash equivalents and restricted cash at end of period</t>
        </is>
      </c>
      <c r="B68" s="5" t="n">
        <v>141778</v>
      </c>
      <c r="C68" s="5" t="n">
        <v>98223</v>
      </c>
    </row>
    <row r="69">
      <c r="A69" s="4" t="inlineStr">
        <is>
          <t>Other Investments in Real Estate Joint Ventures [Member]</t>
        </is>
      </c>
      <c r="B69" s="4" t="inlineStr">
        <is>
          <t xml:space="preserve"> </t>
        </is>
      </c>
      <c r="C69" s="4" t="inlineStr">
        <is>
          <t xml:space="preserve"> </t>
        </is>
      </c>
    </row>
    <row r="70">
      <c r="A70" s="3" t="inlineStr">
        <is>
          <t>Adjustments to reconcile net (loss) income to net cash used in operating activities:</t>
        </is>
      </c>
      <c r="B70" s="4" t="inlineStr">
        <is>
          <t xml:space="preserve"> </t>
        </is>
      </c>
      <c r="C70" s="4" t="inlineStr">
        <is>
          <t xml:space="preserve"> </t>
        </is>
      </c>
    </row>
    <row r="71">
      <c r="A71" s="4" t="inlineStr">
        <is>
          <t>Gain on the consolidation</t>
        </is>
      </c>
      <c r="B71" s="5" t="n">
        <v>0</v>
      </c>
      <c r="C71" s="5" t="n">
        <v>-10882</v>
      </c>
    </row>
    <row r="72">
      <c r="A72" s="4" t="inlineStr">
        <is>
          <t>The Altman Companies, LLC [Member]</t>
        </is>
      </c>
      <c r="B72" s="4" t="inlineStr">
        <is>
          <t xml:space="preserve"> </t>
        </is>
      </c>
      <c r="C72" s="4" t="inlineStr">
        <is>
          <t xml:space="preserve"> </t>
        </is>
      </c>
    </row>
    <row r="73">
      <c r="A73" s="3" t="inlineStr">
        <is>
          <t>Adjustments to reconcile net (loss) income to net cash used in operating activities:</t>
        </is>
      </c>
      <c r="B73" s="4" t="inlineStr">
        <is>
          <t xml:space="preserve"> </t>
        </is>
      </c>
      <c r="C73" s="4" t="inlineStr">
        <is>
          <t xml:space="preserve"> </t>
        </is>
      </c>
    </row>
    <row r="74">
      <c r="A74" s="4" t="inlineStr">
        <is>
          <t>Gain on the consolidation</t>
        </is>
      </c>
      <c r="B74" s="6" t="n">
        <v>0</v>
      </c>
      <c r="C74" s="6" t="n">
        <v>-61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Financial Statement Present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BBX Capital, Inc. (referred to together with its subsidiaries as the “Company,” “we,” “us,” or “our,” and without its subsidiaries as “BBX Capital”) is a Florida-based diversified holding company whose principal holdings are BBX Capital Real Estate LLC (“BBX Capital Real Estate” or “BBXRE”), BBX Sweet Holdings, LLC (“BBX Sweet Holdings” or “BBXSH”), and Renin Holdings, LLC (“Renin”). Principal Holdings The Company’s principal holdings are BBX Capital Real Estate, BBX Sweet Holdings, and Renin. BBX Capital Real Estate BBX Capital Real Estate is primarily engaged in the acquisition, development, and sale of multifamily rental apartment communities, warehouse and logistics facilities, and single-family master-planned housing communities located primarily in Florida. As part of its real estate development activities, BBX Capital Real Estate invests in developments primarily through joint ventures in which it serves as the managing member, and BBX Capital Real Estate also generates fees from various services related to these developments, including acquisition, development management, general contractor, and property management services. Since November 2018, January 2023, 2021, 2012, BBX Sweet Holdings BBX Sweet Holdings is engaged in the ownership and management of operating businesses in the confectionery industry, including (i) IT’SUGAR, a specialty candy retailer in over 100 one August 2023, August 2023, Renin Renin is engaged in the design, manufacture, and distribution of sliding doors, door systems and hardware, and home décor products and operates through its headquarters in Canada and manufacturing and distribution facilities in the United States and Canada. In addition to its own manufacturing activities, Renin also sources certain products and raw materials from China, Brazil, and certain other countries. Other In addition to its principal holdings, the Company has investments in other operating businesses, including a restaurant located in South Florida that was acquired in 2018 January 2024, January 2024, January 2024, no Basis of Financial Statement Presentation The condensed consolidated financial statements of the Company include the consolidated financial statements of BBX Capital and its wholly-owned subsidiaries, other entities in which BBX Capital or its wholly-owned subsidiaries hold controlling financial interests, and any VIEs in which BBX Capital or one In November 2018, January 31, 2023 ( three six June 30, 2023 one January 31, 2023 February 1, 2023 June 30, 2023. In the Company’s opinion, the financial information furnished herein reflects all adjustments consisting of normal recurring items necessary for a fair presentation of its financial position, results of operations, and cash flows for the interim periods reported in this Quarterly Report on Form 10 not 10 10 December 31, 2023 ( 2023 March 15, 2024. Use of Estimates The preparation of financial statements prepared in conformity with GAAP require the Company to make estimates and assumptions, including assumptions about current and future economic and market conditions which affect reported amounts and related disclosures in the Company’s financial statements, and actual results could differ materially from those estimates. Due to, among other things, the impact of the inflationary and geopolitical environment, including the impact of interest rates, decreased consumer demand, labor shortages, supply chain issues, and economic uncertainty, actual conditions could materially differ from the Company’s expectations and estimates, which would materially affect the Company’s results of operations and financial condition. The severity, magnitude, and duration, as well as the economic consequences of these conditions are uncertain, rapidly changing, and difficult to predict. As a result, the Company’s accounting estimates and assumptions may Impact of Current Economic Issues The Company and the industries in which it operates have been impacted by economic trends in the U.S. and global economies, including (i) decreased consumer demand, (ii) disruptions in global supply chains, (iii) a general labor shortage and increases in wages, (iv) increased economic uncertainty, (v) inflationary pressures and higher costs to operate the Company’s businesses, including higher insurance costs, and (vi) higher interest rates. In light of the uncertain duration and impact of current economic trends, the Company has maintained significant liquidity. As of June 30, 2024 one Inflationary and economic trends have and may 525 March 2022 2023 not November While we have taken steps to increase the prices of our products, we do not no BBXRE's real estate assets are primarily located in Florida, and economic conditions in the Florida real estate market could adversely affect our earnings and financial condition. In 2023, third may Similarly, IT’SUGAR in 2023 not Higher interest rates on borrowings, global supply chain disruptions and increases in commodity prices have also contributed to an increase in Renin’s costs, including costs related to shipping and raw materials, as well as delays in its supply chains, all of which have: (i) negatively impacted Renin’s product costs and gross margin, (ii) increased the risk that Renin will be unable to fulfill customer orders, and (iii) negatively impacted Renin’s working capital and cash flow due to increased inventory in transit, a prolonged period between when it is required to pay its suppliers and when it is paid by its customers, and (iv) an overall decline in its gross margin. While Renin has increased the price of many of its products, Renin’s gross margin has nonetheless been negatively impacted by these cost pressures. Additionally, the negotiation of increased prices increases the risk that customers will pursue alternative sources for Renin’s products, which may may The impact of these factors contributed to Renin's inability to comply with covenants under its credit facility with TD Bank. On March 13, 2024, 8 1 may may may Recently Adopted and Future Adoption of Recently Issued Accounting Pronouncements The Financial Accounting Standards Board ("FASB") has issued the following accounting pronouncements and guidance relevant to the Company's operations which had not January 1, 2024: Accounting Standards Update ("ASU") ASU No. 2024 1, 718 718, Stock Compensation December 15, 2024 first not ASU No. 2023 09, (Topic 740 5 five December 31, 2024, not not ASU No. 2023 07, (Topic 280 not December 31, 2023 December 31, 2024. not ASU No. 2023 05, 805 60 805, Business Combinations not January 1, 2025, January 1, 2025 may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for-sale</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The following table summarizes the amortized cost and fair value of securities available-for-sale and the corresponding amounts of gross unrealized gains and losses recognized in accumulated other comprehensive income (in thousands): As of June 30, 2024 Gross Gross Amortized Unrealized Unrealized Fair Cost Gains Losses Value Available-for-sale U.S. Treasury and federal agency $ 9,979 — (1 ) 9,978 Community Development District bonds 820 10 — 830 Total available-for-sale $ 10,799 10 (1 ) 10,808 As of December 31, 2023 Gross Gross Amortized Unrealized Unrealized Fair Cost Gains Losses Value Available-for-sale U.S. Treasury and federal agency $ 43,738 13 — 43,751 Community Development District bonds 820 5 — 825 Total available-for-sale $ 44,558 18 — 44,576 Accrued interest receivable as of June 30, 2024 December 31, 2023 one te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8:51Z</dcterms:created>
  <dcterms:modified xmlns:dcterms="http://purl.org/dc/terms/" xmlns:xsi="http://www.w3.org/2001/XMLSchema-instance" xsi:type="dcterms:W3CDTF">2024-08-09T20:08:51Z</dcterms:modified>
</cp:coreProperties>
</file>